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and Busine" sheetId="8" state="visible" r:id="rId8"/>
    <sheet xmlns:r="http://schemas.openxmlformats.org/officeDocument/2006/relationships" name="Liquidity and Going Concern" sheetId="9" state="visible" r:id="rId9"/>
    <sheet xmlns:r="http://schemas.openxmlformats.org/officeDocument/2006/relationships" name="Significant Accounting Polici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Marketable Securities" sheetId="13" state="visible" r:id="rId13"/>
    <sheet xmlns:r="http://schemas.openxmlformats.org/officeDocument/2006/relationships" name="Property and Equipment" sheetId="14" state="visible" r:id="rId14"/>
    <sheet xmlns:r="http://schemas.openxmlformats.org/officeDocument/2006/relationships" name="Cost Method Investments" sheetId="15" state="visible" r:id="rId15"/>
    <sheet xmlns:r="http://schemas.openxmlformats.org/officeDocument/2006/relationships" name="Equity Method Investments" sheetId="16" state="visible" r:id="rId16"/>
    <sheet xmlns:r="http://schemas.openxmlformats.org/officeDocument/2006/relationships" name="Goodwill and Intangible Assets" sheetId="17" state="visible" r:id="rId17"/>
    <sheet xmlns:r="http://schemas.openxmlformats.org/officeDocument/2006/relationships" name="Significant Agreements and Cont" sheetId="18" state="visible" r:id="rId18"/>
    <sheet xmlns:r="http://schemas.openxmlformats.org/officeDocument/2006/relationships" name="Loan and Security Agreement and" sheetId="19" state="visible" r:id="rId19"/>
    <sheet xmlns:r="http://schemas.openxmlformats.org/officeDocument/2006/relationships" name="Stock Incentive Plan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Related Party Agreements" sheetId="23" state="visible" r:id="rId23"/>
    <sheet xmlns:r="http://schemas.openxmlformats.org/officeDocument/2006/relationships" name="Loss Per Share"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Fair Value Measurements (Tables" sheetId="28" state="visible" r:id="rId28"/>
    <sheet xmlns:r="http://schemas.openxmlformats.org/officeDocument/2006/relationships" name="Marketable Securities (Tables)"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Loan and Security Agreement a32" sheetId="32" state="visible" r:id="rId32"/>
    <sheet xmlns:r="http://schemas.openxmlformats.org/officeDocument/2006/relationships" name="Stock Incentive Plans (Tables)" sheetId="33" state="visible" r:id="rId33"/>
    <sheet xmlns:r="http://schemas.openxmlformats.org/officeDocument/2006/relationships" name="Loss Per Share (Tables)" sheetId="34" state="visible" r:id="rId34"/>
    <sheet xmlns:r="http://schemas.openxmlformats.org/officeDocument/2006/relationships" name="Nature of Operations and Busi35" sheetId="35" state="visible" r:id="rId35"/>
    <sheet xmlns:r="http://schemas.openxmlformats.org/officeDocument/2006/relationships" name="Liquidity and Going Concern (De" sheetId="36" state="visible" r:id="rId36"/>
    <sheet xmlns:r="http://schemas.openxmlformats.org/officeDocument/2006/relationships" name="Liquidity and Going Concern - U" sheetId="37" state="visible" r:id="rId37"/>
    <sheet xmlns:r="http://schemas.openxmlformats.org/officeDocument/2006/relationships" name="Liquidity and Going Concern - 2" sheetId="38" state="visible" r:id="rId38"/>
    <sheet xmlns:r="http://schemas.openxmlformats.org/officeDocument/2006/relationships" name="Liquidity and Going Concern -39" sheetId="39" state="visible" r:id="rId39"/>
    <sheet xmlns:r="http://schemas.openxmlformats.org/officeDocument/2006/relationships" name="Liquidity and Going Concern -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Acquisitions - Acquisition of V" sheetId="44" state="visible" r:id="rId44"/>
    <sheet xmlns:r="http://schemas.openxmlformats.org/officeDocument/2006/relationships" name="Acquisitions - Acquisition of S" sheetId="45" state="visible" r:id="rId45"/>
    <sheet xmlns:r="http://schemas.openxmlformats.org/officeDocument/2006/relationships" name="Acquisitions - Acquired In-proc" sheetId="46" state="visible" r:id="rId46"/>
    <sheet xmlns:r="http://schemas.openxmlformats.org/officeDocument/2006/relationships" name="Fair Value Measurements - Sched" sheetId="47" state="visible" r:id="rId47"/>
    <sheet xmlns:r="http://schemas.openxmlformats.org/officeDocument/2006/relationships" name="Fair Value Measurements - Summa" sheetId="48" state="visible" r:id="rId48"/>
    <sheet xmlns:r="http://schemas.openxmlformats.org/officeDocument/2006/relationships" name="Fair Value Measurements - Sum49" sheetId="49" state="visible" r:id="rId49"/>
    <sheet xmlns:r="http://schemas.openxmlformats.org/officeDocument/2006/relationships" name="Marketable Securities - Schedul" sheetId="50" state="visible" r:id="rId50"/>
    <sheet xmlns:r="http://schemas.openxmlformats.org/officeDocument/2006/relationships" name="Marketable Securities - Additio" sheetId="51" state="visible" r:id="rId51"/>
    <sheet xmlns:r="http://schemas.openxmlformats.org/officeDocument/2006/relationships" name="Marketable Securities - Summary"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Cost Method Investments - Addit" sheetId="55" state="visible" r:id="rId55"/>
    <sheet xmlns:r="http://schemas.openxmlformats.org/officeDocument/2006/relationships" name="Equity Method Investments - NAN" sheetId="56" state="visible" r:id="rId56"/>
    <sheet xmlns:r="http://schemas.openxmlformats.org/officeDocument/2006/relationships" name="Equity Method Investments - N57" sheetId="57" state="visible" r:id="rId57"/>
    <sheet xmlns:r="http://schemas.openxmlformats.org/officeDocument/2006/relationships" name="Equity Method Investments - Yuh" sheetId="58" state="visible" r:id="rId58"/>
    <sheet xmlns:r="http://schemas.openxmlformats.org/officeDocument/2006/relationships" name="Equity Method Investments - Sha" sheetId="59" state="visible" r:id="rId59"/>
    <sheet xmlns:r="http://schemas.openxmlformats.org/officeDocument/2006/relationships" name="Equity Method Investments - 3SB"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Significant Agreements and Co65" sheetId="65" state="visible" r:id="rId65"/>
    <sheet xmlns:r="http://schemas.openxmlformats.org/officeDocument/2006/relationships" name="Significant Agreements and Co66" sheetId="66" state="visible" r:id="rId66"/>
    <sheet xmlns:r="http://schemas.openxmlformats.org/officeDocument/2006/relationships" name="Significant Agreements and Co67" sheetId="67" state="visible" r:id="rId67"/>
    <sheet xmlns:r="http://schemas.openxmlformats.org/officeDocument/2006/relationships" name="Significant Agreements and Co68" sheetId="68" state="visible" r:id="rId68"/>
    <sheet xmlns:r="http://schemas.openxmlformats.org/officeDocument/2006/relationships" name="Significant Agreements and Co69" sheetId="69" state="visible" r:id="rId69"/>
    <sheet xmlns:r="http://schemas.openxmlformats.org/officeDocument/2006/relationships" name="Loan and Security Agreement a70" sheetId="70" state="visible" r:id="rId70"/>
    <sheet xmlns:r="http://schemas.openxmlformats.org/officeDocument/2006/relationships" name="Loan and Security Agreement a71" sheetId="71" state="visible" r:id="rId71"/>
    <sheet xmlns:r="http://schemas.openxmlformats.org/officeDocument/2006/relationships" name="Loan and Security Agreement a72" sheetId="72" state="visible" r:id="rId72"/>
    <sheet xmlns:r="http://schemas.openxmlformats.org/officeDocument/2006/relationships" name="Loan and Security Agreement a73" sheetId="73" state="visible" r:id="rId73"/>
    <sheet xmlns:r="http://schemas.openxmlformats.org/officeDocument/2006/relationships" name="Loan and Security Agreement a74" sheetId="74" state="visible" r:id="rId74"/>
    <sheet xmlns:r="http://schemas.openxmlformats.org/officeDocument/2006/relationships" name="Stock Incentive Plans - Narrati" sheetId="75" state="visible" r:id="rId75"/>
    <sheet xmlns:r="http://schemas.openxmlformats.org/officeDocument/2006/relationships" name="Stock Incentive Plans - Narra76" sheetId="76" state="visible" r:id="rId76"/>
    <sheet xmlns:r="http://schemas.openxmlformats.org/officeDocument/2006/relationships" name="Stock Incentive Plans - Narra77" sheetId="77" state="visible" r:id="rId77"/>
    <sheet xmlns:r="http://schemas.openxmlformats.org/officeDocument/2006/relationships" name="Stock Incentive Plans - Narra78" sheetId="78" state="visible" r:id="rId78"/>
    <sheet xmlns:r="http://schemas.openxmlformats.org/officeDocument/2006/relationships" name="Stock Incentive Plans - Narra79" sheetId="79" state="visible" r:id="rId79"/>
    <sheet xmlns:r="http://schemas.openxmlformats.org/officeDocument/2006/relationships" name="Stock Incentive Plans - Summary" sheetId="80" state="visible" r:id="rId80"/>
    <sheet xmlns:r="http://schemas.openxmlformats.org/officeDocument/2006/relationships" name="Stock Incentive Plans - Fair Va" sheetId="81" state="visible" r:id="rId81"/>
    <sheet xmlns:r="http://schemas.openxmlformats.org/officeDocument/2006/relationships" name="Stock Incentive Plans - Summa82" sheetId="82" state="visible" r:id="rId82"/>
    <sheet xmlns:r="http://schemas.openxmlformats.org/officeDocument/2006/relationships" name="Commitments and Contingencies (" sheetId="83" state="visible" r:id="rId83"/>
    <sheet xmlns:r="http://schemas.openxmlformats.org/officeDocument/2006/relationships" name="Income Taxes (Details)" sheetId="84" state="visible" r:id="rId84"/>
    <sheet xmlns:r="http://schemas.openxmlformats.org/officeDocument/2006/relationships" name="Related Party Agreements - Narr" sheetId="85" state="visible" r:id="rId85"/>
    <sheet xmlns:r="http://schemas.openxmlformats.org/officeDocument/2006/relationships" name="Loss Per Share (Details)"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930">
  <si>
    <t>Document and Entity Information - shares</t>
  </si>
  <si>
    <t>3 Months Ended</t>
  </si>
  <si>
    <t>Mar. 31, 2018</t>
  </si>
  <si>
    <t>Apr. 28, 2018</t>
  </si>
  <si>
    <t>Document And Entity Information [Abstract]</t>
  </si>
  <si>
    <t>Entity Registrant Name</t>
  </si>
  <si>
    <t>Sorrento Therapeutics, Inc.</t>
  </si>
  <si>
    <t>Entity Central Index Key</t>
  </si>
  <si>
    <t>Trading Symbol</t>
  </si>
  <si>
    <t>SRNE</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Amendment Description</t>
  </si>
  <si>
    <t xml:space="preserve"> </t>
  </si>
  <si>
    <t>Entity Common Stock, Shares Outstanding</t>
  </si>
  <si>
    <t>Condensed Consolidated Balance Sheets (Unaudited) - USD ($) $ in Thousands</t>
  </si>
  <si>
    <t>Dec. 31, 2017</t>
  </si>
  <si>
    <t>Current assets:</t>
  </si>
  <si>
    <t>Cash and cash equivalents</t>
  </si>
  <si>
    <t>Marketable securities</t>
  </si>
  <si>
    <t>Grants and accounts receivables, net</t>
  </si>
  <si>
    <t>Income tax receivable</t>
  </si>
  <si>
    <t>Prepaid expenses and other, net</t>
  </si>
  <si>
    <t>Total current assets</t>
  </si>
  <si>
    <t>Property and equipment, net</t>
  </si>
  <si>
    <t>Intangibles, net</t>
  </si>
  <si>
    <t>Goodwill</t>
  </si>
  <si>
    <t>Cost method investments</t>
  </si>
  <si>
    <t>Equity method investments</t>
  </si>
  <si>
    <t>Other, net</t>
  </si>
  <si>
    <t>Total assets</t>
  </si>
  <si>
    <t>Current liabilities:</t>
  </si>
  <si>
    <t>Accounts payable</t>
  </si>
  <si>
    <t>Accrued payroll and related benefits</t>
  </si>
  <si>
    <t>Accrued expenses</t>
  </si>
  <si>
    <t>Current portion of deferred revenue</t>
  </si>
  <si>
    <t>Current portion of deferred rent</t>
  </si>
  <si>
    <t>Acquisition consideration payable</t>
  </si>
  <si>
    <t>Current portion of debt</t>
  </si>
  <si>
    <t>Total current liabilities</t>
  </si>
  <si>
    <t>Long-term debt</t>
  </si>
  <si>
    <t>Deferred tax liabilities</t>
  </si>
  <si>
    <t>Deferred revenue</t>
  </si>
  <si>
    <t>Deferred rent and other</t>
  </si>
  <si>
    <t>Total liabilities</t>
  </si>
  <si>
    <t>Commitments and contingencies</t>
  </si>
  <si>
    <t>Equity:</t>
  </si>
  <si>
    <t>Preferred stock, $0.0001 par value; 100,000,000 shares authorized and no shares issued or outstanding</t>
  </si>
  <si>
    <t>Common stock, $0.0001 par value; 750,000,000 shares authorized and 91,028,089 and 82,903,567 shares issued and outstanding at March 31, 2018 and December 31, 2017, respectively</t>
  </si>
  <si>
    <t>Additional paid-in capital</t>
  </si>
  <si>
    <t>Accumulated other comprehensive income (loss)</t>
  </si>
  <si>
    <t>Accumulated deficit</t>
  </si>
  <si>
    <t>Treasury stock, 7,568,182 shares at cost at March 31, 2018, and December 31, 2017, respectively</t>
  </si>
  <si>
    <t>Total Sorrento Therapeutics, Inc. stockholders' equity</t>
  </si>
  <si>
    <t>Noncontrolling interests</t>
  </si>
  <si>
    <t>Total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7</t>
  </si>
  <si>
    <t>Revenues:</t>
  </si>
  <si>
    <t>Grant</t>
  </si>
  <si>
    <t>Royalty and license</t>
  </si>
  <si>
    <t>Sales and services</t>
  </si>
  <si>
    <t>Total revenues</t>
  </si>
  <si>
    <t>Operating costs and expenses:</t>
  </si>
  <si>
    <t>Costs of revenues</t>
  </si>
  <si>
    <t>Research and development</t>
  </si>
  <si>
    <t>Acquired in-process research and development</t>
  </si>
  <si>
    <t>General and administrative</t>
  </si>
  <si>
    <t>Intangible amortization</t>
  </si>
  <si>
    <t>Loss (gain) on contingent liabilities and acquisition consideration payable</t>
  </si>
  <si>
    <t>Total operating costs and expenses</t>
  </si>
  <si>
    <t>Loss from operations</t>
  </si>
  <si>
    <t>Gain on trading securities</t>
  </si>
  <si>
    <t>Gain on foreign currency exchange</t>
  </si>
  <si>
    <t>Interest expense</t>
  </si>
  <si>
    <t>Interest income</t>
  </si>
  <si>
    <t>Loss before income tax</t>
  </si>
  <si>
    <t>Income tax benefit</t>
  </si>
  <si>
    <t>Loss on equity method investments</t>
  </si>
  <si>
    <t>Net loss</t>
  </si>
  <si>
    <t>Net loss attributable to noncontrolling interests</t>
  </si>
  <si>
    <t>Net loss attributable to Sorrento</t>
  </si>
  <si>
    <t>Net loss per share - basic and diluted per share attributable to Sorrento (in dollars per share)</t>
  </si>
  <si>
    <t>Weighted-average shares used during period - basic and diluted per share attributable to Sorrento (in shares)</t>
  </si>
  <si>
    <t>Condensed Consolidated Statements of Comprehensive Income (Loss) (Unaudited) - USD ($) $ in Thousands</t>
  </si>
  <si>
    <t>Statement of Comprehensive Income [Abstract]</t>
  </si>
  <si>
    <t>Other comprehensive income:</t>
  </si>
  <si>
    <t>Foreign currency translation adjustments</t>
  </si>
  <si>
    <t>Total other comprehensive income (loss)</t>
  </si>
  <si>
    <t>Comprehensive income (loss)</t>
  </si>
  <si>
    <t>Comprehensive income (loss) attributable to noncontrolling interests</t>
  </si>
  <si>
    <t>Comprehensive income (loss) attributable to Sorrento</t>
  </si>
  <si>
    <t>Condensed Consolidated Statements of Stockholders' Equity (Unaudited) - USD ($) $ in Thousands</t>
  </si>
  <si>
    <t>Total</t>
  </si>
  <si>
    <t>Common Stock [Member]</t>
  </si>
  <si>
    <t>Treasury Stock [Member]</t>
  </si>
  <si>
    <t>Additional Paid-in Capital [Member]</t>
  </si>
  <si>
    <t>Accumulated Other Comprehensive Income (Loss) [Member]</t>
  </si>
  <si>
    <t>Accumulated Deficit [Member]</t>
  </si>
  <si>
    <t>Noncontrolling Interest [Member]</t>
  </si>
  <si>
    <t>B D L Products Inc [Member]</t>
  </si>
  <si>
    <t>B D L Products Inc [Member]Common Stock [Member]</t>
  </si>
  <si>
    <t>B D L Products Inc [Member]Additional Paid-in Capital [Member]</t>
  </si>
  <si>
    <t>Scilex Pharmaceuticals, Inc [Member]</t>
  </si>
  <si>
    <t>Scilex Pharmaceuticals, Inc [Member]Common Stock [Member]</t>
  </si>
  <si>
    <t>Scilex Pharmaceuticals, Inc [Member]Additional Paid-in Capital [Member]</t>
  </si>
  <si>
    <t>Balance, shares at Dec. 31, 2016</t>
  </si>
  <si>
    <t>Balance at Dec. 31, 2016</t>
  </si>
  <si>
    <t>Increase (Decrease) in Stockholders' Equity [Roll Forward]</t>
  </si>
  <si>
    <t>Scilex acquisition adjustments</t>
  </si>
  <si>
    <t>Issuance of common stock with exercise of options, shares</t>
  </si>
  <si>
    <t>Issuance of common stock with exercise of options</t>
  </si>
  <si>
    <t>Issuance of common stock for private placement and investments, net (shares)</t>
  </si>
  <si>
    <t>Issuance of common stock for private placement and investments, net</t>
  </si>
  <si>
    <t>Stock-based compensation</t>
  </si>
  <si>
    <t>Warrants Issued</t>
  </si>
  <si>
    <t>Balance at Mar. 31, 2017</t>
  </si>
  <si>
    <t>Balance, shares at Mar. 31, 2017</t>
  </si>
  <si>
    <t>Balance at Dec. 31, 2017</t>
  </si>
  <si>
    <t>Balance, shares at Dec. 31, 2017</t>
  </si>
  <si>
    <t>Adoption impact of ASC 606</t>
  </si>
  <si>
    <t>Issuance of common stock related to acquisitions settlement (in shares)</t>
  </si>
  <si>
    <t>Issuance of common stock related to acquisitions settlement</t>
  </si>
  <si>
    <t>Issuance of common stock for public placement and investments, net (shares)</t>
  </si>
  <si>
    <t>Issuance of common stock for public placement and investments, net</t>
  </si>
  <si>
    <t>Balance at Mar. 31, 2018</t>
  </si>
  <si>
    <t>Balance, shares at Mar. 31, 2018</t>
  </si>
  <si>
    <t>Condensed Consolidated Statements of Cash Flows (Unaudited) - USD ($) $ in Thousands</t>
  </si>
  <si>
    <t>Operating activities</t>
  </si>
  <si>
    <t>Net income (loss)</t>
  </si>
  <si>
    <t>Adjustments to reconcile net loss to net cash used in operating activities:</t>
  </si>
  <si>
    <t>Depreciation and amortization</t>
  </si>
  <si>
    <t>Non-cash interest expense</t>
  </si>
  <si>
    <t>Amortization of debt issuance costs</t>
  </si>
  <si>
    <t>Deferred tax provision</t>
  </si>
  <si>
    <t>Changes in operating assets and liabilities, excluding effect of acquisitions:</t>
  </si>
  <si>
    <t>Grants and other receivables</t>
  </si>
  <si>
    <t>Accrued payroll</t>
  </si>
  <si>
    <t>Prepaid expenses and other</t>
  </si>
  <si>
    <t>Deposits and other assets</t>
  </si>
  <si>
    <t>Acquisition consideration payable for Scilex</t>
  </si>
  <si>
    <t>Accrued expenses and other liabilities</t>
  </si>
  <si>
    <t>Net cash used for operating activities</t>
  </si>
  <si>
    <t>Investing activities</t>
  </si>
  <si>
    <t>Purchases of property and equipment</t>
  </si>
  <si>
    <t>Net cash used in investing activities</t>
  </si>
  <si>
    <t>Financing activities</t>
  </si>
  <si>
    <t>Proceeds from bridge loan for Scilex regulatory milestone</t>
  </si>
  <si>
    <t>Repayment of bridge loan for Scilex regulatory milestone</t>
  </si>
  <si>
    <t>Repayment under the amended loan and security agreement</t>
  </si>
  <si>
    <t>Proceeds from loan agreement</t>
  </si>
  <si>
    <t>Payments under deferred compensation arrangements</t>
  </si>
  <si>
    <t>Scilex consideration for regulatory milestone</t>
  </si>
  <si>
    <t>Proceeds from issuance of common stock, net of issuance costs</t>
  </si>
  <si>
    <t>Proceeds from exercise of stock options</t>
  </si>
  <si>
    <t>Net cash provided by (used in) financing activities</t>
  </si>
  <si>
    <t>Net change in cash and cash equivalents</t>
  </si>
  <si>
    <t>Net effect of exchange rate changes on cash</t>
  </si>
  <si>
    <t>Cash and cash equivalents at beginning of period</t>
  </si>
  <si>
    <t>Cash and cash equivalents at end of period</t>
  </si>
  <si>
    <t>Cash paid during the period for:</t>
  </si>
  <si>
    <t>Interest paid</t>
  </si>
  <si>
    <t>Supplemental disclosures of non-cash investing and financing activities:</t>
  </si>
  <si>
    <t>BDL non-cash consideration</t>
  </si>
  <si>
    <t>Property and equipment costs incurred but not paid</t>
  </si>
  <si>
    <t>Scilex non-cash consideration for regulatory milestone</t>
  </si>
  <si>
    <t>Nature of Operations and Business Activities</t>
  </si>
  <si>
    <t>Organization, Consolidation and Presentation of Financial Statements [Abstract]</t>
  </si>
  <si>
    <t>Nature of Operations and Business Activities Na t ure of Operations and Basis of Presentation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library to identify, screen and validate fully human antibodies against high impact oncogenic targets and mutations, immune modulators and intracellular targets. To date, the Company has screened over 100 validated targets and generated a number of fully human antibodies against these targets which are at various stages of preclinical development. These include PD-1, PD-L1, CD38, CD123, CD47, c-MET, VEGFR2, CCR2, OX40, TIGIT and CD137 among others.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Remicade ® , Xolair ® , and Simulect ® as these may represent nearer term commercial opportunities.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March 31, 2018 , the Company had devoted substantially all of its efforts to product development, raising capital and building infrastructure. The accompanying condensed consolidated financial statements include the accounts of the Company’s subsidiaries. For consolidated entities where the Company owns or is exposed to less than 100% of the economics, the Company records net income (loss) attributable to noncontrolling interests in its condensed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densed consolidated financial statements should be read in conjunction with the consolidated financial statements included in the Company’s Annual Report on Form 10-K for the fiscal year ended December 31, 2017 . Operating results for interim periods are not expected to be indicative of operating results for the Company’s 2018 fiscal year, or any subsequent period.</t>
  </si>
  <si>
    <t>Liquidity and Going Concern</t>
  </si>
  <si>
    <t>Liquidity and Going Concern The accompanying condensed consolidated financial statements have been prepared assuming that the Company will continue as a going concern which contemplates the realization of assets and satisfaction of liabilities in the normal course of business. The Company has working capital deficiencies as of March 31, 2018 and has incurred substantial net losses for the years ended December 31, 2017 and 2016, and anticipates that it will continue to do so for the foreseeable future as it continues to identify and invest in advancing product candidates, as well as expanding corporate infrastructure. These conditions, among others, raise substantial doubt about the Company's ability to continue as a going concern. As of March 31, 2018 , the Company had $50.0 million of long term debt issued in a private placement pursuant to the Securities Purchase Agreement, dated December 21, 2017 (the “Securities Purchase Agreement” or “Note SPA”), among the Company and certain accredited investors (collectively, the “Purchasers”). Pursuant to the Securities Purchase Agreement, the Company issued and sold to the Purchasers, in a private placement transaction (the “Private Placement”), (1) convertible promissory notes in an aggregate principal amount of $50,000,000 (the “Notes”), which accrue simple interest at a rate equal to 5.0% per annum and mature upon the earlier to occur of (a) December 21, 2022, and (b) the date of the closing of a change in control of the Company (the “Maturity Date”), and (2) warrants (the “Warrants”) to purchase an aggregate of 12,121,210 shares of the common stock of the Company, par value $0.0001 per share. Each of the Notes provide that, upon the occurrence of an event of default, the Purchasers thereof may, by written notice to the Company, declare all of the outstanding principal and interest under such Notes immediately due and payable. For purposes of the Notes, an event of default includes, among other things, one or more events that have, or could reasonably be expected to have, a material adverse effect on (i) the Company’s ability to comply with its obligations under the Securities Purchase Agreement, the Notes or the Warrants or the registration rights agreement entered into with the Purchasers in connection with the Private Placement, or (ii) the rights of the Purchasers under the Notes. The Company believes that it is not probable that the material adverse event clause under the Notes will be exercised.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condensed consolidated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densed consolidated financial statements do not reflect any adjustments that might be necessary if the Company is unable to continue as a going concern. Universal Shelf Registration In November 2014, the Company filed a universal shelf registration statement on Form S-3 (the “2014 Shelf Registration Statement”) with the SEC, which was declared effective by the SEC in December 2014. This 2014 Shelf Registration Statement provided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the “2014 ATM Facility”). During the twelve months ended December 31, 2017, the Company sold approximately $13.9 million in shares of common stock under the 2014 ATM Facility. In April 2017, the Company completed a public offering of $47.5 million of shares of common stock pursuant to the 2014 Shelf Registration Statement for net proceeds of approximately $43.1 million . In November 2017, the Company filed a universal shelf registration statement on Form S-3 (the “2017 Shelf Registration Statement”) with the SEC, which was declared effective by the SEC in December 2017. The 2014 Shelf Registration Statement expired on December 6, 2017 when the 2017 Shelf Registration was declared effective. This 2017 Shelf Registration Statement provides the Company with the ability to offer up to $350 million of securities, including equity and other securities as described in the registration statement. Included in the 2017 Shelf Registration Statement is a sales agreement prospectus covering the offering, issuance and sale by the Company of up to a maximum aggregate offering price of $100.0 million of the Company’s common stock that may be issued and sold under a sales agreement with B. Riley FBR, Inc. (the “ATM Facility”). During the twelve months ended December 31, 2017 and the three months ended March 31, 2018, the Company sold approximately $0.9 million and approximately $50.6 million in shares of common stock, respectively, under the ATM Facility. The Company can offer up to approximately $48.5 million of additional shares of common stock under the ATM Facility, subject to certain limitations. Pursuant to the 2017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designated by Ally Bridge (collectively, the “ABG Purchasers”), in a private placement transaction (the “ABG Private Placement”), up to $50.0 million in shares of the Company’s common stock and warrants to purchase shares of common stock. Upon the closing of the ABG Private Placement, the Company issued to the ABG Purchasers (1) an aggregate of 9,009,005 shares (the “ABG Shares”) of common stock, and (2) warrants to purchase an aggregate of 2,702,700 shares of common stock (each, an “ABG Warrant”). Each ABG Warrant has an exercise price of $8.50 per share, was immediately exercisable upon issuance, has a term of three years and is exercisable on a cash or cashless exercise basis.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0 million ; (2) to Frejoy, 8,108,108 shares of common stock, and a warrant to purchase 1,176,471 shares of common stock, for an aggregate purchase price of $45.0 million ; and (3) to Yuhan, 1,801,802 shares of common stock, and a warrant to purchase 235,294 shares of common stock, for an aggregate purchase price of $10.0 million . The warrants issued pursuant to each of the Additional Purchase Agreements (collectively, the “Additional Warrants” and, together with each ABG Warrant, the “ABG Warrants”) have an exercise price of $8.50 per share, were immediately exercisable upon issuance, have a term of three years and a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 Yuhan purchased 1,801,802 shares of common stock at $5.55 per share and a warrant to purchase 235,294 shares of common stock. The warrant i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ABG Notes”) in an aggregate principal amount of $53.5 million .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ABG Warrants held by the Investors and the ABG Notes, of which $43.5 million was then outstanding, were cancelled and the shares of common stock held by the Investors were forfeited and returned to the Company. 2017 Private Investment in Public Entity Financing On December 11, 2017, the Company entered into the Securities Purchase Agreement with the Purchasers. Pursuant to the Securities Purchase Agreement, on December 21, 2017, the Company issued and sold to the Purchasers, in the Private Placement, (1) the Notes, which will accrue simple interest at a rate equal to 5.0% per annum and mature upon the Maturity Date, and (2) the Warrants to purchase an aggregate of 12,121,210 shares of common stock. At any time and from time to time before the Maturity Date, each Purchaser shall have the option to convert any portion of the outstanding principal amount of such Purchaser’s Note that is equal to or greater than the lesser of: (1) $4,000,000 , and (2) the then-outstanding principal amount of such Purchaser's Note into shares of common stock at a price per share of $2.26875 , subject to adjustment for stock splits, reverse stock splits, stock dividends and similar transactions. Accrued but unpaid interest on the Notes shall be paid in cash semi-annually in arrears on or prior to the 30th day of June and 31st day of December of each calendar year commencing with the year ending December 31, 2018. If a Purchaser elects to convert any of the principal amount of their Note, then all accrued but unpaid interest on such portion of the principal amount shall become due and payable in cash. The Notes contain restrictive covenants and event of default provisions that are customary for transactions of this type. Each Warrant has an exercise price of $2.61 per share, subject to adjustment for stock splits, reverse stock splits, stock dividends and similar transactions, will become exercisable on June 20, 2018, has a term of five and a half years and is exercisable on a cash basis, unless there is not an effective registration statement covering the resale of the shares issuable upon exercise of the Warrants, in which case the Warrants shall also be exercisable on a cashless exercise basis. 2018 Private Investment in Public Entity Financing On March 26, 2018, the Company entered into a Securities Purchase Agreement (the “March 2018 Securities Purchase Agreement”) with certain accredited investors (collectively, the “March 2018 Purchasers”), pursuant to which, among other things, the Company agreed to issue and sell to the Purchasers, in a private placement transaction (the “March 2018 Private Placement”), (1) convertible promissory notes in an aggregate principal amount of $120,500,000 (the “March 2018 Notes”), which will accrue simple interest at a rate equal to 5.0% per annum and mature upon the earlier to occur of (a) the date that is five years from the date of issuance, and (b) the date of the closing of a change in control of the Company (the “March 2018 Maturity Date”), and (2) warrants to purchase shares of Common Stock. Upon the closing of the March 2018 Private Placement (the “March 2018 Closing”), the Company will issue to each March 2018 Purchaser (1) a March 2018 Note with a face value equal to the amount of the March 2018 Purchaser’s investment, and (2) a warrant to purchase such number of shares of Common Stock as is equal to 50% of the number of shares of common stock into which such March 2018 Purchaser’s March 2018 Note is initially convertible (each, a “March 2018 Warrant”). The aggregate number of shares of common stock issuable upon exercise of the March 2018 Warrants will be 8,591,794 shares. At any time and from time to time before the March 2018 Maturity Date, each March 2018 Purchaser shall have the option to convert any portion of the outstanding principal amount of such March 2018 Purchaser’s March 2018 Note that is equal to or greater than the lesser of: (1) $4,000,000 , and (2) the then-outstanding principal amount of such Purchaser’s Note into shares of common stock at a price per share of $7.0125 , subject to adjustment for stock splits, reverse stock splits, stock dividends and similar transactions. Accrued but unpaid interest on the March 2018 Notes shall be paid in cash semi-annually in arrears on or prior to the 30th day of June and 31st day of December of each calendar year commencing with December 31, 2018. If a March 2018 Purchaser elects to convert any of the principal amount of their March 2018 Note, then all accrued but unpaid interest on such portion of the principal amount shall become due and payable in cash. The March 2018 Notes contain restrictive covenants and event of default provisions that are customary for transactions of this type. Each March 2018 Warrant will have an exercise price of $8.77 per share, subject to adjustment for stock splits, reverse stock splits, stock dividends and similar transactions, will become exercisable on the date that is 181 days following the date of the March 2018 Closing, will have a term of five and a half years from the date of issuance and will be exercisable on a cash basis, unless there is not an effective registration statement covering the resale of the shares issuable upon exercise of the Warrants (the “March 2018 Warrant Shares”), in which case the March 2018 Warrants shall also be exercisable on a cashless exercise basi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As of the date of this filing, the March 2018 Securities Purchase Agreement had not closed.</t>
  </si>
  <si>
    <t>Significant Accounting Policies</t>
  </si>
  <si>
    <t>Accounting Policies [Abstract]</t>
  </si>
  <si>
    <t>Significant Accounting Policies Use of Estimate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 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 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 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densed consolidated balance sheets. Marketable securities that are not trading securities and are not considered available for use in current operations are classified as long-term available-for-sale securities and are reported as a component of long-term assets in the accompanying condensed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months ended March 31, 2018 and 2017 , no other-than-temporary impairment charges were recorded. Grants and Accounts Receivable Grants receivable at March 31, 2018 and December 31, 2017 represent amounts due under several federal contracts with the National Institute of Allergy and Infectious Diseases (“NIAID”), a division of the National Institutes of Health (“NIH”). The Company considers the grants receivable to be fully collectible; accordingly, no allowance for doubtful amounts has been established. If amounts become uncollectible, they are charged to operations. Accounts receivable at March 31, 2018 and December 31, 2017 consist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each of March 31, 2018 and December 31, 2017 , the allowance for doubtful accounts was $20 thousand . 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 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 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7 , noting no impairment. There have not been any triggering events indicating the potential for impairment through March 31, 2018 .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March 31, 2018 . Acquisition Consideration Payable - Gain or Loss on Contingent Liabilities Acquisition consideration payable relates to the Company’s acquisition of businesses and various other assets and is recorded on the Company’s condensed consolidated balance sheets at fair value and is re-measured at each balance sheet date until such contingent liabilities have been settled, with changes in fair value recorded as gain or loss on contingent liabilities. The Company estimates the fair value of contingent consideration based on level 3 inputs primarily driven by the probability of achieving certain financing or operating related milestones. Debt With Detachable Warrants Debt with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ASC 815.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Derivative Liability Derivative liabilities are recorded on the Company’s condensed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 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 The Company’s cost method investments are included in cost method investments on the condensed consolidated balance sheets. The Company’s equity method investments are included in equity method investments on the condensed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he Company does not report the fair value of its equity investments in non-publicly traded companies because it is not practical to do so. Research and Development Costs and Collaborations All research and development costs are charged to expense as incurred. Such costs primarily consist of lab supplies, contract services, stock-based compensation expense, salaries and related benefits. 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Prior to November 8, 2016, all acquired in-process research and development was expensed immediately. The acquired in-process research and development related to the business combinations of Virttu Biologics Limited ("Virttu") and Scilex Pharmaceuticals Inc. ("Scilex"), for which certain products are under development and expected to be commercialized in the future, was capitalized and recorded within “Intangibles, net” on the accompanying condensed consolidated balance sheet. Capitalized in-process research and development will be reviewed annually for impairment or more frequently as changes in circumstance or the occurrence of events suggest that the remaining value may not be recoverable. 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each of December 31, 2017 and March 31, 2018 , the Company maintained a full valuation allowance against its deferred tax assets, with the exception of an amount equal to its deferred tax liabilities, an amount equal to its alternative minimum tax credits and state research and development tax credits for which there is no expiration and the deferred tax assets related to its investment in Scilex. Revenue Recognition The Company’s revenues are generated from various NIH grant awards, license fees, the sale of customized reagents and other materials, and the provision of contract manufacturing and other services. The Company does not have significant costs associated with costs to obtain contracts with its customers. Substantially all of the Company’s grants and accounts receivable result from contracts with customers. Grant Revenu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Royalty and License Revenues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December 31, 2017 and March 31, 2018, the future performance obligations for royalty and license revenues relate to the ImmuneOncia Therapeutics, LLC (“ImmuneOncia”) and NantCell, Inc. (“NantCell”) license agreements. The total consideration for the ImmuneOncia license agreement, effective September 1, 2016, represented $9.6 million . The estimated revenue expected to be recognized for the future performance obligation, as of December 31, 2017 and March 31, 2018, was approximately $9.0 million and $8.8 million . The Company expects to recognize revenue on approximately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under the agreement. As of December 31, 2017 and March 31, 2018, the NantCell license agreement, effective April 21, 2015, represented $110 million of contract liabilities reflected in long-term deferred revenue. See Note 11 for additional information regarding the remaining performance obligation for the significant agreement. Sales and Services Revenues Sales and services revenues are comprised of contract manufacturing associated with sales of customized reagents at Conccortis Biosystems Corporation, materials and supply agreements, contract manufacturing services at BioServ Corporation, and the Company’s joint development agreement with Celularity, Inc.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ASC Topic 606-10-50-13 to the revenue contracts for our Concortis Biosystems Corporation sales and services and materials and supply agreements due to the short-term length of such contracts. Concortis Biosystems Corporation (“Concortis”)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which are recognized upon the transfer of control, which is generally upon shipment given the short contract terms which are generally three months or less. Materials And Supply Agreements Revenues from the sale of materials associated with our research and development arrangements are recognized upon the transfer of control, which is generally, upon shipment. Bioserv Corporation ( “ Bioserv ” )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December 31, 2017 and March 31, 2018, the Company had approximately $0.5 million and $0.8 million of unbilled accounts receivable for which revenue has been recognized but not billed at the reporting date, respectively. As of December 31, 2017 and March 31, 2018, the Company had approximately $0.4 million and $0.2 million of upfront payments related to its contract manufacturing services included in deferred revenue, respectively. As of December 31, 2017 and March 31, 2018, the estimated revenue expected to be recognized for future performance obligations associated with contract manufacturing services was approximately $3.0 million and $2.2 million , respectively. The Company expects to recognize revenue on approximately $1.6 million of these remaining performance obligations over the next twelve months. 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Remainder of 2018 2019 2020 and thereafter Contract manufacturing services $1,500 $400 $400 Joint Development Agreement On September 26, 2017, the Company entered into a joint development agreement with Celularity Inc. whereby the Company agreed to provide research services to Celularity Inc. through June 30, 2018 in exchange for an upfront payment of $5.0 million . The revenue related to the joint development agreement of $5.0 million will be recognized over the length of the service agreement as services are performed. The Company recorded $1.7 million of sales and services revenues under the joint development agreement for each of the quarter ended March 31, 2018 and the year ended December 31, 2017. The following table shows sales and service revenues disaggregated by product and services type for the three months ended March 31, 2018 and 2017 (in thousands): Three Months Ended March 31, 2018 2017 Concortis sales and services 1,463 1,188 Materials and supply agreements 861 318 Bioserv sales and services 2,135 850 Joint development agreement 1,667 — $ 6,126 $ 2,356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tock-Based Compensation The Company accounts for stock-based compensation in accordance with FASB ASC Topic 718 “ Compensation – Stock Compensation, ” which establishes accounting for equity instruments exchanged for employee services. Under such provisions, stock-based compensation cost is generally measured at the grant date, based on the calculated fair value of the award and an estimate of forfeitures,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 Comprehensive Income (Loss) Comprehensive income (loss) is primarily comprised of net income (loss) and adjustments for the change in unrealized gains and losses on the Company’s investments in available-for-sale marketable securities, net of taxes. The Company displays comprehensive income (loss) and its components in its condensed consolidated statements of comprehensive income (loss). Net Income (Loss) per Share Basic net income (loss) per share is computed by dividing net income (loss) for the period by the weighted average number of common shares outstanding during the period. Diluted net income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 These outstanding securities consist of the following: Quarters Ended March 31, 2018 2017 Outstanding options 3,314,450 4,320,576 Outstanding warrants 4,708,860 5,932,998 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 Recent Accounting Pronouncements In May 2014, the FASB issued Accounting Standards Update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09 was originally effective for annual reporting periods beginning after December 15, 2016, and interim periods thereafter. In August 2015, the FASB issued ASU No. 2015-14, Revenue from Contracts with Customers (Topic 606): Deferral of the Effective Date, which delayed the effective date of the new standard for annual reporting periods beginning after December 15, 2017, and interim periods thereafter. The FASB also agreed to allow entities to choose to adopt the standard as of the original effective date. The standard allows for either a full retrospective or modified retrospective method of adoption. The Company adopted this standard on its effective date, January 1, 2018 under the modified retrospective method of adoption. Under this method, entities recognize the cumulative impact of applying the new standard at the date of adoption without restatement of prior periods presented. The cumulative effect of applying the new standard to contracts that were not completed as of January 1, 2018 did not have a material impact on the Company’s consolidated financial position, results of operations or cash flows. In January 2016, the FASB issued ASU No. 2016-01, Financial Instruments-Overall (Subtopic 825-10): Recognition and Measurement of Financial Assets and Financial Liabilities . The ASU amends the guidance in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SU No.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adoption of this standard did not have a material impact on the Company’s consolidated financial position, results of operations or cash flows. In February 2016, the FASB issued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0 is effective for financial statements issued for fiscal years beginning after December 15, 2018, and interim periods within those fiscal years. Early adoption is permitted. The Company is currently evaluating the impact that the adoption of ASU No. 2016-02 will have on its consolidated financial position, results of operations and cash flows.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also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beginning after December 15, 2019, including interim periods within those fiscal years. Early application will be permitted for all organizations for fiscal years beginning after December 15, 2018, including interim periods within those fiscal years. The Company is currently evaluating the impact that the adoption of ASU No. 2016-13 will have on its consolidated financial position, results of operations and cash flows. In August 2016, the FASB issued ASU No. 2016-15, Statement of Cash Flows (Topic 230): Classification of Certain Cash Receipts and Cash Payments , to improve financial reportin</t>
  </si>
  <si>
    <t>Acquisitions</t>
  </si>
  <si>
    <t>Business Combinations [Abstract]</t>
  </si>
  <si>
    <t>Acquisitions Acquisition of Virttu Biologics Limited On April 27, 2017, the Company entered into a Share Purchase Agreement (the “Virttu Purchase Agreement”) with TNK Therapeutics, Inc., a majority-owned subsidiary of the Company (“TNK”), Virttu, the shareholders of Virttu (the “Virttu Shareholders”) and Dayspring Ventures Limited, as the representative of the Virttu Shareholders, pursuant to which, among other things, TNK acquired from the Virttu Shareholders 100% of the outstanding ordinary shares of Virttu (the “Virttu Acquisition”). Virttu focuses on the development of oncolytic viruses that infect and selectively multiply in and destroy tumor cells without damaging healthy tissue. Its lead oncolytic virus candidate, Seprehvir, infects and replicates in cancer cells selectively, leaving normal cells unharmed. Under the Virttu Purchase Agreement, the total amount of the consideration payable to the Virttu Shareholders in the Virttu Acquisition is equal to $25 million , less Virttu’s net debt (the “Virttu Base Consideration”). An additional $10 million contingent consideration is payable upon the achievement of certain regulatory milestones (as described below) (the “Regulatory Approval Consideration”). At the closing of the Virttu Acquisition (the “Closing”), the Company issued to the Virttu Shareholders consideration valued at approximately $2.2 million , which consisted primarily of an aggregate of 797,081 shares (the “Virttu Closing Shares”) and approximately $557,000 in cash (the “Cash Consideration”). The issuance of the Virttu Closing Shares and the payment of the Cash Consideration satisfied TNK’s obligation to pay 20% of the Virttu Base Consideration at the Closing. Under the terms of the Virttu Purchase Agreement, the Company agreed to provide additional consideration to the Virttu Shareholders, as follows: (1) Upon a financing resulting in gross proceeds (individually or in the aggregate) to TNK of at least $50.0 million (a “Qualified Financing”), TNK will issue to the Virttu Shareholders an aggregate number of shares of its capital stock (“TNK Capital Stock”) as is equal to the quotient obtained by dividing 80% of the Virttu Base Consideration by the lowest per share price paid by investors in the Qualified Financing (the “TNK Financing Consideration”); provided, however, that 20% of the TNK Financing Consideration shall be held in escrow until April 27, 2018 (the “Financing Due Date”), to be used to, among other things, satisfy the indemnification obligations of the Virttu Shareholders. In the event that a Qualified Financing does not occur, then on the Financing Due Date, the Company will issue to the Virttu Shareholders an aggregate number of shares of the Company’s common stock as is equal to the quotient obtained by dividing 80% of the Virttu Base Consideration, by $5.55 (as adjusted, as appropriate, to reflect any stock splits or similar events affecting the Company’s common stock after the Closing). (2) Within 45 business days after Virttu becomes aware that certain governmental bodies in the United States, the European Union, the United Kingdom or Japan have approved for commercialization, on or before October 26, 2024, Seprehvir (or any enhancement, combination or derivative thereof) as a monotherapy or in combination with one or more other active components (each of the first two such approvals by a governmental body being a “Regulatory Approval”), TNK shall pay half of the Regulatory Approval Consideration to the Virttu Shareholders, in a combination of (a) up to $5.0 million in cash (the “Regulatory Approval Cash”) and/or (b) (i) such number of shares of the Company’s common stock as is equal to the quotient obtained by dividing $5.0 million less the Regulatory Approval Cash (the “Regulatory Approval Share Value”) by the 30 Day VWAP (as defined below) of one share of the Company’s common stock; (ii) if TNK has completed its first public offering of TNK Capital Stock, the number of shares of TNK Capital Stock as is equal to the quotient obtained by dividing the Regulatory Approval Share Value by the 30 Day VWAP of one share of TNK Capital Stock; or (iii) such number of shares of common stock of a publicly traded company as is equal to the quotient obtained by dividing the Regulatory Approval Share Value by the volume weighted average price of the relevant security, as reported on the Nasdaq Capital Market (or other principal stock exchange or securities market on which the shares are then listed or quoted) for the thirty trading days immediately following the receipt of Regulatory Approval (the “30 Day VWAP”), with the composition of the Regulatory Approval Consideration to be at TNK’s option. In order for a second regulatory approval to qualify as a Regulatory Approval under the Purchase Agreement, the second approval must be granted by a different governmental body in a different jurisdiction than that which granted the first Regulatory Approval. At April 27, 2017, the 80% of the Virttu Base Consideration was valued at $12.8 million . The fair value of the 80% of the Virttu Base Consideration is recorded as a current liability and will be adjusted quarterly for changes in fair value or as events and circumstances arise. At April 27, 2017, the contingent Regulatory Approval Consideration was valued at $1.0 million . The fair value of the contingent Regulatory Approval Consideration is recorded as a non-current liability within "Deferred rent and other" on the accompanying condensed consolidated balance sheet and will be adjusted quarterly for changes in fair value or as events and circumstances arise. The consolidated financial statements include the preliminary results of operations from this transaction, which have been accounted for as a business combination, and require, among other things, that assets acquired and liabilities assumed be recognized at their fair values as of the acquisition date. The final valuation of the acquired assets and liabilities resulted in the recognition of identifiable assets of approximately $16.0 million comprised mainly of in-process research and development of approximately $15.4 million , deferred tax liabilities of $0.8 million and goodwill of approximately $1.4 million subject to final adjustments including tax related items. Various factors contributed to the establishment of goodwill, including an assembled workforce. In connection with the Virttu transaction, the Company recorded acquisition costs of approximately $0.9 million in general and administrative expenses for the twelve months ended December 31, 2017, for legal and related costs. No acquisition costs in connection with the Virttu transaction were recorded for the three months ended March 31, 2018. Acquisition costs are expensed as incurred. The acquisition of Virttu was not material to the Company's consolidated financial statements. Acquisition of Scilex Pharmaceuticals Inc. On November 8, 2016, the Company entered into a Stock Purchase Agreement (the “Scilex Purchase Agreement”) with Scilex and a majority of the stockholders of Scilex (the “Scilex Stockholders”) pursuant to which, on November 8, 2016, the Company acquired from the Scilex Stockholders, and the Scilex Stockholders sold to the Company, approximately 72% of the outstanding capital stock of Scilex (the “Scilex Acquisition”). The remainder of the outstanding capital stock of Scilex represents a noncontrolling interest of which approximately 23% continues to be held by ITOCHU CHEMICAL FRONTIER CORPORATION following the Scilex Acquisition. Scilex focuses on the development and commercialization of specialty pharmaceutical products for the treatment of pain; its lead product, ZTlido TM (lidocaine topical system 1.8%, is a branded lidocaine topical system formulation being developed for the treatment of chronic pain. ZTlido™ (lidocaine topical system 1.8%) will be manufactured by a contract manufacturer. Under the terms of the Scilex Purchase Agreement, upon receipt of notice from the U.S. Food and Drug Administration (the "FDA") that the FDA has approved Scilex's new drug application for ZTlido™ (lidocaine topical system 1.8%) for the treatment of postherpetic neuralgia (the "NDA") for commercialization, the Company was obligated to deliver to the Scilex Stockholders cash and shares of its common stock in such proportion to be determined in the Company’s sole discretion as a milestone payment. On February 28, 2018, the Company received notice from the FDA that the FDA had approved the NDA. As a result, the Company issued to the Scilex Stockholders consideration valued at approximately $38.2 million , which included an aggregate of 1,381,346 shares of common stock of approximately $13.7 million , cash payment of approximately $24.5 million , including a bridge loan of approximately $20.0 million with B. Riley FBR and resulted in a change in fair value of $6.0 million since December 31, 2017, for the contingent consideration upon settlement. Acquired In-process Research and Development of BDL In August 2015, the Company and TNK entered into a Stock Purchase Agreement (the “Stock Purchase Agreement”) with BDL Products, Inc. (“BDL”) and the stockholders of BDL (“Stockholders”) pursuant to which the Stockholders sold all of their shares of capital stock in BDL to TNK for: (1) a cash payment of $100.00 , and (2) $6.0 million in shares of TNK Class A Stock, subject to adjustment in certain circumstances, to be issued to the Stockholders upon a financing resulting in gross proceeds (individually or in the aggregate) to TNK of at least $50.0 million (a “Qualified Financing”). In accordance with subsequent amendments to the Stock Purchase Agreement, in the event a Qualified Financing does not occur by October 15, 2017 (which is subject to further extension as implied and based on previously amended dates) or TNK does not complete an initial public offering of shares of its capital stock by September 15, 2017, in lieu of receiving shares of TNK pursuant to the acquisition, the Stockholders shall receive an aggregate of 309,916 shares of the Company’s common stock, subject to adjustment in certain circumstances. TNK did not complete a Qualified Financing by the financing deadline and the Company issued 309,916 shares of its common stock to the Stockholders on March 19, 2018.</t>
  </si>
  <si>
    <t>Fair Value Measurements</t>
  </si>
  <si>
    <t>Fair Value Disclosures [Abstract]</t>
  </si>
  <si>
    <t>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quoted prices in active markets, that are observable either directly or indirectly. Level 3—Unobservable inputs based on the Company's own assumptions. The following table presents the Company’s financial assets and liabilities that are measured at fair value on a recurring basis. (in thousands): Fair Value Measurements at March 31, 2018 Balance Quoted Prices in Active Markets (Level 1) Significant Other Observable Inputs (Level 2) Significant Unobservable Inputs (Level 3) Assets: Cash and cash equivalents $ 24,252 $ 24,252 $ — $ — Marketable securities $ 444 $ 356 $ — $ 88 Total assets $ 24,696 $ 24,608 $ — $ 88 Liabilities: Acquisition consideration payable $ 25,926 $ — $ — $ 25,926 Total liabilities $ 25,926 $ — $ — $ 25,926 Fair Value Measurements at December 31, 2017 Balance Quoted Prices in Active Markets (Level 1) Significant Other Observable Inputs (Level 2) Significant Unobservable Inputs (Level 3) Assets: Cash and cash equivalents $ 20,429 $ 20,429 $ — $ — Marketable securities $ 441 $ 356 $ — $ 85 Total assets $ 20,870 $ 20,785 $ — $ 85 Liabilities: Acquisition consideration payable $ 54,272 $ — $ — $ 54,272 Total liabilities $ 54,272 $ — $ — $ 54,272 The Company's financial assets and liabilities carried at fair value are comprised of cash and cash equivalents, acquisition consideration payable and derivative instruments. Cash and cash equivalents consist of money market accounts and bank deposits which are highly liquid and readily tradable. These investments are valued using inputs observable in active markets for identical securities. Marketable securities are valued using inputs observable in active markets for identical securities. The Company recorded contingent consideration as part of its investment in Shanghai Three Alliance Biotech Co. LTD (“Shanghai Three”), agreement with Roger Williams Medical Center (“RWMC”), and acquisitions of Concortis, Inc., (“Concortis”), BDL, Scilex and Virttu. The fair value of the contingent consideration measured at fair value on a recurring basis using significant unobservable inputs (Level 3). Contingent consideration is measured using the income approach and discounting to present value the contingent payments expected to be made based on assessment of the probability that the company would be required to make such future payment. The following table includes a summary of the Company’s contingent consideration liabilities and acquisition consideration payables associated with acquisitions. The contingent consideration is measured at fair value using significant unobservable inputs (Level 3) during the three months ended March 31, 2018 : (in thousands) Fair Value Beginning Balance at December 31, 2017 54,272 Re-measurement of Fair Value 12,226 Payment of current year contingent consideration (40,572 ) Ending Balance at March 31, 2018 $ 25,926 The following table includes a summary of the Company’s contingent and financing liabilities, related inputs used to determine fair value, and the valuation methodologies used for the fair value measurements using significant unobservable inputs (Level 3) at March 31, 2018 : (in thousands) Fair Value Measurements at March 31, 2018 Valuation Methodology Significant Unobservable Input Weighted Average (range, if applicable) Virttu Contingent Consideration (Non-current) $ 1,093 Multiple outcome discounted cash flow Discount Rate Probability of Regulatory Milestone 12.21% 16% Virttu Contingent Consideration $ 18,694 Multiple outcome discounted cash flow Discount Rate Percent probabilities assigned to scenarios 5.50% 10% and 90% Concortis Contingent Consideration $ 511 Multiple outcome discounted cash flow Discount Rate Percent probabilities assigned to scenarios 19.20% 20% Shanghai Three Contingent Consideration $ 2,251 Multiple outcome discounted cash flow Discount Rate Percent probabilities assigned to scenarios 12.21% 65% RWMC Contingent Consideration $ 3,377 Multiple outcome discounted cash flow Discount Rate, Percent probabilities assigned to scenarios 12.21% 65% The principal significant unobservable inputs used in the valuations of the contingent considerations are the discount rates and probabilities assigned to scenario outcomes. An increase in the discount rate or decrease in the probability of regulatory milestone achievement will cause a decrease in the fair value of the contingent consideration. Conversely, a decrease in the discount rate will cause an increase in the fair value of the contingent consideration. An increase in the probabilities assigned to certain scenarios will cause the fair value of contingent consideration to increase. Conversely, a decrease in the probabilities assigned to certain scenarios will cause the fair value of contingent considerations to decrease.</t>
  </si>
  <si>
    <t>Marketable Securities</t>
  </si>
  <si>
    <t>Investments, Debt and Equity Securities [Abstract]</t>
  </si>
  <si>
    <t>Marketable Securities Marketable securities consisted of the following as of March 31, 2018 and December 31, 2017 (in thousands): March 31, 2018 Cost Gross Unrealized Gains (Losses) Gross Realized Gains (Losses) Fair Value Trading securities: MedoveX common shares and warrants $ 750 $ (306 ) $ — $ 444 December 31, 2017 Cost Gross Unrealized Gains (Losses) Gross Realized Gains (Losses) Fair Value Trading securities: MedoveX common shares and warrants $ 750 $ (309 ) $ — $ 441 Trading Securities On August 5, 2016, the Company entered into a Unit Purchase Agreement (the “Unit Purchase Agreement”) with MedoveX Corporation (“MedoveX”). Pursuant to the terms of the Unit Purchase Agreement, the Company purchased three Units for $750,000 . Each Unit had a purchase price of $250,000 and consisted of (i) 208,333 shares of MedoveX common stock (the “MedoveX Common Stock”), and (ii) a warrant to purchase 104,167 shares of MedoveX Common Stock (the “MedoveX Warrant”). The MedoveX Warrant has an initial exercise price of $1.52 per share, subject to adjustment, and is initially exercisable six months following the date of issuance for a period of five years from the date of issuance. In addition, the Company entered into a Registration Rights Agreement with MedoveX pursuant to which MedoveX was required to file a registration statement registering for resale all shares of MedoveX Common Stock and shares of MedoveX Common Stock issuable pursuant to the MedoveX Warrant issued as part of the Units. For the three months ended March 31, 2018 and 2017 , the Company recorded a gain of $0.3 million and a gain of $0.2 million on trading securities, respectively. The Company’s investment in MedoveX will be revalued on each balance sheet date. The fair value of the Company’s holding in MedoveX Common Stock at March 31, 2018 is a Level 1 measurement. The fair value of the Company’s holdings in the MedoveX Warrant was estimated using the Black-Scholes option-pricing method. The risk-free rate was derived from the U.S. Treasury yield curve, matching the MedoveX Warrant’s term, in effect at the measurement date. The volatility factor was determined based on MedoveX’s historical stock prices. The warrant valuation is a Level 3 measurement. The following table includes a summary of the warrant measured at fair value using significant unobservable inputs (Level 3) during the three months ended March 31, 2018 (in thousands): Total Beginning balance at December 31, 2017 $ 84 Change in fair value of warrant 3 Ending balance at March 31, 2018 $ 87</t>
  </si>
  <si>
    <t>Property and Equipment</t>
  </si>
  <si>
    <t>Property, Plant and Equipment [Abstract]</t>
  </si>
  <si>
    <t>Property and Equipment Property and equipment consisted of the following as of March 31, 2018 and December 31, 2017 (in thousands): March 31, December 31, Furniture and fixtures 1,093 1,035 Office equipment 498 493 Machinery and lab equipment 21,216 19,868 Leasehold improvements 7,409 7,327 30,216 28,723 Less accumulated depreciation (10,722 ) (9,378 ) $ 19,494 $ 19,345 Depreciation expense for the quarters ended March 31, 2018 and 2017 was $1.3 million and $0.8 million , respectively.</t>
  </si>
  <si>
    <t>Cost Method Investments</t>
  </si>
  <si>
    <t>Investments [Abstract]</t>
  </si>
  <si>
    <t>Cost Method Investments As of March 31, 2018 , the aggregate carrying amount of the Company’s cost-method investments in non-publicly traded companies was $237.0 million and included an ownership interest in NantCell, Inc. (“NantCell”), NantBioScience, Inc. (“NantBioScience”), Globavir Biosciences, Inc., Brink Biologics, Inc., Coneksis, Inc., and Celularity Inc. (See Note 9). As of December 31, 2017 , the aggregate carrying amount of the Company’s cost-method investments in non-publicly traded companies was $237.0 million and included an ownership interest in NantCell, NantBioScience, Globavir Biosciences, Inc., Brink Biologics, Inc., Coneksis, Inc. and Celularity Inc. The Company’s cost-method investments are assessed for impairment quarterly. The Company has determined that it is not practicable to estimate the fair value of its cost-method investments on a regular basis and does not reassess the fair value of cost-method investments if there are no identified events or changes in circumstances that may have a significant adverse effect on the fair value of the investments. No impairment losses were recorded during the three months ended March 31, 2018 .</t>
  </si>
  <si>
    <t>Equity Method Investments</t>
  </si>
  <si>
    <t>Equity Method Investments and Joint Ventures [Abstract]</t>
  </si>
  <si>
    <t>Equity Method Investments NANTibody In 2013, the Company acquired IgDraSol Inc. (“IgDraSol”), a private company focused on the development of oncologic agents for the treatment of cancer, from a third party unrelated to the NantWorks, LLC (“NantWorks”) affiliated entities for 3.0 million shares of the Company's common stock and $380,000 of cash for a total purchase price of $29.1 million . This transaction included the acquisition of IgDraSol’s lead compound, CynviloqTM, a micellar diblock copolymeric paclitaxel formulation drug product. In May 2015, the Company entered into an agreement with NantPharma, LLC (“NantPharma”), a NantWorks company, pursuant to which the Company sold to NantPharma all of its equity interests in IgDraSol, which continued to hold the rights to CynviloqTM. Pursuant to the agreement, NantPharma paid the Company an upfront fee of $90.1 million , of which $60.0 million was required to be used by the Company to fund two joint ventures, as described below. In April 2015, the Company and NantCell, a subsidiary of NantWorks, a private company owned by Dr. Patrick Soon-Shiong, established a new entity called Immunotherapy NANTibody, LLC (“NANTibody”) as a stand-alone biotechnology company with $100.0 million initial joint funding. NantCell owns 60% of the equity interest of NANTibody and agreed to contribute $60.0 million to NANTibody. The Company owns 40% of NANTibody and in July 2015, the Company had NantPharma, contribute its portion of the initial joint funding of $40.0 million to NANTibody from the proceeds of the sale of IgDraSol. Additionally, the Company and NantCell were allowed to appoint three and two representatives, respectively, to NANTibody’s five -member Board of Directors. NANTibody will focus on accelerating the development of multiple immuno-oncology mAbs for the treatment of cancer, including but not limited to anti-PD-1, anti-PD-L1, anti-CTLA4mAbs, and other immune-check point antibodies as well as ADCs and bispecific antibodies. NANTibody had been formed to advance pre-clinical and clinical immunology assets contributed by the Company and NantCell. The Company continues to hold 40% of the outstanding equity of NANTibody and NantCell holds the remaining 60% . Until July 2, 2017, NANTibody held approximately $100.0 million of cash and cash equivalents, and the Company recorded its investment in NANTibody at approximately $40.0 million . As an equity method investment, the Company's ratable portion of 40% of money expended for the development of intellectual property assets held by NANTibody would be reflected within income (loss) on equity method investments in its statement of operations. As a result of limited spending at NANTibody, the cash on hand at NANTibody remained at approximately at $100.0 million since the inception of the NANTibody joint venture until July 2, 2017. Further, the Company's equity method investment in NANTibody remained at approximately $40.0 million until July 2, 2017. The financial statements of NANTibody are not received sufficiently timely for the Company to record its portion of earnings or loss in the current financial statements and therefore the Company reports its portion of earnings or loss on a quarter lag. In February 2018, NANTibody notified the Company that on July 2, 2017, NANTibody acquired all of the outstanding equity of IgDraSol in exchange for $90.1 million in cash. NANTibody purchased IgDraSol from NantPharma, which is controlled by NantWorks, an entity with a controlling interest in NantCell and NantPharma. Although the Company has had a designee serving on the Board of Directors of NANTibody since the formation of NANTibody in April 2015, and although the Company has held 40% of the outstanding equity of NANTibody since NANTibody’s formation, neither the Company nor its director designee was given any advance notice of NANTibody’s purchase of IgDraSol or of any board meeting or action to approve such purchase. As such, the Company's designee on NANTibody’s Board of Directors was not given an opportunity to consider or vote on the transaction as a director and the Company was not given an opportunity to consider or vote on the transaction in its position as a significant ( 40% ) equity holder of NANTibody. As a result of the July 2, 2017 purchase of IgDraSol, NANTibody’s cash and cash equivalents were reduced from $99.6 million as of June 30, 2017 to $9.5 million as of September 30, 2017, and NANTibody’s contributed capital was reduced from $100.0 million as of June 30, 2017 to $10.0 million as of September 30, 2017, to effect the transfer of IgDraSol from NantPharma to NANTibody. No additional information was provided to the Company to explain why NANTibody’s total assets as of September 30, 2017 were reduced by approximately $90.1 million . The Company requested, but did not receive, additional information from NANTibody for purposes of supporting the value of IgDraSol, including any information regarding clinical advancements in the entity since the sale of IgDraSol by the Company in May 2015. Prior to the communication of the transfer of IgDraSol from NantPharma to NANTibody, the Company relied on the cash and cash equivalents of NANTibody for purposes of determining the value of its investment in NANTibody, which capital was expended by NANTibody to acquire IgDraSol on July 2, 2017. As a result of the transfer of IgDraSol, the Company reassessed the recoverability of its equity method investment in NANTibody as of July 2, 2017. In doing so, the Company considered the expected outcomes for the intellectual property assets held by NANTibody as of July 2, 2017. As a result of the lack of evidence of any development activity associated with any of the assets held in NANTibody, given the passage of time since the formation of the joint venture, many competitive products from other drug developers worldwide have advanced and/or commercialized for the targeted disease indications of the assets held in NANTibody, and given the Company's minority interest in NANTibody (the investee), the Company concluded that it does not have the ability to recover the carrying amount of the investment and an other-than-temporary decline in the value of the investment had occurred. Accordingly, an impairment was recorded to the Company's equity method investment in NANTibody for the three and nine months ended September 30, 2017. The fair value of the Company’s investment in NANTibody was measured at fair value on July 2, 2017 using significant unobservable inputs (Level 3) due to the determination of fair value requiring significant judgment, including the potential outcomes of the intellectual property assets held by NANTibody. For these reasons, fair value was determined by applying the Company's 40% equity interest in NANTibody to the remaining cash and cash equivalents, which resulted in an impairment of $36.0 million . The impairment resulted in a revised carrying value of the Company's investment in NANTibody of $3.7 million which approximates its ratable 40% ownership of the cash maintained by NANTibody expected to be used for future research and development. As of March 31, 2018 , the carrying value of the Company’s investment in NANTibody was approximately $3.5 million . NANTibody recorded net loss of $484 thousand and $1.5 million for the three months ended December 31, 2017 and 2016, respectively. The Company recorded its portion of loss from NANTibody in loss on equity method investments on its condensed consolidated statement of operations for the three months ended March 31, 2018 and 2017 . As of December 31, 2017, NANTibody had $9.8 million in current assets and $1.7 million in current liabilities and no noncurrent assets or noncurrent liabilities. NantStem In July 2015, the Company and NantBioScience, a wholly-owned subsidiary of NantWorks, established a new entity called NantCancerStemCell, LLC (“NantStem”) as a stand-alone biotechnology company with $100.0 million initial joint funding. As initially organized, NantBioScience was obligated to make a $60.0 million cash contribution to NantStem for a 60% equity interest in NantStem, and the Company was obligated to make a $40.0 million cash contribution to NantStem for a 40% equity interest in NantStem. Fifty percent of these contributions were funded in July 2015 and the remaining amounts were to be made by no later than September 30, 2015. The Company had NantPharma contribute its portion of the initial joint funding of $20.0 million to NantStem from the proceeds of the sale of IgDraSol. Pursuant to a Side Letter dated October 13, 2015, the NantStem joint venture agreement was amended to relieve the Company of the obligation to contribute the second $20.0 million payment, and its ownership interest in NantStem was reduced to 20% . NantBioScience’s funding obligations were unchanged. The Side Letter was negotiated at the same time the Company issued a call option on shares of NantKwest that it owned to Cambridge Equities, L.P. (“Cambridge”), a related party to NantBioScience. In the fourth quarter of 2015, the Company determined it had an other-than-temporary decline in the value of NantStem and recognized a loss of $4.0 million in loss on equity method investments on its condensed consolidated statement of operations for the year ended December 31, 2015. There was no loss related to other-than-temporary impairment recognized for the equity investment for the year ended December 31, 2017 and the three months ended March 31, 2018 . The Company is accounting for its interest in NantStem as an equity method investment, due to the significant influence the Company has over the operations of NantStem through its board representation and 20% voting interest. The Company’s investment in NantStem is reported in equity method investments on its condensed consolidated balance sheets and its share of NantStem’s loss is recorded in loss on equity method investments on its condensed consolidated statement of operations. As of March 31, 2018 , the carrying value of the Company’s investment in NantStem was approximately $18.7 million . The difference between the Company’s investment in NantStem and the Company’s 20% interest in the net assets of Nantstem was approximately $2.1 million at March 31, 2018 . The financial statements of NantStem are not received sufficiently timely for the Company to record its portion of earnings or loss in the current financial statements and therefore the Company reports its portion of earnings or loss on a quarter lag. NantStem recorded net income of $190 thousand and net loss of $455 thousand for the three months ended December 31, 2017 and 2016, respectively. The Company recorded its portion of loss from NantStem in loss on equity method investments on its condensed consolidated statement of operations for the three months ended March 31, 2018 and 2017 . As of December 31, 2017, NantStem had $82.7 million in current assets and $90 thousand in current liabilities and no noncurrent assets or noncurrent liabilities. Yuhan Agreement In March 2016, the Company and Yuhan , a South Korea company, entered into an agreement to form a joint venture company called ImmuneOncia Therapeutics, LLC (“ImmuneOncia”) to develop and commercialize a number of immune checkpoint antibodies against undisclosed targets for both hematological malignancies and solid tumors. Under the terms of the joint venture agreement, Yuhan contributed an initial investment of $10.0 million to ImmuneOncia, and the Company granted ImmuneOncia an exclusive license to one of its immune checkpoint antibodies for specified countries while retaining the rights for the U.S., European and Japanese markets, as well as global rights for ImmuneOncia to two additional antibodies that will be selected by ImmuneOncia from a group of pre-specified antibodies from the Company’s immuno-oncology antibody portfolio. During October 2016, funding and operations of ImmuneOncia commenced. Yuhan owns 51% of ImmuneOncia, while the Company owns 49% . The Company is accounting for its interest in ImmuneOncia as an equity method investment, due to the significant influence the Company has over the operations of ImmuneOncia through its board representation and 49% voting interest while not sharing joint control with Yuhan. The Company’s investment in ImmuneOncia is reported in equity method investments on its condensed consolidated balance sheets and its share of ImmuneOncia’s loss is recorded in loss on equity method investments on its condensed consolidated statement of operations. As of March 31, 2018 , the carrying value of the Company’s investment in ImmuneOncia was approximately $6.1 million . The difference between the Company’s investment in ImmuneOncia and the Company’s 49% interest in the net assets of ImmuneOncia was approximately $1.0 million at March 31, 2018 . ImmuneOncia recorded net loss of $1.6 million and $0.6 million for the three months ended March 31, 2018 and 2017, respectively. The Company recorded its portion ( 49% equity interest) of loss from ImmuneOncia in loss on equity method investments on its condensed consolidated statement of operations for the three months ended March 31, 2018 and 2017. As of March 31, 2018 , ImmuneOncia had $6.3 million in current assets, $270 thousand in current liabilities, $8.5 million in noncurrent assets, and $33 thousand noncurrent liabilities. In April 2016, Yuhan purchased $10.0 million of shares of common stock, and warrants as part of the Company’s private placement offering. Shanghai Three On March 7, 2016, TNK agreed to issue to SiniWest Holdings, Inc. (“SiniWest Holdings”) $4.0 million in shares of TNK Class A Stock, subject to certain circumstances, to be issued upon a financing resulting in gross proceeds (individually or in the aggregate) to TNK of at least $10.0 million and a $1.0 million upfront cash payment in exchange for SiniWest Holdings transferring certain assets to TNK, including SiniWest Holdings’ 25% interest in Shanghai Three, a China based company. The Company is accounting for its interest in Shanghai Three as an equity method investment, due to the significant influence the Company has over the operations of Shanghai Three through its 25% voting interest. The Company’s investment in Shanghai Three is reported in equity method investments on the condensed consolidated balance sheets and its share of Shanghai Three’s income or loss is recorded in income (loss) on equity method investments on the condensed consolidated statement of operations. As of each of March 31, 2018 , the carrying value of the Company’s investment in Shanghai Three was approximately $3.8 million . The financial statements of Shanghai Three are not received sufficiently timely for the Company to record its portion of earnings or loss in the current financial statements and therefore the Company reports its portion of earnings or loss on a quarter lag. Shanghai Three incurred no operating expenses or net loss for the three months ended March 31, 2018 and 2017. As of March 31, 2018 , Shanghai Three had $0.4 million in current assets, $2.9 million in current liabilities, $5.5 million in noncurrent assets, and $5.1 million in noncurrent liabilities. 3SBio Term Sheet In June 2016, the Company and TNK entered into a joint venture agreement with Shenyang Sunshine Pharmaceutical Company Ltd (“3SBio”), a China based company, to develop and commercialize proprietary immunotherapies, including those developed from, including or using TNK’s “CAR-T” technology targeting carcinoembryonic antigen (“CEA”) positive cancers. Due diligence and negotiations between 3SBio and the Company for the definitive agreement(s) are currently ongoing. Under the terms of the agreement 3SBio will contribute an initial investment of $10.0 million to the joint venture and TNK will grant the joint venture an exclusive license to the CEA CAR-T technology and two additional CARs for cellular therapy for the Greater China market, including Mainland China, Hong Kong and Macau. 3SBio will own 51% of the joint venture while TNK will own 49% . As of March 31, 2018 , funding and operations of the joint venture had not yet begun, as a result no investment has been recorded as of March 31, 2018 . In June 2016, 3SBio purchased $10.0 million of shares of common stock and warrants as part of the Company’s private placement offering. Fair Value of Equity Method Investment The Company periodically evaluates the carrying value of its equity method investments, when events and circumstances indicate that the carrying amount of an asset may not be recovered. The Company determines the fair value of its equity method investments to evaluate whether impairment losses shall be recorded using Level 3 inputs. These investments include the Company's holdings in privately held biotechnology companies that are not exchange traded and therefore not supported with observable market prices. However, these investments are valued by reference to their net asset values that can be market supported and unobservable inputs including future cash flows.</t>
  </si>
  <si>
    <t>Goodwill and Intangible Assets</t>
  </si>
  <si>
    <t>Goodwill and Intangible Assets Disclosure [Abstract]</t>
  </si>
  <si>
    <t>Goodwill and Intangible Assets At March 31, 2018 and December 31, 2017 , the Company had recorded goodwill of $38.3 million . The Company performed a qualitative test for goodwill impairment as of December 31, 2017 . Based upon the results of the qualitative testing the Company concluded that it is more-likely-than-not that the fair values of the Company’s goodwill was in excess of its carrying value and therefore performing the first step of the two-step impairment test was unnecessary. No goodwill impairment was recognized for the three months ended March 31, 2018 and 2017 . A summary of the Company's goodwill as of March 31, 2018 is as follows (in thousands): Total Balance at December 31, 2017 $ 38,298 Goodwill Acquired from Acquisitions — Balance at March 31, 2018 $ 38,298 The Company’s intangible assets, excluding goodwill, include acquired license and patent rights, core technologies, customer relationships and acquired in-process research and development. Amortization for the intangible assets that have finite useful lives is generally recorded on a straight-line basis over their useful lives. A summary of the Company’s identifiable intangible assets as of March 31, 2018 and December 31, 2017 is as follows (in thousands): March 31, 2018 Gross Carrying Amount Accumulated Amortization Intangibles, net Customer relationships $ 1,585 $ 1,164 $ 421 Acquired technology 3,410 753 2,657 Acquired in-process research and development 37,660 — 37,660 Patent rights 32,720 3,106 29,614 Total intangible assets $ 75,375 $ 5,023 $ 70,352 December 31, 2017 Gross Carrying Amount Accumulated Amortization Intangibles, net Customer relationships $ 1,585 $ 1,091 $ 494 Acquired technology 3,410 709 2,701 Acquired in-process research and development 37,660 — 37,660 Patent rights 32,720 2,562 30,158 Total intangible assets $ 75,375 $ 4,362 $ 71,013 As of March 31, 2018 , the remaining weighted average life for identifiable intangible assets is 15 years . Patent rights are stated at cost and amortized on a straight-line basis over the estimated useful lives of the assets, determined to be approximately fifteen years or nineteen years from the date of transfer of the rights to the Company. Amortization expense for the three months ended March 31, 2018 and 2017 was $545 thousand and $511 thousand , respectively, which has been included in intangible amortization on the condensed consolidated statement of operations. Acquired technology is stated at cost and depreciated on a straight-line basis over the estimated useful lives of the assets, determined to be approximately 19 years from the date of acquisition of the technology in December 2013. Amortization expense for the three months ended March 31, 2018 and 2017 was $44 thousand and $44 thousand , respectively, which has been included in intangibles amortization on the condensed consolidated statement of operations. Customer relationships are stated at cost and depreciated on a straight-line basis over the estimated useful lives of the assets, determined to be approximately five years from the date of acquisition. Amortization expense for the three months ended March 31, 2018 and 2017 , was $73 thousand and $72 thousand , respectively, which has been included in intangibles amortization. Acquired in-process research and development is stated at cost and may be immediately expensed if there is no alternative future use. Otherwise, the acquired in-process research and development is reviewed annually for impairment or more frequently as changes in circumstance or the occurrence of events suggest that the remaining value may not be recoverable. Estimated future amortization expense related to intangible assets at March 31, 2018 is as follows (in thousands): Years Ending December 31, Amount 2018 $ 2,342 2019 3,845 2020 3,845 2021 5,040 2022 5,040 Thereafter 50,240 Total $ 70,352</t>
  </si>
  <si>
    <t>Significant Agreements and Contracts</t>
  </si>
  <si>
    <t>Significant Agreements and Contracts License Agreement with Mabtech Limited In August 2015, the Company entered into an exclusive licensing agreement to develop and commercialize multiple prespecified biosimilar and biobetter antibodies from Mabtech Limited. Under the terms of the agreement, the Company will develop and market four mAbs for the North American, European and Japanese markets. The Company made an initial license payment of $10.0 million and in February 2016, paid an additional $10.0 million license payment, both of which were recognized as acquired in-process research and development expense in the condensed consolidated statements of operations as the Company determined there was no alternative future use for the license. In June 2016, the Company agreed to accelerate and pay a $30.0 million milestone license payment which has been recognized as acquired in-process research and development expense in the condensed consolidated statements of operations, in exchange for the purchase by Mabtech Limited in June 2016, of $10.0 million of shares of common stock and warrants. In December 2017, the Company agreed to accelerate and, as a result, paid a $25.0 million milestone license payment, which has been recognized as acquired in-process research and development expense in the consolidated statements of operations for the year ended December 31, 2017. The amended agreement includes additional milestone payments totaling $125.0 million payable following the completion of the technology transfer from Mabtech Limited and for payables to extend the license agreement. The remaining anniversary payments are due on December 31, 2018 and 2019. The Company is not obligated to extend the license agreement. Accordingly, the additional future milestone payments have not yet been accrued as of March 31, 2018 . Immunotherapy Research Collaboration Agreement with Roger Williams Medical Center In April 2016, the Company entered into an immunotherapy research collaboration agreement with RWMC to provide certain clinical trial, research and manufacturing services. Under the terms of the agreement, RWMC will perform pre-clinical and clinical research related to the development and delivery of CAR-T immunotherapies. In exchange, the Company granted RWMC $6.0 million in shares of TNK Class A Stock, subject to adjustment in certain circumstances, to be issued upon a financing resulting in gross proceeds (individually or in the aggregate) to TNK of at least $20.0 million . The Company determined the fair value of this obligation was $3.4 million as of the April of 2016 agreement effective date, and the amount was recognized as prepaid expense and other and acquisition consideration payable in the condensed consolidated balance sheet. The Company will recognize the upfront payment over the expected performance period of five years . During each of the quarters ended March 31, 2018 and 2017 , the Company recognized approximately $170 thousand in pre-clinical research and development expense pursuant to the agreement. License Agreement with NantCell In April 2015, the Company and NantCell entered into a license agreement. Under the terms of the agreement the Company granted an exclusive license to NantCell covering patent rights, know-how, and materials related to certain antibodies, ADCs and two CAR-TNK products. NantCell agreed to pay a royalty not to exceed five percent ( 5% ) to the Company on any net sales of products (as defined) from the assets licensed by the Company to NantCell. In addition to the future royalties payable under this agreement, NantCell paid an upfront payment of $10.0 million to the Company and issued 10 million shares of NantCell common stock to the Company valued at $100.0 million based on a recent equity sale of NantCell common stock to a third party. As of March 31, 2018 , the Company had not yet provided all of the items noted in the agreement, including research services for and on behalf of NantCell, and therefore has recorded the entire upfront payment and value of the equity interest received as deferred revenue. Specifically, only a portion of the materials associated with the licensed assets have been delivered while the majority of the licensed assets remain undelivered and the related research activities are still to be performed. The Company will recognize the upfront payment and the value of the equity interest received over the period beginning with the commencement of the last item delivered. The Company’s ownership interest in NantCell does not provide the Company with control or the ability to exercise significant influence; therefore the $100.0 million investment is carried at cost in the condensed consolidated balance sheets and evaluated for other-than-temporary impairment on a quarterly basis. License Agreement with The Scripps Research Institute In January 2010, the Company entered into a license agreement (the “TSRI License”) with The Scripps Research Institute (“TSRI”). Under the TSRI License, TSRI granted the Company an exclusive, worldwide license to certain TSRI patent rights and materials based on quorum sensing for the prevention and treatment of Staphylococcus aureus (" S. aureus " or “Staph”) infections, including Methicillin-resistant Staph. In consideration for the license, the Company: (i) issued TSRI a warrant for the purchase of common stock, (ii) agreed to pay TSRI a certain annual royalty commencing in the first year after certain patent filing milestones are achieved and (iii) agreed to pay a royalty on any sales of licensed products by the Company or its affiliates and a royalty for any revenues generated by the Company through its sublicense of patent rights and materials licensed from TSRI under the TSRI License. The TSRI License requires the Company to indemnify TSRI for certain breaches of the agreement and other matters customary for license agreements. The parties may terminate the TSRI License at any time by mutual agreement. In addition, the Company may terminate the TSRI License by giving 60 days ’ notice to TSRI and TSRI may terminate the TSRI License immediately in the event of certain breaches of the agreement by the Company or upon the Company’s failure to undertake certain activities in furtherance of commercial development goals. Unless terminated earlier by either or both parties, the term of the TSRI License will continue until the final expiration of all claims covered by the patent rights licensed under the agreement. For the quarters ended March 31, 2018 and 2017 , the Company recorded $0 and $27 thousand in patent prosecution and maintenance costs associated with the TSRI License, respectively. All such costs have been included in general and administrative expenses. NIH Grants In June 2014, the NIAID awarded the Company a Phase II Small Business Technology Transfer (“STTR”) grant (the “Staph Grant III Award”) to support the advanced preclinical development of human bispecific antibody therapeutics to prevent and treat Staph infections, including methicillin-resistant S. aureus (“MRSA”). The project period for the Staph Grant III Award covered a two -year period which commenced in June 2014, which was subsequently extended by one year , with total funds available of approximately $1.0 million per year for up to two years. The Staph Grant III Award was not extended beyond June 30, 2017 and the remaining amounts for the award have been recorded as of March 31, 2018 . During each of the quarters ended March 31, 2018 and 2017 , the Company recorded $0 and $101 thousand of revenue associated with the Staph Grant III Award, respectively.</t>
  </si>
  <si>
    <t>Loan and Security Agreement and Convertible Notes</t>
  </si>
  <si>
    <t>Debt Disclosure [Abstract]</t>
  </si>
  <si>
    <t>Loan and Security Agreement and Convertible Notes Loan and Security Agreement with Hercules Capital, Inc. On November 23, 2016, the Company and certain of its domestic subsidiaries (together with the Company, the “Borrowers”) entered into a Loan and Security Agreement (the “Loan Agreement”) with Hercules Capital, Inc. (“Hercules”), as a lender and agent for several banks and other financial institutions or entities from time to time party to the Loan Agreement (collectively, the “Lenders”) for a term loan of up to $75.0 million , subject to funding in multiple tranches (the “Term Loan”). The Term Loan will mature on December 1, 2020 . The proceeds of the Term Loan will be used for general corporate purposes and coincided with the repayment of the outstanding debt financing arrangement with Oxford Finance LLC and Silicon Valley Bank. The first tranche of $50.0 million was funded upon execution of the Loan Agreement on November 23, 2016. Under the terms of the Loan Agreement, the Borrowers may, but are not obligated to, request additional funds of up to $25.0 million which are available until June 30, 2018 , subject to approval by Hercules’ Investment Committee. Pursuant to the terms of the third amendment to the Loan Agreement entered into on March 15, 2017, the Company paid Hercules $1.5 million for a portion of the backend fee. Pursuant to the terms of the fourth amendment to the Loan Agreement entered into on March 23, 2017 (the “Fourth Amendment”), the Company repaid Hercules, without repayment penalty, $20.0 million of the outstanding principal and unpaid interest accrued thereon on March 23, 2017. The Fourth Amendment also provided for the following: (1) Hercules reduced the minimum amount of unrestricted cash that the Company must maintain under the Loan Agreement, and (2) the parties agreed to change the date by which the Company must achieve a fundraising milestone. The Loan Agreement contains customary affirmative and restrictive covenants and representations and warranties, including financial reporting obligations and significant limitations on dividends, indebtedness, liens (including a negative pledge on intellectual property and other assets), collateral, investments, distributions, transfers, mergers or acquisitions, taxes, corporate changes, deposit accounts, and subsidiaries. Additionally, the Loan Agreement contains covenants requiring the Borrowers (i) to achieve certain fundraising requirements by certain dates and (ii) to maintain $20.0 million of unrestricted cash prior to achieving its corporate and fundraising milestones. The Company's public offering for net proceeds of $43.1 million satisfied the fundraising requirements and fundraising milestone. Pursuant to the terms of the seventh amendment to the Loan Agreement entered into on November 6, 2017 (the “Seventh Amendment”), (i) the Company repaid Hercules, without repayment penalty, $10.0 million of the outstanding principal and unpaid interest accrued thereon on November 6, 2017, and (ii) Hercules agreed to reduce the minimum amount of unrestricted cash that the Company must maintain under the Loan Agreement from $20.0 million to $8.0 million . On December 21, 2017, the Company paid off all obligations owing under, and terminated, the Loan Agreement. The secured interests were terminated in connection with the Company’s discharge of indebtedness thereunder. In connection with the Loan Agreement, the Company issued Hercules a warrant, dated November 23, 2016 (the “Hercules Warrant”), to purchase up to 460,123 shares of common stock, at an initial exercise price of $4.89 , subject to adjustment as provided in the Hercules Warrant. The Hercules Warrant is initially exercisable for 306,748 shares of common stock, and may automatically become exercisable for additional shares of common stock on such dates (if any) based upon the funding amounts of any additional tranches of the Term Loan that may be extended to the Borrowers. The Hercules Warrant will terminate, if not earlier exercised, on the earlier of November 23, 2023 and the closing of certain merger or other transactions in which the consideration is cash, stock of a publicly-traded acquirer or a combination thereof. In connection with the extinguishment of the Loan Agreement on December 21, 2017, a loss of $4.3 million on the extinguishment of debt was recorded representing the difference between the reacquisition price of debt and the net carrying amount of the loan as of December 21, 2017. 2018 Chinese Yuan (“RMB”) Loan In March 2018, the Company entered into a term loan in the aggregate principal amount of RMB 10.0 million with the Bank of China and the Agricultural Bank of China, which is guaranteed by Levena Suzhou Biopharma, Co. Ltd. This one year bank facility was used for working capital purposes. The outstanding balance is repayable from February 2018 to March 2019. The interest rate on this loan is 5% . Securities Purchase Agreement in Private Placement On December 11, 2017, the Company entered into the Securities Purchase Agreement with the Purchasers. Pursuant to the Securities Purchase Agreement, on December 21, 2017, the Company issued and sold to the Purchasers, in the Private Placement, (1) the Notes, which will accrue simple interest at a rate equal to 5.0% per annum and mature upon the Maturity Date, and (2) the Warrants to purchase an aggregate of 12,121,210 shares of common stock. At any time and from time to time before the Maturity Date, each Purchaser shall have the option to convert any portion of the outstanding principal amount of such Purchaser’s Note that is equal to or greater than the lesser of: (1) $4,000,000 , and (2) the then-outstanding principal amount of such Purchaser's Note into shares of common stock at a price per share of $2.26875 , subject to adjustment for stock splits, reverse stock splits, stock dividends and similar transactions. Accrued but unpaid interest on the Notes shall be paid in cash semi-annually in arrears on or prior to the 30th day of June and 31st day of December of each calendar year commencing with the year ending December 31, 2018. If a Purchaser elects to convert any of the principal amount of their Note, then all accrued but unpaid interest on such portion of the principal amount shall become due and payable in cash. The Notes contain restrictive covenants and event of default provisions that are customary for transactions of this type. Each Warrant has an exercise price of $2.61 per share, subject to adjustment for stock splits, reverse stock splits, stock dividends and similar transactions, will become exercisable on June 20, 2018, has a term of five and a half years and is exercisable on a cash basis, unless there is not an effective registration statement covering the resale of the shares issuable upon exercise of the Warrants, in which case the Warrants shall also be exercisable on a cashless exercise basis. See Note 3 for discussion of the Company’s policies for accounting for debt with detachable warrants. In connection with the issuance of the Notes and Warrants, the Company recorded a debt discount of approximately $44.8 million based on an allocation of proceeds to the Warrants of approximately $12.7 million and a beneficial conversion feature of approximately $32.1 million , before issuance costs. The Company accounts for the debt at amortized cost and amortizes the debt discount to interest expense using the effective interest method over the expected term of the Notes. The fair value of the Notes was estimated using a valuation model with Level 2 inputs including the stock price volatility, risk-free interest rate, and debt yield. As of March 31, 2018 , the estimated fair value of the Notes was approximately $114.4 million , compared to the carrying value of $5.5 million , as a result of unamortized debt discount. A substantial portion of the market value of the Company's debt in excess of the outstanding principal amount relates to the conversion premium on the Notes. Convertible debt and unamortized discount balances are as follows (in thousands): Face value of loan $ 50,000 Debt discount - warrant (12,669 ) Debt discount - beneficial conversion feature (32,062 ) Capitalized debt issuance costs (84 ) Accretion of debt issuance costs and other 1 Accretion of debt discount 315 Balance at March 31, 2018 5,501 Future minimum payments under the amended and restated loan and security agreement are as follows (in thousands): Years Ending December 31, 2018 2,366 2019 2,500 2020 2,500 2021 2,500 2022 2,500 2023 50,134 Total future minimum payments 62,500 Unpaid interest (12,500 ) Unamortized debt discount (44,415 ) Unamortized capitalized debt issuance costs (84 ) Total minimum payment 5,501 Current portion — Long-term debt $ 5,501</t>
  </si>
  <si>
    <t>Stock Incentive Plans</t>
  </si>
  <si>
    <t>Equity [Abstract]</t>
  </si>
  <si>
    <t>Stock Incentive Plans 2009 Non-Employee Director Grants In September 2009, prior to the adoption of the 2009 Stock Incentive Plan, the Company’s Board of Directors approved the reservation and issuance of 8,000 non-statutory stock options to the Company’s non-employee directors. The options vested on the one year anniversary of the vesting commencement date in October 2010, and are exercisable for up to ten years from the grant date. No further shares may be granted under this plan and, as of March 31, 2018 , 3,200 options with a weighted-average exercise price of $1.12 were outstanding. 2009 Stock Incentive Plan In October 2009, the Company’s stockholders approved the 2009 Stock Incentive Plan. In July 2017, the Company’s stockholders approved, among other items, the amendment and restatement of the 2009 Stock Incentive Plan (as amended and restated, the “Stock Plan”) to increase the number of shares of the Company’s common stock authorized to be issued pursuant to the Stock Plan to 11,260,000 . Such shares of the Company’s common stock are reserved for issuance to employees, non-employee directors and consultants of the Company. The Stock Plan provides for the grant of incentive stock options, non-incentive stock options, stock appreciation rights, restricted stock awards, unrestricted stock awards, restricted stock unit awards and performance awards to eligible recipients. Recipients of stock options shall be eligible to purchase shares of the Company’s common stock at an exercise price equal to no less than the estimated fair market value of such stock on the date of grant. The maximum term of options granted under the Stock Plan is ten years . Employee option grants generally vest 25% on the first anniversary of the original vesting commencement date, with the balance vesting monthly over the remaining three years . The vesting schedules for grants to non-employee directors and consultants will be determined by the Company’s Compensation Committee. Stock options are generally not exercisable prior to the applicable vesting date, unless otherwise accelerated under the terms of the applicable stock plan agreement. The following table summarizes stock option activity as of March 31, 2018 and the changes for the period then ended (dollar values in thousands): Options Outstanding Weighted- Average Exercise Price Aggregate Intrinsic Value Outstanding at December 31, 2017 6,343,400 $ 4.74 $ 6,290 Options Granted 816,200 $ 5.15 Options Canceled 212,160 $ 4.92 Options Exercised 24,090 $ 5.03 Outstanding at March 31, 2018 7,395,850 $ 5.14 $ 617 The aggregate intrinsic value of options exercised during each of the three months ended March 31, 2018 and 2017 was $0 . The Company uses the Black-Scholes valuation model to calculate the fair value of stock options. The fair value of employee stock options was estimated at the grant date using the following assumptions: Three Months Ended March 31, 2018 2017 Weighted-average grant date fair value $ 7.25 $ 5.20 Dividend yield — % — % Volatility 81 % 64 % Risk-free interest rate 2.49 % 2.16 % Expected life of options 6.1 years 6.1 years The assumed dividend yield was based on the Company’s expectation of not paying dividends in the foreseeable future. Due to the Company’s limited historical data, the estimated volatility incorporates the historical and implied volatility of comparable companies whose share prices are publicly available. The risk-free interest rate assumption was based on the U.S. Treasury’s rates for U.S. Treasury zero-coupon bonds with maturities similar to those of the expected term of the award being valued. The weighted average expected life of options was estimated using the average of the contractual term and the weighted average vesting term of the options. The total employee and director stock-based compensation recorded as operating expenses was $1.3 million and $1.2 million for the three months ended March 31, 2018 and 2017 , respectively. The total unrecognized compensation cost related to unvested employee and director stock option grants as of March 31, 2018 was $8.4 million and the weighted average period over which these grants are expected to vest is 3.0 years . The Company records equity instruments issued to non-employees as expense at their fair value over the related service period as determined in accordance with the authoritative guidance and periodically revalues the equity instruments as they vest. Stock-based compensation expense related to non-employee consultants recorded as operating expenses was $74 thousand and $28 thousand for the three months ended March 31, 2018 and 2017 , respectively. Common Stock Reserved for Future Issuance Common stock reserved for future issuance consists of the following at March 31, 2018 : Common stock warrants outstanding under the underwriters agreement 182,600 Common stock warrants outstanding under the loan and security agreement 65,892 Common stock warrants outstanding under the Hercules securities agreement 306,748 Common stock warrants outstanding under the convertible notes 12,121,210 Common stock warrants outstanding under private placements 4,153,620 Common stock options outstanding under the Non-Employee Director Plan 3,200 Authorized for future grant or issuance under the 2009 Stock Incentive Plan 10,758,006 Issuable under Virttu acquisition agreement 3,603,604 Issuable under assignment agreement based upon achievement of certain milestones 80,000 31,274,880 2017 Equity Incentive Plan In June 2017, the Company’s subsidiary, Scilex, adopted the Scilex 2017 Equity Incentive Plan, reserved 4.0 million shares of Scilex common stock and awarded 1.0 million options to certain Company personnel, directors and consultants under such plan. Stock options granted under this plan typically vest 1/4th of the shares on the first anniversary of the vesting commencement date and 1/48th of the remaining options vest each month thereafter. As of March 31, 2018 , 0.8 million options were outstanding. 2015 Stock Option Plans In May 2015, the Company’s subsidiary, TNK, adopted the TNK 2015 Stock Option Plan, reserved 10.0 million shares of TNK class A common stock and awarded 3.6 million options to certain Company personnel, directors and consultants under such plan. In November 2015, TNK awarded 0.5 million options to certain Company personnel. Stock options granted under this plan typically vest a portion immediately upon grant and the remaining options over two to four years or monthly over four years from the grant date and have a contractual term of ten years . Effective August 29, 2017, options to purchase an aggregate of 1.0 million shares were canceled. As of March 31, 2018 , 1.2 million options were outstanding. In May 2015, TNK granted a warrant to the Company’s CEO to purchase 9.5 million shares of TNK class B common stock, which have 10 to 1 voting rights. Warrant shares totaling 4.0 million were exercisable evenly over forty months and the remaining warrant shares were exercisable if certain defined events occur within four years from date of issuance at an initial exercise price of $0.01 per share. This warrant was canceled in its entirety effective August 29, 2017. In May 2015, the Company’s subsidiary, LA Cell, adopted the LA Cell 2015 Stock Option Plan reserved 10.0 million shares of LA Cell class A common stock and awarded 2.9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 Effective August 29, 2017, options to purchase an aggregate of 1.5 million shares were cancelled. As of March 31, 2018 , 0.5 million options were outstanding. In May 2015, LA Cell granted a warrant to the Company’s CEO to purchase 9.5 million shares of LA Cell class B common stock, which have 10 to 1 voting rights. Warrant shares totaling 4.0 million were exercisable evenly over forty months and the remaining warrant shares were exercisable if certain defined events occur within four years from date of issuance at an initial exercise price of $0.01 per share. This warrant was canceled in its entirety effective August 29, 2017. In October 2015, the Company’s subsidiary, Concortis Biosystems, Corp. (“CBC”), adopted the CBC 2015 Stock Option Plan and reserved 10.0 million shares of CBC class A common stock and awarded 1.8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 Effective August 29, 2017, options to purchase an aggregate of 1.6 million shares were cancelled. As of March 31, 2018 , 0.1 million options were outstanding. In October 2015, CBC granted a warrant to the Company’s CEO to purchase 9.5 million shares of CBC class B common stock, which have 10 to 1 voting rights. Warrant shares totaling 4.0 million were exercisable evenly over forty months and the remaining warrant shares were exercisable if certain defined events occur within four years from date of issuance at an initial exercise price of $0.25 per share. This warrant was canceled in its entirety effective August 29, 2017. In October 2015, the Company’s subsidiary, Scintilla, adopted the Scintilla 2015 Stock Option Plan, reserved 10.0 million shares of Scintilla class A common stock and awarded 2.1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 Effective August 29, 2017, options to purchase an aggregate of 0.8 million shares were canceled. As of March 31, 2018 , 0.1 million options were outstanding. In October 2015, Scintilla granted a warrant to the Company’s CEO to purchase 9.5 million shares of Scintilla class B common stock, which have 10 to 1 voting rights. Warrant shares totaling 4.0 million were exercisable evenly over forty months and the remaining warrant shares were exercisable if certain defined events occur within four years from date of issuance at an initial exercise price of $0.01 per share. This warrant was canceled in its entirety effective August 29, 2017. In October 2015, the Company’s subsidiary, Sorrento Biologics, Inc. (“Biologics”), adopted the Biologics 2015 Stock Option Plan, reserved 10.0 million shares of Biologics class A common stock and awarded 2.6 million options to certain Company personnel, directors and consultants under such plan. Stock options granted under this plan typically vest a portion immediately upon grant and the remaining options over two to four years or monthly over four years from the grant date and have a contractual term of ten years . Effective August 29, 2017, options to purchase an aggregate of 1.3 million shares were cancelled. As of March 31, 2018 , 75 thousand options were outstanding. In October 2015, Biologics granted a warrant to the Company’s CEO to purchase 9.5 million shares of Biologics class B common stock which have 10 to 1 voting rights. Warrant shares totaling 4.0 million were exercisable evenly over forty months and the remaining warrant shares were exercisable if certain defined events occur within four years from date of issuance at an initial exercise price of $0.01 per share. This warrant was canceled in its entirety effective August 29, 2017. On August 29, 2017, the options and warrants were canceled in accordance with the terms of a settlement agreement with Wildcat Liquid Alpha, LLC and, as a result, unrecognized compensation expense of $281 thousand associated with these previously issued shares was accelerated and recognized upon cancellation. The total director stock-based compensation recorded as operating expenses by the Company for TNK, LA Cell, CBC, Scintilla and Biologics for the three months ended March 31, 2018 and 2017 was $285 thousand and $42 thousand , respectively. No unrecognized stock-based compensation expense related to unvested director stock option and warrant grants remained for these entities as of March 31, 2018 . The Company records equity instruments issued to non-employees as expense at their fair value over the related service period as determined in accordance with the authoritative guidance and periodically revalues the equity instruments as they vest. Stock based compensation expense related to non-employee consultants recorded as operating expenses by the Company for TNK, LA Cell, CBC, Scintilla and Biologics was $48 thousand and $48 thousand for the three months ended March 31, 2018 and 2017 , respectively. The weighted-average assumptions used in the Black-Scholes option and warrant pricing model used by TNK, LA Cell, CBC, Scintilla and Biologics to determine the fair value of stock option grants for directors and non-employee consultants for the three months ended March 31, 2018 were as follows: expected dividend yield – 0% , risk-free interest rate – 2.42% to 2.48% , expected volatility – 65% to 77% , and expected term of 4.0 to 6.1 years . 2014 Stock Option Plan In May 2014, the Company’s subsidiary, Ark Animal Health, Inc. (“Ark”), adopted the Ark 2014 Stock Option Plan and reserved and awarded 600,000 options to certain directors and consultants under such plan. Stock options granted under such plan typically vest a portion immediately upon grant and the remaining options over one year from the grant date and have a contractual term of ten years . Effective August 29, 2017, options to purchase an aggregate of 135,000 shares were canceled. As of March 31, 2018 , 88,000 options were outstanding. The total director and consultant stock-based compensation recorded as operating expenses by the Company for Ark for each of the three months ended March 31, 2018 and 2017 was $0 for each of the three months ended March 31, 2018 and 2017 . No unrecognized stock-based compensation expense remains related to stock option grants as of March 31, 2018 .</t>
  </si>
  <si>
    <t>Commitments and Contingencies</t>
  </si>
  <si>
    <t>Commitments and Contingencies Disclosure [Abstract]</t>
  </si>
  <si>
    <t>Commitments and Contingencies Litigation In the normal course of business, the Company may be named as a defendant in one or more lawsuits. The Company is not a party to any outstanding material litigation and management is currently not aware of any legal proceedings that, individually or in the aggregate, are deemed to be material to the Company’s financial condition or results of operations. Derivative Action Litigation On September 8, 2016, Yvonne Williams filed an action both derivatively and on behalf of a purported class of stockholders in the Court of Chancery of the State of Delaware (the "Court") against each of the members of the Henry Ji, William S. Marth, Kim D. Janda, Jaisim Shah, David H. Deming, and Douglas Ebersole (the “Prior Board”); George Ng, the Company’s Executive Vice President, Chief Administrative Officer, and Chief Legal Officer; Jeffrey Su, the Company’s Executive Vice President &amp; Chief Operating Officer; and the Company as nominal defendant, alleging: (1) breach of fiduciary duty with respect to the formation of, and certain options and warrants issued by, certain of the Company’s subsidiaries to Dr. Ji and members of the Prior Board; (2) breach of fiduciary duty with respect to the Company’s prior announcement that it had entered into a voting agreement with Yuhan Corporation in connection with a transaction through which it purchased $10 million of shares of the Company's common stock and warrants (the “Williams Action”). On November 14, 2016, the Company filed motions to dismiss or in the alternative stay the Williams Action. George Ng and Jeffrey Su were dismissed as defendants by plaintiff during the briefing on the motions. The Court denied the motions on June 28, 2017. On October 25, 2017, Yvonne Williams filed a Supplemental and Amended Class Action and Derivative Complaint which re-added George Ng as a defendant, added Eragon Ventures, LLC as a defendant, and added certain claims challenging transactions whereby Eragon Ventures, LLC agreed to purchase certain stock in the Company’s subsidiary, LA Cell, Inc. Following a mediation held on November 16, 2017, the parties agreed that day to a term sheet reflecting a settlement of the Williams Action, which agreement was memorialized in a Stipulation and Agreement of Settlement executed on December 22, 2017 and filed with the Court. The settlement and plaintiff’s counsel’s request for an award of attorneys’ fees in the amount of $5 million have been submitted to the Court for approval. The Court has set a hearing on the request for approval of the settlement for May 15, 2018 and the Company has caused notice to be provided concerning the settlement and settlement hearing. Objections to the settlement or the requested award of attorneys’ fees were due no later than March 5, 2018. The Company initially objected to the amount of fees being requested by plaintiff’s counsel. The parties thereafter agreed that plaintiff’s counsel could seek attorneys’ fees of up to $3.25 million , to which the Company and defendants would not object. As a result, the Company has estimated a range of possible loss to be from approximately $1.0 million to $3.25 million and has recorded its best estimate of the potential liability associated with the legal proceeding which the Company expects to be covered in large part but not in whole by insurance. If the Court approves the settlement, this case will be dismissed with prejudice. The settlement consists of non-monetary consideration, such as the cancellation of certain subsidiary shares of stock that were obtained by defendants pursuant to options previously exercised by defendants. Accordingly, the Company does not anticipate any monetary loss with respect to the Williams Action other than for potential payment of the amount of fees and costs that may be awarded to plaintiff’s counsel by the Court as described above. Immunomedics Litigation On June 26, 2015, Immunomedics, Inc. (“Immunomedics”) filed a complaint in the United States District Court for the District of New Jersey (the “Immunomedics Action”) against the Board of Directors of RWMC, Dr. Richard P. Junghans, Dr. Steven C. Katz, the Office of the Board of Advisors of Tufts University School of Medicine, and one or more individuals or entities to be identified later. This complaint (the "Initial Complaint") alleged, among other things: (1) breach of contract; (2) breach of covenant of good faith and fair dealing; (3) tortious interference with prospective economic gain; (4) tortious interference with contracts; (5) misappropriation; (6) conversion; (7) bailment; (8) negligence; (9) vicarious liability; and (10) patent infringement. Overall, the allegations in the Initial Complaint were generally directed to an alleged material transfer agreement dated December 2008 and Immunomedics’ alleged request for the return of certain alleged research material, as well as the alleged improper use and conversion of such research materials outside the scope of the material transfer agreement. On October 22, 2015, Immunomedics filed an amended complaint (the “First Amended Complaint”), which, among other things, no longer named the Board of Directors of RWMC and The Office of the Board of Advisors of Tufts University School of Medicine as defendants. RWMC and Tufts Medical Center were added as new defendants. On January 14, 2016, Immunomedics filed a second amended complaint (the "Second Amended Complaint"), which, among other things, no longer named Tufts Medical Center as a defendant. In addition, the Second Amended Complaint contained allegations directed to two additional alleged material transfer agreements dated September 1993 and May 2010, respectively, and also added an allegation of unjust enrichment. The Second Amended Complaint also no longer asserted claims for (1) breach of covenant of good faith and fair dealing; (2) misappropriation; (3) bailment; (4) negligence; and (5) vicarious liability. On October 12, 2016, Immunomedics filed a third amended complaint (the “Third Amended Complaint”), which added the Company, TNK, BDL and CARgenix as defendants. TNK is a subsidiary of the Company and purchased BDL and CARgenix in August 2015. The Third Amended Complaint includes, among other things, allegations against the Company, TNK, BDL and CARgenix regarding (1) conversion; (2) tortious interference; and (3) unjust enrichment. On December 2, 2016, the Company, TNK, BDL, and CARgenix filed a motion to dismiss Immunomedics’s complaint against them for lack of personal jurisdiction. On January 25, 2017, the District of New Jersey granted this motion, and the Company, TNK, BDL and CARgenix were dismissed as defendants from the case. Although dismissed from the case, under various agreements, TNK has certain indemnification obligations to RWMC, Dr. Richard P. Junghans and Dr. Steven C. Katz that may be implicated by the case. The Immunomedics Action remains pending in the District of New Jersey against defendants RWMC, Dr. Junghans, and Dr. Katz. A trial date has not yet been set. In addition, on April 27, 2018, Immunomedics filed suit against the Company and TNK in San Diego Superior Court (the “Immunomedics San Diego Action”). The complaint alleges, among other things: (1) conversion; (2) intentional interference with contracts; (3) intentional interference with prospective economic advantage; (4) negligent interference with prospective economic advantage; and (5) inducing breach of contract. The complaint has not yet been served on the Company or TNK, and no trial date has yet been set. The Company believes that the Immunomedics Action and the Immunomedics San Diego Action are without merit, and will vigorously defend itself against these actions and any further actions. However, should Immunomedics prevail against the Company, RWMC or other defendants, certain patent rights optioned, owned and/or licensed by the Company could be at risk of invalidity or enforceability, or the litigation could otherwise adversely impact the Company’s ownership or other rights in certain intellectual property. At this point in time, the Company is unable to determine whether any loss will occur with respect to the Immunomedics Action or the Immunomedics San Diego Action to estimate the range of such potential loss; therefore, no amount of loss has been accrued by the Company as of the date of filing of this Quarterly Report on Form 10-Q. Operating Leases The Company currently leases in San Diego, California approximately 130,575 square feet of corporate office and laboratory space, approximately 6,350 square feet of laboratory and office space at a second location and approximately 1,405 square feet of office space at a third location as well as approximately 36,400 square feet for offices, facilities for cGMP fill and finish and storage space. The Company’s lease agreements in San Diego, as amended, for its corporate office and laboratory space, its second laboratory and office space and its third office space, expire in December 2026 , November 2025 and September 2020 , respectively. The Company also leases 25,381 square feet of office and laboratory space in Suzhou, China, which lease expires in June 2018 . The Company leases 2,312 square feet of office, laboratory, and storage space in Scotland, which lease expires in March 2021. The Company subleases in New York, New York for approximately 4,550 square feet of additional corporate office space. The sublease began in July of 2017 and expires in December 2020.</t>
  </si>
  <si>
    <t>Income Taxes</t>
  </si>
  <si>
    <t>Income Tax Disclosure [Abstract]</t>
  </si>
  <si>
    <t>Income Taxes The Company maintains deferred tax assets that reflect the net tax effects of temporary differences between the carrying amounts of assets and liabilities for financial reporting purposes and the amounts used for income tax purposes. These deferred tax assets include net operating loss carryforwards, research credits and temporary differences. In assessing the Company's ability to realize deferred tax assets, management considers, on a periodic basis, whether it is more likely than not that some portion or all of the deferred tax assets will not be realized. As such, management has determined that it is appropriate to maintain a valuation allowance against the Company's U.S. federal and state deferred tax assets, with the exception of an amount equal to its deferred tax liabilities, an amount equal to its alternative minimum tax credits and state research and development tax credits for which there is no expiration and the deferred tax assets related to its Scilex subsidiary. The Company’s income tax benefit of $0.9 million and $1.7 million reflect effective tax rates of 2.8% and 6.7% for the three months ended March 31, 2018 and 2017 , respectively. The difference between the expected statutory federal tax expense of 21% and the 2.8% effective tax expense for the three months ended March 31, 2018 was primarily attributable to the valuation allowance against most of the Company’s deferred tax assets. The Company is subject to taxation in the U.S. and various state jurisdictions. The Company's tax years for 2007 and later are subject to examination by the U.S. and state tax authorities due to the existence of the NOL carryforwards. As of March 31, 2018 , the Company had approximately $3.9 million of unrecognized tax benefits that, if recognized, would impact the effective income tax rate for continuing operations, subject to possible offset by an increase in the deferred tax asset valuation allowance. As of March 31, 2017 , the Company had approximately $2.8 million of unrecognized tax benefits that, if recognized, would impact the effective income tax rate for continuing operations, subject to possible offset by an increase in the deferred tax asset valuation allowance. The Company recognizes interest and penalties related to unrecognized tax benefits in its provision for income taxes. For the three months ended March 31, 2018 and 2017 , no expense was recorded related to interest and penalties. The Company believes that no significant amount of the liabilities for uncertain tax positions will expire within twelve months of March 31, 2018 . U.S. Tax Reform The Tax Cuts and Jobs Act (“Tax Act”) was enacted on December 22, 2017. The Tax Act reduces the U.S. federal corporate tax rate from 35% to 21%, as well as making several other significant changes to the tax law, effective January 1, 2018. Pursuant to the Securities and Exchange Commission Staff Accounting Bulletin No. 118, Income Tax Accounting Implications of the Tax Cuts and Jobs Act (SAB 118), given the amount and complexity of the changes in tax law resulting from the Tax Act, the Company has not finalized the accounting for the income tax effects of the Tax Act. This includes the provisional amounts recorded related to the re-measurement of the deferred taxes and the change to the Company's valuation allowance. The impact of the Tax Act may differ from this estimate, during the one-year measurement period due to, among other things, further refinement of the Company's calculation, changes in interpretations and assumptions the Company has made, guidance that may be issued and actions the Company may take as a result of the Tax Act. The Company is still analyzing certain aspects of the Tax Act and refining its calculations, which could potentially affect the analysis of the Company’s deferred tax assets and liabilities. Any subsequent adjustment is expected to be offset by a change in valuation allowance and have no impact on the Company’s financial position or results of operations.</t>
  </si>
  <si>
    <t>Related Party Agreements</t>
  </si>
  <si>
    <t>Related Party Transactions [Abstract]</t>
  </si>
  <si>
    <t>Related Party Agreements During the year ended December 31, 2015, the Company entered into a joint venture called NANTibody, with NantCell, a subsidiary of NantWorks. In July 2015, the Company contributed its portion of the initial joint funding of $40.0 million to the NANTibody joint venture. The Company and NantCell have also entered into a license agreement pursuant to which the Company received a $10.0 million upfront license payment and $100.0 million of vested NantCell common stock. During the year ended December 31, 2015, the Company entered into a joint venture called NantStem, with NantBioScience, a wholly-owned subsidiary of NantWorks. In connection with negotiated changes to the structure of NantStem the Company issued a call option on shares of NantKwest that it owned to Cambridge, a related party to the Company and to NantBioScience. In April 2015, the Company purchased 1.0 million shares of NantBioScience common stock for $10.0 million . In March 2016, the Company and Yuhan entered into an agreement to form a joint venture company called ImmuneOncia Therapeutics, LLC, to develop and commercialize a number of immune checkpoint antibodies against undisclosed targets for both hematological malignancies and solid tumors. As of March 31, 2018 , the carrying value of the Company’s investment in ImmuneOncia Therapeutics, LLC was approximately $6.1 million . During the three months ended June 30, 2016, Yuhan purchased $10.0 million of common stock and warrants. In June 2016, the Company and TNK entered into a joint venture agreement with 3SBio to develop and commercialize proprietary immunotherapies, including those developed from, including or using TNK’s CAR-T technology targeting CEA positive cancers. In June 2016, 3SBio purchased $10.0 million of common stock and warrants. On August 15, 2017, the transactions contemplated by the Contribution Agreement closed. Dr. Henry Ji, the Company's Chairman of the Board, President and Chief Executive Officer, Jaisim Shah, a member of the Company’s Board of Directors and David Deming, a member of the Company’s Board of Directors, were previously appointed as members of the board of directors of Celularity. On November 8, 2016, the Company entered into the Scilex Purchase Agreement, pursuant to which the Company acquired from the Scilex Stockholders approximately 72% of the outstanding capital stock of Scilex. Dr. Henry Ji, the Company’s President and Chief Executive Officer and a member of the Company’s Board of Directors, and George K. Ng, the Company’s Vice President, Chief Administrative Officer and Chief Legal Officer, were stockholders of Scilex prior to the acquisition transaction.</t>
  </si>
  <si>
    <t>Loss Per Share</t>
  </si>
  <si>
    <t>Earnings Per Share [Abstract]</t>
  </si>
  <si>
    <t>s Per Share For the quarters ended March 31, 2018 and 2017, basic loss per common share is computed by dividing net loss by the weighted average number of common shares outstanding during the period. Diluted loss per common share is calculated to give effect to all dilutive securities, using the treasury stock method. The following table sets forth the reconciliation of basic and diluted loss per share for the quarters ended March 31, 2018 and 2017 (in thousands): Quarters Ended March 31, 2018 2017 Basic and Diluted Net loss (32,574 ) (23,064 ) Denominator for Basic and Diluted Loss Per Share 84,941 50,886 Basic and Diluted Loss Per Share $ (0.38 ) $ (0.45 ) The potentially dilutive stock options that would have been excluded because the effect would have been antidilutive for quarters ended March 31, 2018 and 2017 were 3.3 million and 4.3 million , respectively. The potentially dilutive warrants that would have been excluded because the effect would have been antidilutive for quarters ended March 31, 2018 and 2017 were 2.0 million and 2.4 million , respectively. Basic and diluted per share amounts are computed independently in the consolidated statements of income. Therefore, the sum of per share components may not equal the per share amounts presented.</t>
  </si>
  <si>
    <t>Subsequent Events</t>
  </si>
  <si>
    <t>Subsequent Events [Abstract]</t>
  </si>
  <si>
    <t>Subsequent Events Effective April 27, 2018, the Company, TNK, and Dayspring Ventures Limited, as representative of the Virttu Shareholders and Virttu entered into an amendment to the Virttu Purchase Agreement (the “Amendment”). Under the terms of the Amendment, among other things, the Company agreed that the $19.9 million in consideration otherwise payable on April 27, 2018 to the Virttu Shareholders in shares of the Company’s common stock would be payable: (1) 50% in shares of the Company’s common stock (valued at $5.55 per share) to be issued on April 27, 2018, and (2) 50% in cash payable by June 27, 2018. In accordance with the Virttu Purchase Agreement, as amended by the Amendment, the Company issued an aggregate of 1,795,011 shares of its common stock to the Virttu Shareholders on April 27, 2018.</t>
  </si>
  <si>
    <t>Significant Accounting Policies (Policies)</t>
  </si>
  <si>
    <t>Nature of Operations and Basis of Presentation</t>
  </si>
  <si>
    <t>Na t ure of Operations and Basis of Presentation Sorrento Therapeutics, Inc. (Nasdaq: SRNE), together with its subsidiaries (collectively, the “Company”), is a clinical stage biotechnology company focused on delivering clinically meaningful therapies to patients and their families, globally. The Company’s primary focus is to transform cancer into a treatable or chronically manageable disease. The Company also has programs assessing the use of its technologies and products in auto-immune, inflammatory, neurodegenerative, infectious diseases and pain indications with high unmet medical needs. At its core, the Company is an antibody-centric company and leverages its proprietary G-MAB™ library to identify, screen and validate fully human antibodies against high impact oncogenic targets and mutations, immune modulators and intracellular targets. To date, the Company has screened over 100 validated targets and generated a number of fully human antibodies against these targets which are at various stages of preclinical development. These include PD-1, PD-L1, CD38, CD123, CD47, c-MET, VEGFR2, CCR2, OX40, TIGIT and CD137 among others. The Company’s vision is to leverage these antibodies in conjunction with proprietary targeted delivery modalities to generate the next generation of cancer therapeutics. These modalities include proprietary antibody drug conjugates (“ADCs”), bispecific approaches, as well as T-Cell Receptor (“TCR”)-like antibodies. With LA Cell, Inc. (“LA Cell”), the Company’s joint venture with City of Hope, the Company’s objective is to become the global leader in the development of antibodies against intracellular targets such as STAT3, mutant KRAS, MYC, p53 and TAU. Additionally, the Company has acquired and is assessing the regulatory and strategic path forward for its portfolio of late stage biosimilar/biobetter antibodies based on Erbitux ® , Remicade ® , Xolair ® , and Simulect ® as these may represent nearer term commercial opportunities. With each of its programs, the Company aims to tailor its therapies to treat specific stages in the evolution of cancer, from elimination, to equilibrium and escape. In addition, the Company’s objective is to focus on tumors that are resistant to current treatments and where the Company can design focused trials based on a genetic signature or biomarker to ensure patients have the best chance of a durable and significant response. The Company has several immuno-oncology programs that are in or near to entering the clinic. These include cellular therapies, an oncolytic virus and a palliative care program targeted to treat intractable cancer pain. Finally, as part of its global aim to provide a wide range of therapeutic products to meet underserved therapeutic markets, the Company has made investments and developed a separate pain focused franchise which the Company believes will serve to provide short term upside to its core thesis. Through March 31, 2018 , the Company had devoted substantially all of its efforts to product development, raising capital and building infrastructure. The accompanying condensed consolidated financial statements include the accounts of the Company’s subsidiaries. For consolidated entities where the Company owns or is exposed to less than 100% of the economics, the Company records net income (loss) attributable to noncontrolling interests in its condensed consolidated statements of operations equal to the percentage of the economic or ownership interest retained in such entities by the respective noncontrolling parties. All intercompany balances and transactions have been eliminated in consolidation. In the opinion of management, the unaudited financial information for the interim periods presented reflects all adjustments, which are only normal, recurring and necessary for a fair statement of financial position, results of operations and cash flows. These condensed consolidated financial statements should be read in conjunction with the consolidated financial statements included in the Company’s Annual Report on Form 10-K for the fiscal year ended December 31, 2017 . Operating results for interim periods are not expected to be indicative of operating results for the Company’s 2018 fiscal year, or any subsequent period.</t>
  </si>
  <si>
    <t>As of March 31, 2018 , the Company had $50.0 million of long term debt issued in a private placement pursuant to the Securities Purchase Agreement, dated December 21, 2017 (the “Securities Purchase Agreement” or “Note SPA”), among the Company and certain accredited investors (collectively, the “Purchasers”). Pursuant to the Securities Purchase Agreement, the Company issued and sold to the Purchasers, in a private placement transaction (the “Private Placement”), (1) convertible promissory notes in an aggregate principal amount of $50,000,000 (the “Notes”), which accrue simple interest at a rate equal to 5.0% per annum and mature upon the earlier to occur of (a) December 21, 2022, and (b) the date of the closing of a change in control of the Company (the “Maturity Date”), and (2) warrants (the “Warrants”) to purchase an aggregate of 12,121,210 shares of the common stock of the Company, par value $0.0001 per share. Each of the Notes provide that, upon the occurrence of an event of default, the Purchasers thereof may, by written notice to the Company, declare all of the outstanding principal and interest under such Notes immediately due and payable. For purposes of the Notes, an event of default includes, among other things, one or more events that have, or could reasonably be expected to have, a material adverse effect on (i) the Company’s ability to comply with its obligations under the Securities Purchase Agreement, the Notes or the Warrants or the registration rights agreement entered into with the Purchasers in connection with the Private Placement, or (ii) the rights of the Purchasers under the Notes. The Company believes that it is not probable that the material adverse event clause under the Notes will be exercised. The Company has plans in place to obtain sufficient additional fundraising to fulfill its operating and capital requirements for the next 12 months. The Company’s plans include continuing to fund its operating losses and capital funding needs through public or private equity or debt financings, strategic collaborations, licensing arrangements, asset sales, government grants or other arrangements. Although management believes such plans, if executed as planned, should provide the Company sufficient financing to meet its needs, successful completion of such plans is dependent on factors outside of the Company’s control. As such, management cannot conclude that such plans will be effectively implemented within one year after the date that the condensed consolidated financial statements are issued. If the Company is unable to raise additional capital in sufficient amounts or on terms acceptable, the Company may have to significantly delay, scale back or discontinue the development or commercialization of one or more of its product candidates. The Company may also seek collaborators for one or more of its current or future product candidates at an earlier stage than otherwise would be desirable or on terms that are less favorable than might otherwise be available. The condensed consolidated financial statements do not reflect any adjustments that might be necessary if the Company is unable to continue as a going concern. Universal Shelf Registration In November 2014, the Company filed a universal shelf registration statement on Form S-3 (the “2014 Shelf Registration Statement”) with the SEC, which was declared effective by the SEC in December 2014. This 2014 Shelf Registration Statement provided the Company with the ability to offer up to $250 million of securities, including equity and other securities as described in the registration statement. Included in the 2014 shelf registration is a sales agreement prospectus covering the offering, issuance and sale by the Company of up to a maximum aggregate offering price of $50.0 million of the Company’s common stock that may be issued and sold under a sales agreement with MLV &amp; Co. LLC (the “2014 ATM Facility”). During the twelve months ended December 31, 2017, the Company sold approximately $13.9 million in shares of common stock under the 2014 ATM Facility. In April 2017, the Company completed a public offering of $47.5 million of shares of common stock pursuant to the 2014 Shelf Registration Statement for net proceeds of approximately $43.1 million . In November 2017, the Company filed a universal shelf registration statement on Form S-3 (the “2017 Shelf Registration Statement”) with the SEC, which was declared effective by the SEC in December 2017. The 2014 Shelf Registration Statement expired on December 6, 2017 when the 2017 Shelf Registration was declared effective. This 2017 Shelf Registration Statement provides the Company with the ability to offer up to $350 million of securities, including equity and other securities as described in the registration statement. Included in the 2017 Shelf Registration Statement is a sales agreement prospectus covering the offering, issuance and sale by the Company of up to a maximum aggregate offering price of $100.0 million of the Company’s common stock that may be issued and sold under a sales agreement with B. Riley FBR, Inc. (the “ATM Facility”). During the twelve months ended December 31, 2017 and the three months ended March 31, 2018, the Company sold approximately $0.9 million and approximately $50.6 million in shares of common stock, respectively, under the ATM Facility. The Company can offer up to approximately $48.5 million of additional shares of common stock under the ATM Facility, subject to certain limitations. Pursuant to the 2017 Shelf Registration Statement, the Company may offer such securities from time to time and through one or more methods of distribution, subject to market conditions and the Company’s capital needs. Specific terms and prices will be determined at the time of each offering under a separate prospectus supplement, which will be filed with the SEC at the time of any offering. However, the Company cannot be sure that such additional funds will be available on reasonable terms, or at all. 2016 Private Investment in Public Entity Financing On April 3, 2016, the Company entered into a Securities Purchase Agreement (the “ABG Purchase Agreement”) with ABG SRNE Limited and Ally Bridge LB Healthcare Master Fund Limited (collectively, “Ally Bridge”), pursuant to which, among other things, the Company agreed to issue and sell to Ally Bridge and other purchasers designated by Ally Bridge (collectively, the “ABG Purchasers”), in a private placement transaction (the “ABG Private Placement”), up to $50.0 million in shares of the Company’s common stock and warrants to purchase shares of common stock. Upon the closing of the ABG Private Placement, the Company issued to the ABG Purchasers (1) an aggregate of 9,009,005 shares (the “ABG Shares”) of common stock, and (2) warrants to purchase an aggregate of 2,702,700 shares of common stock (each, an “ABG Warrant”). Each ABG Warrant has an exercise price of $8.50 per share, was immediately exercisable upon issuance, has a term of three years and is exercisable on a cash or cashless exercise basis. Under the terms of the ABG Purchase Agreement, the Company was obligated to prepare and file with the SEC, within 30 days of the closing date of the ABG Private Placement, a registration statement to register for resale the ABG Shares and the shares of common stock issuable upon exercise of each ABG Warrant (the “ABG Warrant Shares”), and may be required to effect certain registrations to register for resale the ABG Shares and the ABG Warrant Shares in connection with certain “piggy-back” registration rights granted to the ABG Purchasers. On April 3, 2016, the Company also entered into a Securities Purchase Agreement (collectively, the “Additional Purchase Agreements”) with each of Beijing Shijilongxin Investment Co., Ltd. (“Beijing Shijilongxin”), FREJOY Investment Management Co., Ltd. (“Frejoy”) and Yuhan Corporation (“Yuhan”), pursuant to which, among other things, the Company agreed to issue and sell, in separate private placement transactions: (1) to Beijing Shijilongxin, 8,108,108 shares of common stock, and a warrant to purchase 1,176,471 shares of common stock, for an aggregate purchase price of $45.0 million ; (2) to Frejoy, 8,108,108 shares of common stock, and a warrant to purchase 1,176,471 shares of common stock, for an aggregate purchase price of $45.0 million ; and (3) to Yuhan, 1,801,802 shares of common stock, and a warrant to purchase 235,294 shares of common stock, for an aggregate purchase price of $10.0 million . The warrants issued pursuant to each of the Additional Purchase Agreements (collectively, the “Additional Warrants” and, together with each ABG Warrant, the “ABG Warrants”) have an exercise price of $8.50 per share, were immediately exercisable upon issuance, have a term of three years and are exercisable on a cash or cashless exercise basis. Under the terms of the Additional Purchase Agreements, each of Beijing Shijilongxin, Frejoy and Yuhan had the right to demand, at any time beginning six months after the closing of the transactions contemplated by the applicable Additional Purchase Agreement, that the Company prepare and file with the SEC a registration statement to register for resale such investor’s shares of common stock purchased pursuant to the applicable Additional Purchase Agreement and the shares of common stock issuable upon exercise of such investor’s Additional Warrant. In addition, the Company may be required to effect certain registrations to register for resale such shares in connection with certain “piggy-back” registration rights granted to Beijing Shijilongxin, Frejoy and Yuhan. On May 2, 2016, the Company closed its private placement of common stock and warrants with Yuhan for gross proceeds of $10.0 million . Yuhan purchased 1,801,802 shares of common stock at $5.55 per share and a warrant to purchase 235,294 shares of common stock. The warrant is exercisable for three years at an exercise price of $8.50 per share. Between May 31, 2016 and June 7, 2016, the Company closed on the remainder of the $150.0 million financing with the ABG Purchasers, Beijing Shijilongxin, and Frejoy. The ABG Purchasers led the financing and, together with Beijing Shijilongxin and Frejoy, collectively purchased 25,225,221 shares of common stock at $5.55 per share and warrants to purchase 5,055,642 shares of common stock for total cash consideration of $86.5 million and secured promissory notes (the “ABG Notes”) in an aggregate principal amount of $53.5 million . On December 31, 2016, the Company entered into Warrant and Note Cancellation and Share Forfeiture Agreements (the “Cancellation and Forfeiture Agreements”) with certain investors (the “Investors”) that held an aggregate of 7,838,259 shares of common stock and certain of the Warrants granting the right to purchase an aggregate of 1,137,316 shares of common stock. Pursuant to the Cancellation and Forfeiture Agreements, effective December 31, 2016, the ABG Warrants held by the Investors and the ABG Notes, of which $43.5 million was then outstanding, were cancelled and the shares of common stock held by the Investors were forfeited and returned to the Company. 2017 Private Investment in Public Entity Financing On December 11, 2017, the Company entered into the Securities Purchase Agreement with the Purchasers. Pursuant to the Securities Purchase Agreement, on December 21, 2017, the Company issued and sold to the Purchasers, in the Private Placement, (1) the Notes, which will accrue simple interest at a rate equal to 5.0% per annum and mature upon the Maturity Date, and (2) the Warrants to purchase an aggregate of 12,121,210 shares of common stock. At any time and from time to time before the Maturity Date, each Purchaser shall have the option to convert any portion of the outstanding principal amount of such Purchaser’s Note that is equal to or greater than the lesser of: (1) $4,000,000 , and (2) the then-outstanding principal amount of such Purchaser's Note into shares of common stock at a price per share of $2.26875 , subject to adjustment for stock splits, reverse stock splits, stock dividends and similar transactions. Accrued but unpaid interest on the Notes shall be paid in cash semi-annually in arrears on or prior to the 30th day of June and 31st day of December of each calendar year commencing with the year ending December 31, 2018. If a Purchaser elects to convert any of the principal amount of their Note, then all accrued but unpaid interest on such portion of the principal amount shall become due and payable in cash. The Notes contain restrictive covenants and event of default provisions that are customary for transactions of this type. Each Warrant has an exercise price of $2.61 per share, subject to adjustment for stock splits, reverse stock splits, stock dividends and similar transactions, will become exercisable on June 20, 2018, has a term of five and a half years and is exercisable on a cash basis, unless there is not an effective registration statement covering the resale of the shares issuable upon exercise of the Warrants, in which case the Warrants shall also be exercisable on a cashless exercise basis. 2018 Private Investment in Public Entity Financing On March 26, 2018, the Company entered into a Securities Purchase Agreement (the “March 2018 Securities Purchase Agreement”) with certain accredited investors (collectively, the “March 2018 Purchasers”), pursuant to which, among other things, the Company agreed to issue and sell to the Purchasers, in a private placement transaction (the “March 2018 Private Placement”), (1) convertible promissory notes in an aggregate principal amount of $120,500,000 (the “March 2018 Notes”), which will accrue simple interest at a rate equal to 5.0% per annum and mature upon the earlier to occur of (a) the date that is five years from the date of issuance, and (b) the date of the closing of a change in control of the Company (the “March 2018 Maturity Date”), and (2) warrants to purchase shares of Common Stock. Upon the closing of the March 2018 Private Placement (the “March 2018 Closing”), the Company will issue to each March 2018 Purchaser (1) a March 2018 Note with a face value equal to the amount of the March 2018 Purchaser’s investment, and (2) a warrant to purchase such number of shares of Common Stock as is equal to 50% of the number of shares of common stock into which such March 2018 Purchaser’s March 2018 Note is initially convertible (each, a “March 2018 Warrant”). The aggregate number of shares of common stock issuable upon exercise of the March 2018 Warrants will be 8,591,794 shares. At any time and from time to time before the March 2018 Maturity Date, each March 2018 Purchaser shall have the option to convert any portion of the outstanding principal amount of such March 2018 Purchaser’s March 2018 Note that is equal to or greater than the lesser of: (1) $4,000,000 , and (2) the then-outstanding principal amount of such Purchaser’s Note into shares of common stock at a price per share of $7.0125 , subject to adjustment for stock splits, reverse stock splits, stock dividends and similar transactions. Accrued but unpaid interest on the March 2018 Notes shall be paid in cash semi-annually in arrears on or prior to the 30th day of June and 31st day of December of each calendar year commencing with December 31, 2018. If a March 2018 Purchaser elects to convert any of the principal amount of their March 2018 Note, then all accrued but unpaid interest on such portion of the principal amount shall become due and payable in cash. The March 2018 Notes contain restrictive covenants and event of default provisions that are customary for transactions of this type. Each March 2018 Warrant will have an exercise price of $8.77 per share, subject to adjustment for stock splits, reverse stock splits, stock dividends and similar transactions, will become exercisable on the date that is 181 days following the date of the March 2018 Closing, will have a term of five and a half years from the date of issuance and will be exercisable on a cash basis, unless there is not an effective registration statement covering the resale of the shares issuable upon exercise of the Warrants (the “March 2018 Warrant Shares”), in which case the March 2018 Warrants shall also be exercisable on a cashless exercise basis. If the Company raises additional funds by issuing equity securities, substantial dilution to existing stockholders would result. If the Company raises additional funds by incurring debt financing, the terms of the debt may involve significant cash payment obligations as well as covenants and specific financial ratios that may restrict the Company’s ability to operate its business. As of the date of this filing, the March 2018 Securities Purchase Agreement had not closed.</t>
  </si>
  <si>
    <t>Use of Estimates</t>
  </si>
  <si>
    <t>Use of Estimates The preparation of condensed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densed consolidated financial statements and the reported amounts of expenses during the reporting period. Management believes that these estimates are reasonable; however, actual results may differ from these estimates.</t>
  </si>
  <si>
    <t>Cash and Cash Equivalents</t>
  </si>
  <si>
    <t>Cash and Cash Equivalents The Company considers all highly liquid investments purchased with original maturities of three months or less to be cash equivalents. The Company minimizes its credit risk associated with cash and cash equivalents by periodically evaluating the credit quality of its primary financial institution. The balance at times may exceed federally insured limits. The Company has not experienced any losses on such accounts.</t>
  </si>
  <si>
    <t>Fair Value of Financial Instruments</t>
  </si>
  <si>
    <t>Fair Value of Financial Instruments The Company follows accounting guidance on fair value measurements for financial instruments measured on a recurring basis, as well as for certain assets and liabilities that are initially recorded at their estimated fair values. Fair value is defined as the exit price, or the amount that would be received from selling an asset or paid to transfer a liability in an orderly transaction between market participants at the measurement date. The Company uses the following three-level hierarchy that maximizes the use of observable inputs and minimizes the use of unobservable inputs to value its financial instruments: • Level 1: Observable inputs such as unadjusted quoted prices in active markets for identical instruments. • Level 2: Quoted prices for similar instruments that are directly or indirectly observable in the marketplace. • Level 3: Significan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it to make judgments and consider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 carrying amounts of cash equivalents and marketable securities approximate their fair value based upon quoted market prices. Certain of the Company’s financial instruments are not measured at fair value on a recurring basis, but are recorded at amounts that approximate their fair value due to their liquid or short-term nature, such as cash, accounts receivable and payable, and other financial instruments in current assets or current liabilities.</t>
  </si>
  <si>
    <t xml:space="preserve">Marketable Securities Marketable securities are designated either as trading or available-for-sale securities and are accounted for at fair value. Marketable securities are classified as short-term or long-term based on the nature of the securities and their availability to meet current operating requirements. Marketable securities that are readily available for use in current operations and are classified as short-term available-for-sale securities are reported as a component of current assets in the accompanying condensed consolidated balance sheets. Marketable securities that are not trading securities and are not considered available for use in current operations are classified as long-term available-for-sale securities and are reported as a component of long-term assets in the accompanying condensed consolidated balance sheets. Securities that are classified as trading are carried at fair value, with changes to fair value reported as a component of income. Securities that are classified as available-for-sale are carried at fair value, with temporary unrealized gains and losses reported as a component of stockholders' equity until their disposition. The cost of securities sold is based on the specific identification method. All of the Company’s marketable securities are subject to a periodic impairment review. The Company recognizes an impairment charge when a decline in the fair value of its investments below the cost basis is judged to be other-than-temporary. For the three months ended March 31, 2018 and 2017 , no other-than-temporary impairment charges were recorded. </t>
  </si>
  <si>
    <t>Grants and Accounts Receivable</t>
  </si>
  <si>
    <t xml:space="preserve">Grants and Accounts Receivable Grants receivable at March 31, 2018 and December 31, 2017 represent amounts due under several federal contracts with the National Institute of Allergy and Infectious Diseases (“NIAID”), a division of the National Institutes of Health (“NIH”). The Company considers the grants receivable to be fully collectible; accordingly, no allowance for doubtful amounts has been established. If amounts become uncollectible, they are charged to operations. Accounts receivable at March 31, 2018 and December 31, 2017 consist of trade receivables from sales and services provided to certain customers, which are generally unsecured and due within 30 days. Estimated credit losses related to trade accounts receivable are recorded as general and administrative expenses and as an allowance for doubtful accounts within grants and accounts receivable, net. The Company reviews reserves and makes adjustments based on historical experience and known collectability issues and disputes. When internal collection efforts on accounts have been exhausted, the accounts are written off by reducing the allowance for doubtful accounts. As of each of March 31, 2018 and December 31, 2017 , the allowance for doubtful accounts was $20 thousand . </t>
  </si>
  <si>
    <t>Property and Equipment Property and equipment are carried at cost less accumulated depreciation. Depreciation of property and equipment is computed using the straight-line method over the estimated useful lives of the assets, which are generally three to five years . Leasehold improvements are amortized over the lesser of the life of the lease or the life of the asset. Repairs and maintenance are charged to expense as incurred.</t>
  </si>
  <si>
    <t>Acquisitions and Intangibles</t>
  </si>
  <si>
    <t>Acquisitions and Intangibles The Company has engaged in business combination activity. The accounting for business combinations requires management to make judgments and estimates of the fair value of assets acquired, including the identification and valuation of intangible assets, as well as liabilities assumed. Such judgments and estimates directly impact the amount of goodwill recognized in connection with each acquisition, as goodwill presents the excess of the purchase price of an acquired business over the fair value of its net tangible and identifiable intangible assets.</t>
  </si>
  <si>
    <t>Goodwill and Other Long-Lived Assets</t>
  </si>
  <si>
    <t>Goodwill and Other Long-Lived Assets Goodwill, which has an indefinite useful life, represents the excess of cost over fair value of net assets acquired. Goodwill is reviewed for impairment at least annually during the fourth quarter, or more frequently if events occur indicating the potential for impairment. During its goodwill impairment review, the Company may asses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proceeds to perform the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loss,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its annual assessment for goodwill impairment in the fourth quarter of 2017 , noting no impairment. There have not been any triggering events indicating the potential for impairment through March 31, 2018 . The Company evaluates its long-lived and intangible assets with definite lives, such as property and equipment, acquired technology, customer relationships, patent and license rights, for impairment by considering competition by products prescribed for the same indication, the likelihood and estimated future entry of non-generic and generic competition with the same or similar indication and other related factors. The factors that drive the estimate of useful life are often uncertain and are reviewed on a periodic basis or when events occur that warrant review. Recoverability is measured by comparison of the assets’ book value to future net undiscounted cash flows that the assets are expected to generate. There have not been any impairment losses of long-lived assets through March 31, 2018 .</t>
  </si>
  <si>
    <t>Acquisition Consideration Payable - Gain or Loss on Contingent Liabilities</t>
  </si>
  <si>
    <t xml:space="preserve">Acquisition Consideration Payable - Gain or Loss on Contingent Liabilities Acquisition consideration payable relates to the Company’s acquisition of businesses and various other assets and is recorded on the Company’s condensed consolidated balance sheets at fair value and is re-measured at each balance sheet date until such contingent liabilities have been settled, with changes in fair value recorded as gain or loss on contingent liabilities. The Company estimates the fair value of contingent consideration based on level 3 inputs primarily driven by the probability of achieving certain financing or operating related milestones. </t>
  </si>
  <si>
    <t>Debt With Detachable Warrants</t>
  </si>
  <si>
    <t xml:space="preserve">Debt With Detachable Warrants Debt with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convertible debt are first allocated to the debt and the warrants at their relative estimated fair values. The portion of the proceeds so allocated to the warrants are accounted for as paid-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pursuant to ASC 815. If the amount allocated to the convertible debt results in an effective per share conversion price less than the fair value of the Company’s common stock on the commitment date, the intrinsic value of this beneficial conversion feature is recorded as a discount to the convertible debt with a corresponding increase to additional paid in capital. The beneficial conversion feature discount is equal to the difference between the effective conversion price and the fair value of the Company’s common stock at the commitment date, unless limited by the remaining proceeds allocated to the debt. </t>
  </si>
  <si>
    <t>Derivative Liability</t>
  </si>
  <si>
    <t>Derivative Liability Derivative liabilities are recorded on the Company’s condensed consolidated balance sheets at their fair value on the date of issuance and are revalued on each balance sheet date until such instruments are exercised or expire, with changes in the fair value between reporting periods recorded as other income or expense. The Company estimates the fair value of derivative liabilities using the Black-Scholes option pricing model.</t>
  </si>
  <si>
    <t>Investments in Other Entities</t>
  </si>
  <si>
    <t>Investments in Other Entities The Company holds a portfolio of investments in equity securities that are accounted for under either the equity method or cost method. Investments in entities over which the Company has significant influence but not a controlling interest are accounted for using the equity method, with the Company’s share of earnings or losses reported in loss on equity method investments. The Company’s cost method investments are included in cost method investments on the condensed consolidated balance sheets. The Company’s equity method investments are included in equity method investments on the condensed consolidated balance sheets. All investments are reviewed on a regular basis for possible impairment. If an investment's fair value is determined to be less than its net carrying value and the decline is determined to be other-than-temporary, the investment is written down to its fair value. Such an evaluation is judgmental and dependent on specific facts and circumstances. Factors considered in determining whether an other-than-temporary decline in value has occurred include: the magnitude of the impairment and length of time that the market value was below the cost basis; financial condition and business prospects of the investee; the Company’s intent and ability to retain the investment for a sufficient period of time to allow for recovery in market value of the investment; issues that raise concerns about the investee's ability to continue as a going concern; any other information that the Company may be aware of related to the investment. The Company does not report the fair value of its equity investments in non-publicly traded companies because it is not practical to do so.</t>
  </si>
  <si>
    <t>Research and Development Costs and Collaborations</t>
  </si>
  <si>
    <t>Research and Development Costs and Collaborations All research and development costs are charged to expense as incurred. Such costs primarily consist of lab supplies, contract services, stock-based compensation expense, salaries and related benefits.</t>
  </si>
  <si>
    <t>Acquired In-Process Research and Development Expense</t>
  </si>
  <si>
    <t>Acquired In-Process Research and Development Expense The Company has acquired and may continue to acquire the rights to develop and commercialize new drug candidates. The up-front payments to acquire a new drug compound, as well as future milestone payments, are immediately expensed as acquired in-process research and development provided that the drug has not achieved regulatory approval for marketing and, absent obtaining such approval, have no alternative future use. Prior to November 8, 2016, all acquired in-process research and development was expensed immediately. The acquired in-process research and development related to the business combinations of Virttu Biologics Limited ("Virttu") and Scilex Pharmaceuticals Inc. ("Scilex"), for which certain products are under development and expected to be commercialized in the future, was capitalized and recorded within “Intangibles, net” on the accompanying condensed consolidated balance sheet. Capitalized in-process research and development will be reviewed annually for impairment or more frequently as changes in circumstance or the occurrence of events suggest that the remaining value may not be recoverable.</t>
  </si>
  <si>
    <t>Income Taxes The provisions of the Financial Accounting Standards Board (“FASB”) Accounting Standards Codification (“ASC”) Topic 740 “Income Taxes,”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axing authorities, based on the technical merits of the position. The Company has determined that it has uncertain tax positions. The Company accounts for income taxes using the asset and liability method to compute the differences between the tax basis of assets and liabilities and the related financial amounts, using currently enacted tax rates. The Company has deferred tax assets, which are subject to periodic recoverability assessments. Valuation allowances are established, when necessary, to reduce deferred tax assets to the amount that more likely than not will be realized. As of each of December 31, 2017 and March 31, 2018 , the Company maintained a full valuation allowance against its deferred tax assets, with the exception of an amount equal to its deferred tax liabilities, an amount equal to its alternative minimum tax credits and state research and development tax credits for which there is no expiration and the deferred tax assets related to its investment in Scilex.</t>
  </si>
  <si>
    <t>Revenue Recognition</t>
  </si>
  <si>
    <t>Revenue Recognition The Company’s revenues are generated from various NIH grant awards, license fees, the sale of customized reagents and other materials, and the provision of contract manufacturing and other services. The Company does not have significant costs associated with costs to obtain contracts with its customers. Substantially all of the Company’s grants and accounts receivable result from contracts with customers. Grant Revenues The revenue from the NIH grant awards is based upon subcontractor and internal costs incurred that are specifically covered by the grant, and where applicable, a facilities and administrative rate that provides funding for overhead expenses. These revenues are recognized when expenses have been incurred by subcontractors or when the Company incurs internal expenses that are related to the grant. Royalty and License Revenues License fees for the licensing of product rights are recorded as deferred revenue upon receipt of cash and recognized as revenue on a straight-line basis over the license period, with the exception of license agreements with no remaining performance obligations or undelivered obligations. The Company applies judgment in determining the timing of revenue recognition related to contracts that include multiple performance obligations. The total transaction price of the contract is allocated to each performance obligation in an amount based on the estimated relative standalone selling prices of the promised goods or services underlying each performance obligation. For goods or services for which observable standalone selling prices are not available, the Company develops an estimated standalone selling price of each performance obligation. As of December 31, 2017 and March 31, 2018, the future performance obligations for royalty and license revenues relate to the ImmuneOncia Therapeutics, LLC (“ImmuneOncia”) and NantCell, Inc. (“NantCell”) license agreements. The total consideration for the ImmuneOncia license agreement, effective September 1, 2016, represented $9.6 million . The estimated revenue expected to be recognized for the future performance obligation, as of December 31, 2017 and March 31, 2018, was approximately $9.0 million and $8.8 million . The Company expects to recognize revenue on approximately $0.5 million of the remaining performance obligation annually through the remaining term. The Company applied judgment in estimating the 20 -year contract term, analogous to the expected life of the patent, over which revenue is recognized over time given the ongoing performance obligation under the agreement. As of December 31, 2017 and March 31, 2018, the NantCell license agreement, effective April 21, 2015, represented $110 million of contract liabilities reflected in long-term deferred revenue. See Note 11 for additional information regarding the remaining performance obligation for the significant agreement. Sales and Services Revenues Sales and services revenues are comprised of contract manufacturing associated with sales of customized reagents at Conccortis Biosystems Corporation, materials and supply agreements, contract manufacturing services at BioServ Corporation, and the Company’s joint development agreement with Celularity, Inc. The Company does not disclose the value of unsatisfied performance obligations for (i) contracts with an original expected length of one year or less and (ii) contracts for which it recognizes revenue at the amount to which it has the right to invoice for services performed. The Company applied the practical expedient in ASC Topic 606-10-50-13 to the revenue contracts for our Concortis Biosystems Corporation sales and services and materials and supply agreements due to the short-term length of such contracts. Concortis Biosystems Corporation (“Concortis”) Contract manufacturing associated with sales of customized reagents for Concortis operations relate to providing synthetic expertise to customers’ synthesis by delivering proprietary cytotoxins, linkers and linker-toxins and ADC service using industry standard toxin and antibodies provided by customers which are recognized upon the transfer of control, which is generally upon shipment given the short contract terms which are generally three months or less. Materials And Supply Agreements Revenues from the sale of materials associated with our research and development arrangements are recognized upon the transfer of control, which is generally, upon shipment. Bioserv Corporation ( “ Bioserv ” ) Contract manufacturing services associated with the Company's Bioserv operations related to finish and fill activities for drug products and reagents are recognized ratably over the contract term based on a time-based measure which reflects the transfer of services to the customer because the manufactured products are highly customized and do not have an alternative use to the Company. As of December 31, 2017 and March 31, 2018, the Company had approximately $0.5 million and $0.8 million of unbilled accounts receivable for which revenue has been recognized but not billed at the reporting date, respectively. As of December 31, 2017 and March 31, 2018, the Company had approximately $0.4 million and $0.2 million of upfront payments related to its contract manufacturing services included in deferred revenue, respectively. As of December 31, 2017 and March 31, 2018, the estimated revenue expected to be recognized for future performance obligations associated with contract manufacturing services was approximately $3.0 million and $2.2 million , respectively. The Company expects to recognize revenue on approximately $1.6 million of these remaining performance obligations over the next twelve months. 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Remainder of 2018 2019 2020 and thereafter Contract manufacturing services $1,500 $400 $400 Joint Development Agreement On September 26, 2017, the Company entered into a joint development agreement with Celularity Inc. whereby the Company agreed to provide research services to Celularity Inc. through June 30, 2018 in exchange for an upfront payment of $5.0 million . The revenue related to the joint development agreement of $5.0 million will be recognized over the length of the service agreement as services are performed. The Company recorded $1.7 million of sales and services revenues under the joint development agreement for each of the quarter ended March 31, 2018 and the year ended December 31, 2017. The following table shows sales and service revenues disaggregated by product and services type for the three months ended March 31, 2018 and 2017 (in thousands): Three Months Ended March 31, 2018 2017 Concortis sales and services 1,463 1,188 Materials and supply agreements 861 318 Bioserv sales and services 2,135 850 Joint development agreement 1,667 — $ 6,126 $ 2,356 The Company is obligated to accept from customers the return of products sold that are damaged or do not meet certain specifications. The Company may authorize the return of products sold in accordance with the terms of its sales contracts, and estimates allowances for such amounts at the time of sale. The Company has not experienced any sales returns. Stock-Based Compensation The Company</t>
  </si>
  <si>
    <t>Stock-based Compensation</t>
  </si>
  <si>
    <t>Stock-Based Compensation The Company accounts for stock-based compensation in accordance with FASB ASC Topic 718 “ Compensation – Stock Compensation, ” which establishes accounting for equity instruments exchanged for employee services. Under such provisions, stock-based compensation cost is generally measured at the grant date, based on the calculated fair value of the award and an estimate of forfeitures, and is recognized as an expense, under the straight-line method, over the employee’s requisite service period (generally the vesting period of the equity grant). The Company accounts for equity instruments, including restricted stock or stock options, issued to non-employees in accordance with authoritative guidance for equity based payments to non-employees. Stock options issued to non-employees are accounted for at their estimated fair value determined using the Black-Scholes option-pricing model. The fair value of options and restricted stock granted to non-employees is re-measured over the vesting period, and the resulting changes in fair value are recognized as expense in the period of the change in proportion to the services rendered to date.</t>
  </si>
  <si>
    <t>Comprehensive Income (Loss)</t>
  </si>
  <si>
    <t>Comprehensive Income (Loss) Comprehensive income (loss) is primarily comprised of net income (loss) and adjustments for the change in unrealized gains and losses on the Company’s investments in available-for-sale marketable securities, net of taxes. The Company displays comprehensive income (loss) and its components in its condensed consolidated statements of comprehensive income (loss).</t>
  </si>
  <si>
    <t>Net Income (Loss) per Share</t>
  </si>
  <si>
    <t>Net Income (Loss) per Share Basic net income (loss) per share is computed by dividing net income (loss) for the period by the weighted average number of common shares outstanding during the period. Diluted net income (loss) per share reflects the additional dilution from potential issuances of common stock, such as stock issuable pursuant to the exercise of stock options or the exercise of outstanding warrants. The treasury stock method and if-converted method are used to calculate the potential dilutive effect of these common stock equivalents. Potentially dilutive shares are excluded from the computation of diluted net loss per share when their effect is anti-dilutive. In periods where a net loss is presented, all potentially dilutive securities are anti-dilutive and are excluded from the computation of diluted net loss per share.</t>
  </si>
  <si>
    <t>Segment Information</t>
  </si>
  <si>
    <t>Segment Information The Company is engaged primarily in the discovery and development of innovative therapies focused on oncology and the treatment of chronic cancer pain as well as immunology and infectious diseases based on its platform technologies. Accordingly, the Company has determined that it operates in one operating segment.</t>
  </si>
  <si>
    <t>Recent Accounting Pronouncements</t>
  </si>
  <si>
    <t>Recent Accounting Pronouncements In May 2014, the FASB issued Accounting Standards Update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ASU No. 2014-09 was originally effective for annual reporting periods beginning after December 15, 2016, and interim periods thereafter. In August 2015, the FASB issued ASU No. 2015-14, Revenue from Contracts with Customers (Topic 606): Deferral of the Effective Date, which delayed the effective date of the new standard for annual reporting periods beginning after December 15, 2017, and interim periods thereafter. The FASB also agreed to allow entities to choose to adopt the standard as of the original effective date. The standard allows for either a full retrospective or modified retrospective method of adoption. The Company adopted this standard on its effective date, January 1, 2018 under the modified retrospective method of adoption. Under this method, entities recognize the cumulative impact of applying the new standard at the date of adoption without restatement of prior periods presented. The cumulative effect of applying the new standard to contracts that were not completed as of January 1, 2018 did not have a material impact on the Company’s consolidated financial position, results of operations or cash flows. In January 2016, the FASB issued ASU No. 2016-01, Financial Instruments-Overall (Subtopic 825-10): Recognition and Measurement of Financial Assets and Financial Liabilities . The ASU amends the guidance in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SU No. 2016-01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adoption of this standard did not have a material impact on the Company’s consolidated financial position, results of operations or cash flows. In February 2016, the FASB issued ASU No. 2016-02, Leases . ASU No. 2016-02 is aimed at making leasing activities more transparent and comparable, and requires substantially all leases be recognized by lessees on their balance sheet as a right-of-use asset and corresponding lease liability, including leases currently accounted for as operating leases. ASU No. 2016-20 is effective for financial statements issued for fiscal years beginning after December 15, 2018, and interim periods within those fiscal years. Early adoption is permitted. The Company is currently evaluating the impact that the adoption of ASU No. 2016-02 will have on its consolidated financial position, results of operations and cash flows. In June 2016, the FASB issued ASU No. 2016-13, Financial Instruments - Credit Losses (Topic 326): Measurement of Credit Losses on Financial Instruments, to improve financial reporting by requiring timelier recording of credit losses on loans and other financial instruments held by financial institutions and other organizations. The ASU requires the measurement of all expected credit losses for financial assets held at the reporting date based on historical experience, current conditions and reasonable and supportable forecasts. The ASU also requires enhanced disclosures to help investors and other financial statement users better understand significant estimates and judgments used in estimating credit losses, as well as the credit quality and underwriting standards of an organization’s portfolio. The ASU is effective for fiscal years beginning after December 15, 2019, including interim periods within those fiscal years. Early application will be permitted for all organizations for fiscal years beginning after December 15, 2018, including interim periods within those fiscal years. The Company is currently evaluating the impact that the adoption of ASU No. 2016-13 will have on its consolidated financial position, results of operations and cash flows. In August 2016, the FASB issued ASU No. 2016-15, Statement of Cash Flows (Topic 230): Classification of Certain Cash Receipts and Cash Payments , to improve financial reporting in regards to how certain transactions are classified in the statement of cash flows. The ASU requires that (1) debt extinguishment costs be classified as cash outflows for financing activities and provides additional classification guidance for the statement of cash flows, (2) the classification of cash receipts and payments that have aspects of more than one class of cash flows to be determined by applying specific guidance under generally accepted accounting principles, and (3) each separately identifiable source or use within the cash receipts and payments be classified on the basis of their nature in financing, investing or operating activities. The ASU is effective for fiscal years beginning after December 15, 2017, including interim periods within those fiscal years. The adoption of this standard did not have a material impact on the Company’s consolidated financial position, results of operations or cash flows. In January 2017, the FASB issued ASU No. 2017-01, Business Combinations (Topic 805): Clarifying the Definition of a Business , to clarify the definition of a business to add guidance for evaluating whether transactions should be accounted for as acquisitions (or disposals) of assets or businesses. Specifically, this ASU provides a screen to assist entities in determining when a set should not be considered a business, which screen provides that if substantially all of the fair value of the gross assets acquired (or disposed of) is concentrated in a single identifiable asset or group of similar assets, the set is not a business. The ASU is effective for fiscal years beginning after December 15, 2017, including interim periods within those fiscal years. The adoption of this standard did not have a material impact on the Company’s consolidated financial position, results of operations or cash flows. In January 2017, the FASB issued ASU No. 2017-04, Simplifying the Test for Goodwill Impairment (Topic 350) .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impact that the adoption of ASU No. 2017-04 will have on the Company’s consolidated financial position, results of operations or cash flows. In May 2017, the FASB issued ASU No. 2017-09, Compensation - Stock Compensation (Topic 718): Scope of Modification Accounting , to provide clarity and reduce both the diversity in practice and cost of complexity when applying the guidance. Specifically, the ASU provides additional modification conditions in determining whether or not modification accounting should be applied. The ASU is effective for fiscal years beginning after December 15, 2017, including interim periods within those fiscal years. The adoption of this standard did not have a material impact on the Company’s consolidated financial position, results of operations or cash flows. In February 2018, the FASB issued ASU No. 2018-02, Income Statement - Reporting Comprehensive Income (Topic 220): Reclassification of Certain Tax Effects from Accumulated Other Comprehensive Income , to allow a reclassification from accumulated other comprehensive income to retained earnings for stranded tax effects resulting from the Tax Cuts and Jobs Act and improves the usefulness of information reported to financial statement users. The ASU is effective for fiscal years beginning after December 15, 2018, including interim periods within those fiscal years. The adoption of this standard is not expected to have a material impact on the Company’s consolidated financial position, results of operations or cash flows.</t>
  </si>
  <si>
    <t>Significant Accounting Policies (Tables)</t>
  </si>
  <si>
    <t>Schedule of Remaining Performance Obligation</t>
  </si>
  <si>
    <t>The following table includes Bioserv sales and services revenue expected to be recognized in the future related to performance obligations that are undelivered or partially delivered at the end of the reporting period and do not include contracts with original durations of one year or less (in thousands): Remainder of 2018 2019 2020 and thereafter Contract manufacturing services $1,500 $400 $400</t>
  </si>
  <si>
    <t>Schedule of Revenues by Category</t>
  </si>
  <si>
    <t>The following table shows sales and service revenues disaggregated by product and services type for the three months ended March 31, 2018 and 2017 (in thousands): Three Months Ended March 31, 2018 2017 Concortis sales and services 1,463 1,188 Materials and supply agreements 861 318 Bioserv sales and services 2,135 850 Joint development agreement 1,667 — $ 6,126 $ 2,356</t>
  </si>
  <si>
    <t>Components of Outstanding Securities</t>
  </si>
  <si>
    <t>Fair Value Measurements (Tables)</t>
  </si>
  <si>
    <t>Schedule of Financial Assets and Liabilities Measured at Fair Value on Recurring Basis</t>
  </si>
  <si>
    <t>The following table presents the Company’s financial assets and liabilities that are measured at fair value on a recurring basis. (in thousands): Fair Value Measurements at March 31, 2018 Balance Quoted Prices in Active Markets (Level 1) Significant Other Observable Inputs (Level 2) Significant Unobservable Inputs (Level 3) Assets: Cash and cash equivalents $ 24,252 $ 24,252 $ — $ — Marketable securities $ 444 $ 356 $ — $ 88 Total assets $ 24,696 $ 24,608 $ — $ 88 Liabilities: Acquisition consideration payable $ 25,926 $ — $ — $ 25,926 Total liabilities $ 25,926 $ — $ — $ 25,926 Fair Value Measurements at December 31, 2017 Balance Quoted Prices in Active Markets (Level 1) Significant Other Observable Inputs (Level 2) Significant Unobservable Inputs (Level 3) Assets: Cash and cash equivalents $ 20,429 $ 20,429 $ — $ — Marketable securities $ 441 $ 356 $ — $ 85 Total assets $ 20,870 $ 20,785 $ — $ 85 Liabilities: Acquisition consideration payable $ 54,272 $ — $ — $ 54,272 Total liabilities $ 54,272 $ — $ — $ 54,272</t>
  </si>
  <si>
    <t>Liabilities Measured at Fair Value Using Significant Unobservable Inputs (Level 3)</t>
  </si>
  <si>
    <t>The following table includes a summary of the Company’s contingent consideration liabilities and acquisition consideration payables associated with acquisitions. The contingent consideration is measured at fair value using significant unobservable inputs (Level 3) during the three months ended March 31, 2018 : (in thousands) Fair Value Beginning Balance at December 31, 2017 54,272 Re-measurement of Fair Value 12,226 Payment of current year contingent consideration (40,572 ) Ending Balance at March 31, 2018 $ 25,926 The following table includes a summary of the warrant measured at fair value using significant unobservable inputs (Level 3) during the three months ended March 31, 2018 (in thousands): Total Beginning balance at December 31, 2017 $ 84 Change in fair value of warrant 3 Ending balance at March 31, 2018 $ 87</t>
  </si>
  <si>
    <t>Summary of Inputs and the Valuation Methodologies used for Fair Value Measurements Using Significant Unobservable Inputs Level 3</t>
  </si>
  <si>
    <t>The following table includes a summary of the Company’s contingent and financing liabilities, related inputs used to determine fair value, and the valuation methodologies used for the fair value measurements using significant unobservable inputs (Level 3) at March 31, 2018 : (in thousands) Fair Value Measurements at March 31, 2018 Valuation Methodology Significant Unobservable Input Weighted Average (range, if applicable) Virttu Contingent Consideration (Non-current) $ 1,093 Multiple outcome discounted cash flow Discount Rate Probability of Regulatory Milestone 12.21% 16% Virttu Contingent Consideration $ 18,694 Multiple outcome discounted cash flow Discount Rate Percent probabilities assigned to scenarios 5.50% 10% and 90% Concortis Contingent Consideration $ 511 Multiple outcome discounted cash flow Discount Rate Percent probabilities assigned to scenarios 19.20% 20% Shanghai Three Contingent Consideration $ 2,251 Multiple outcome discounted cash flow Discount Rate Percent probabilities assigned to scenarios 12.21% 65% RWMC Contingent Consideration $ 3,377 Multiple outcome discounted cash flow Discount Rate, Percent probabilities assigned to scenarios 12.21% 65%</t>
  </si>
  <si>
    <t>Marketable Securities (Tables)</t>
  </si>
  <si>
    <t>Schedule of Marketable Securities</t>
  </si>
  <si>
    <t>Marketable securities consisted of the following as of March 31, 2018 and December 31, 2017 (in thousands): March 31, 2018 Cost Gross Unrealized Gains (Losses) Gross Realized Gains (Losses) Fair Value Trading securities: MedoveX common shares and warrants $ 750 $ (306 ) $ — $ 444 December 31, 2017 Cost Gross Unrealized Gains (Losses) Gross Realized Gains (Losses) Fair Value Trading securities: MedoveX common shares and warrants $ 750 $ (309 ) $ — $ 441</t>
  </si>
  <si>
    <t>Property and Equipment (Tables)</t>
  </si>
  <si>
    <t>Summary of Property and Equipment</t>
  </si>
  <si>
    <t>Property and equipment consisted of the following as of March 31, 2018 and December 31, 2017 (in thousands): March 31, December 31, Furniture and fixtures 1,093 1,035 Office equipment 498 493 Machinery and lab equipment 21,216 19,868 Leasehold improvements 7,409 7,327 30,216 28,723 Less accumulated depreciation (10,722 ) (9,378 ) $ 19,494 $ 19,345</t>
  </si>
  <si>
    <t>Goodwill and Intangible Assets (Tables)</t>
  </si>
  <si>
    <t>Schedule of Goodwill</t>
  </si>
  <si>
    <t>A summary of the Company's goodwill as of March 31, 2018 is as follows (in thousands): Total Balance at December 31, 2017 $ 38,298 Goodwill Acquired from Acquisitions — Balance at March 31, 2018 $ 38,298</t>
  </si>
  <si>
    <t>Summary of Company's Identifiable Intangible Assets</t>
  </si>
  <si>
    <t>A summary of the Company’s identifiable intangible assets as of March 31, 2018 and December 31, 2017 is as follows (in thousands): March 31, 2018 Gross Carrying Amount Accumulated Amortization Intangibles, net Customer relationships $ 1,585 $ 1,164 $ 421 Acquired technology 3,410 753 2,657 Acquired in-process research and development 37,660 — 37,660 Patent rights 32,720 3,106 29,614 Total intangible assets $ 75,375 $ 5,023 $ 70,352 December 31, 2017 Gross Carrying Amount Accumulated Amortization Intangibles, net Customer relationships $ 1,585 $ 1,091 $ 494 Acquired technology 3,410 709 2,701 Acquired in-process research and development 37,660 — 37,660 Patent rights 32,720 2,562 30,158 Total intangible assets $ 75,375 $ 4,362 $ 71,013</t>
  </si>
  <si>
    <t>Schedule of Estimated Future Amortization Expense Related to Intangible Assets</t>
  </si>
  <si>
    <t>Estimated future amortization expense related to intangible assets at March 31, 2018 is as follows (in thousands): Years Ending December 31, Amount 2018 $ 2,342 2019 3,845 2020 3,845 2021 5,040 2022 5,040 Thereafter 50,240 Total $ 70,352</t>
  </si>
  <si>
    <t>Loan and Security Agreement and Convertible Notes (Tables)</t>
  </si>
  <si>
    <t>Schedule of Long-Term Debt and Unamortized Discount Balances</t>
  </si>
  <si>
    <t>Convertible debt and unamortized discount balances are as follows (in thousands): Face value of loan $ 50,000 Debt discount - warrant (12,669 ) Debt discount - beneficial conversion feature (32,062 ) Capitalized debt issuance costs (84 ) Accretion of debt issuance costs and other 1 Accretion of debt discount 315 Balance at March 31, 2018 5,501</t>
  </si>
  <si>
    <t>Future Minimum Payments under Amended and Restated Loan and Security Agreement</t>
  </si>
  <si>
    <t>Future minimum payments under the amended and restated loan and security agreement are as follows (in thousands): Years Ending December 31, 2018 2,366 2019 2,500 2020 2,500 2021 2,500 2022 2,500 2023 50,134 Total future minimum payments 62,500 Unpaid interest (12,500 ) Unamortized debt discount (44,415 ) Unamortized capitalized debt issuance costs (84 ) Total minimum payment 5,501 Current portion — Long-term debt $ 5,501</t>
  </si>
  <si>
    <t>Stock Incentive Plans (Tables)</t>
  </si>
  <si>
    <t>Summary of Stock Option Activity</t>
  </si>
  <si>
    <t>The following table summarizes stock option activity as of March 31, 2018 and the changes for the period then ended (dollar values in thousands): Options Outstanding Weighted- Average Exercise Price Aggregate Intrinsic Value Outstanding at December 31, 2017 6,343,400 $ 4.74 $ 6,290 Options Granted 816,200 $ 5.15 Options Canceled 212,160 $ 4.92 Options Exercised 24,090 $ 5.03 Outstanding at March 31, 2018 7,395,850 $ 5.14 $ 617</t>
  </si>
  <si>
    <t>Fair Value of Employee Stock Options</t>
  </si>
  <si>
    <t>The fair value of employee stock options was estimated at the grant date using the following assumptions: Three Months Ended March 31, 2018 2017 Weighted-average grant date fair value $ 7.25 $ 5.20 Dividend yield — % — % Volatility 81 % 64 % Risk-free interest rate 2.49 % 2.16 % Expected life of options 6.1 years 6.1 years</t>
  </si>
  <si>
    <t>Summary of Common Stock Reserved for Future Issuance</t>
  </si>
  <si>
    <t>Common stock reserved for future issuance consists of the following at March 31, 2018 : Common stock warrants outstanding under the underwriters agreement 182,600 Common stock warrants outstanding under the loan and security agreement 65,892 Common stock warrants outstanding under the Hercules securities agreement 306,748 Common stock warrants outstanding under the convertible notes 12,121,210 Common stock warrants outstanding under private placements 4,153,620 Common stock options outstanding under the Non-Employee Director Plan 3,200 Authorized for future grant or issuance under the 2009 Stock Incentive Plan 10,758,006 Issuable under Virttu acquisition agreement 3,603,604 Issuable under assignment agreement based upon achievement of certain milestones 80,000 31,274,880</t>
  </si>
  <si>
    <t>Loss Per Share (Tables)</t>
  </si>
  <si>
    <t>Schedule of Basic and Diluted Earnings per Share</t>
  </si>
  <si>
    <t>The following table sets forth the reconciliation of basic and diluted loss per share for the quarters ended March 31, 2018 and 2017 (in thousands): Quarters Ended March 31, 2018 2017 Basic and Diluted Net loss (32,574 ) (23,064 ) Denominator for Basic and Diluted Loss Per Share 84,941 50,886 Basic and Diluted Loss Per Share $ (0.38 ) $ (0.45 )</t>
  </si>
  <si>
    <t>Nature of Operations and Business Activities (Details)</t>
  </si>
  <si>
    <t>Mar. 31, 2018target</t>
  </si>
  <si>
    <t>Number of screened and validated targets</t>
  </si>
  <si>
    <t>Liquidity and Going Concern (Details) - USD ($)</t>
  </si>
  <si>
    <t>Dec. 21, 2017</t>
  </si>
  <si>
    <t>Liquidity And Going Concern [Line Items]</t>
  </si>
  <si>
    <t>Loan and Security Agreement [Member]</t>
  </si>
  <si>
    <t>Convertible Debt [Member]</t>
  </si>
  <si>
    <t>Face value of loan</t>
  </si>
  <si>
    <t>Promissory Notes, Due 2022 [Member] | Convertible Debt [Member]</t>
  </si>
  <si>
    <t>Interest rate</t>
  </si>
  <si>
    <t>5.00%</t>
  </si>
  <si>
    <t>Promissory Notes, Due 2022 [Member] | Convertible Debt [Member] | Private Placement [Member]</t>
  </si>
  <si>
    <t>2017 Warrants [Member]</t>
  </si>
  <si>
    <t>Number of securities called by warrants</t>
  </si>
  <si>
    <t>2017 Warrants [Member] | Private Placement [Member]</t>
  </si>
  <si>
    <t>Liquidity and Going Concern - Universal Shelf Registration (Details) - USD ($)</t>
  </si>
  <si>
    <t>1 Months Ended</t>
  </si>
  <si>
    <t>12 Months Ended</t>
  </si>
  <si>
    <t>Apr. 30, 2017</t>
  </si>
  <si>
    <t>Nov. 30, 2017</t>
  </si>
  <si>
    <t>Dec. 31, 2014</t>
  </si>
  <si>
    <t>Maximum amount of equity and other securities authorized to offer</t>
  </si>
  <si>
    <t>Remaining amount of equity and other securities authorized to offer</t>
  </si>
  <si>
    <t>Aggregate purchase price of common stock &amp; warrants</t>
  </si>
  <si>
    <t>November 2014 Registration [Member]</t>
  </si>
  <si>
    <t>Common stock issued and sold under sales agreement</t>
  </si>
  <si>
    <t>November 2017 Registration [Member]</t>
  </si>
  <si>
    <t>ATM Facility [Member] | November 2017 Registration [Member]</t>
  </si>
  <si>
    <t>Maximum aggregate offering amount authorized</t>
  </si>
  <si>
    <t>Common Stock, Additional Offering Authorized</t>
  </si>
  <si>
    <t>ATM Facility [Member] | Common Stock [Member] | November 2017 Registration [Member]</t>
  </si>
  <si>
    <t>Liquidity and Going Concern - 2016 Private Investment in Public Entity Financing (Details) - USD ($) $ / shares in Units, $ in Thousands</t>
  </si>
  <si>
    <t>Dec. 31, 2016</t>
  </si>
  <si>
    <t>Jun. 07, 2016</t>
  </si>
  <si>
    <t>May 02, 2016</t>
  </si>
  <si>
    <t>Apr. 03, 2016</t>
  </si>
  <si>
    <t>ABG Purchasers, Beijing Shijilongxin, and Frejoy [Member]</t>
  </si>
  <si>
    <t>Warrants to purchase common stock</t>
  </si>
  <si>
    <t>Gross proceeds of common stock and warrants</t>
  </si>
  <si>
    <t>Common stock price per share</t>
  </si>
  <si>
    <t>Closed consideration of common stock and warrants</t>
  </si>
  <si>
    <t>Aggregate principal amount</t>
  </si>
  <si>
    <t>Private Placement [Member] | ABG Purchase Agreement [Member]</t>
  </si>
  <si>
    <t>Warrant exercise price per share</t>
  </si>
  <si>
    <t>Warrant exercisable period</t>
  </si>
  <si>
    <t>3 years</t>
  </si>
  <si>
    <t>Maximum [Member] | Private Placement [Member] | ABG Purchase Agreement [Member]</t>
  </si>
  <si>
    <t>Issuance of securities for resale, period</t>
  </si>
  <si>
    <t>30 days</t>
  </si>
  <si>
    <t>Beijing Shijilongxin Investment Co Ltd [Member] | Private Placement [Member] | Additional Purchase Agreements [Member]</t>
  </si>
  <si>
    <t>FREJOY Investment Management Co Ltd [Member] | Private Placement [Member] | Additional Purchase Agreements [Member]</t>
  </si>
  <si>
    <t>Yuhan Corporation [Member] | Private Placement [Member]</t>
  </si>
  <si>
    <t>Yuhan Corporation [Member] | Private Placement [Member] | Additional Purchase Agreements [Member]</t>
  </si>
  <si>
    <t>Investor [Member] | Cancellation and Forfeiture Agreements [Member]</t>
  </si>
  <si>
    <t>Common stock shares forfeited</t>
  </si>
  <si>
    <t>Investor [Member] | Secured Promissory Notes [Member] | Cancellation and Forfeiture Agreements [Member]</t>
  </si>
  <si>
    <t>Outstanding balance of promissory note forfeited</t>
  </si>
  <si>
    <t>Liquidity and Going Concern - 2017 Private Investment in Public Entity Financing (Details)</t>
  </si>
  <si>
    <t>Dec. 21, 2017USD ($)$ / sharesshares</t>
  </si>
  <si>
    <t>Debt Instrument [Line Items]</t>
  </si>
  <si>
    <t>If converted - outstanding principal threshold amount | $</t>
  </si>
  <si>
    <t>Debt conversion price</t>
  </si>
  <si>
    <t>Number of securities called by warrants | shares</t>
  </si>
  <si>
    <t>Term of warrants</t>
  </si>
  <si>
    <t>5 years 6 months</t>
  </si>
  <si>
    <t>Liquidity and Going Concern - 2018 Private Investment in Public Entity Financing (Details) - USD ($)</t>
  </si>
  <si>
    <t>Mar. 26, 2018</t>
  </si>
  <si>
    <t>March 2018 Notes [Member] | Convertible Debt [Member]</t>
  </si>
  <si>
    <t>Debt instrument term</t>
  </si>
  <si>
    <t>5 years</t>
  </si>
  <si>
    <t>If converted - outstanding principal threshold amount</t>
  </si>
  <si>
    <t>Private Placement [Member] | March 2018 Warrant [Member]</t>
  </si>
  <si>
    <t>Warrant right to purchase common stock; percentage of initial convertible note value</t>
  </si>
  <si>
    <t>50.00%</t>
  </si>
  <si>
    <t>Days in which warrants are not exercisable</t>
  </si>
  <si>
    <t>181 days</t>
  </si>
  <si>
    <t>Significant Accounting Policies - Narrative (Details)</t>
  </si>
  <si>
    <t>Sep. 26, 2017USD ($)</t>
  </si>
  <si>
    <t>Sep. 01, 2016USD ($)</t>
  </si>
  <si>
    <t>Mar. 31, 2018USD ($)segment</t>
  </si>
  <si>
    <t>Dec. 31, 2017USD ($)</t>
  </si>
  <si>
    <t>Mar. 31, 2017USD ($)</t>
  </si>
  <si>
    <t>Significant Accounting Policies [Line Items]</t>
  </si>
  <si>
    <t>Other-than-temporary impairment charges</t>
  </si>
  <si>
    <t>Goodwill impairment</t>
  </si>
  <si>
    <t>Impairment losses of long-lived assets</t>
  </si>
  <si>
    <t>Number of operating segments | segment</t>
  </si>
  <si>
    <t>Minimum [Member]</t>
  </si>
  <si>
    <t>Estimated useful life of fixed asset</t>
  </si>
  <si>
    <t>Maximum [Member]</t>
  </si>
  <si>
    <t>Grants Receivable [Member]</t>
  </si>
  <si>
    <t>Allowance for doubtful accounts</t>
  </si>
  <si>
    <t>Trade Accounts Receivable [Member]</t>
  </si>
  <si>
    <t>Bioserve sale and services [Member]</t>
  </si>
  <si>
    <t>Remaining performance obligation</t>
  </si>
  <si>
    <t>Unbilled contracts receivable</t>
  </si>
  <si>
    <t>Upfront payment received for contract development services</t>
  </si>
  <si>
    <t>Bioserve sale and services [Member] | Remainder of 2018 [Member]</t>
  </si>
  <si>
    <t>Bioserve sale and services [Member] | Next twelve months [Member]</t>
  </si>
  <si>
    <t>Bioserve sale and services [Member] | 2019 [Member]</t>
  </si>
  <si>
    <t>Bioserve sale and services [Member] | 2020 and thereafter [Member]</t>
  </si>
  <si>
    <t>Joint development sale and service [Member]</t>
  </si>
  <si>
    <t>Upfront payment received from customers</t>
  </si>
  <si>
    <t>ImmuneOncia Therapeutics, LLC [Member] | Royalty And License [Member]</t>
  </si>
  <si>
    <t>Estimated license contract term based on expected life of patent</t>
  </si>
  <si>
    <t>20 years</t>
  </si>
  <si>
    <t>ImmuneOncia Therapeutics, LLC [Member] | Royalty And License [Member] | Next twelve months [Member]</t>
  </si>
  <si>
    <t>Nant Cell [Member] | Royalty And License [Member]</t>
  </si>
  <si>
    <t>Significant Accounting Policies - Schedule of Revenues by Category (Details) - USD ($) $ in Thousands</t>
  </si>
  <si>
    <t>Disaggregation of Revenue [Line Items]</t>
  </si>
  <si>
    <t>Concortis sales and services [Member]</t>
  </si>
  <si>
    <t>Materials and supply [Member]</t>
  </si>
  <si>
    <t>Significant Accounting Policies - Schedule of Outstanding Securities (Details) - shares</t>
  </si>
  <si>
    <t>Employee Stock Option [Member]</t>
  </si>
  <si>
    <t>Earnings Per Share, Basic, by Common Class, Including Two Class Method [Line Items]</t>
  </si>
  <si>
    <t>Weighted average number of securities outstanding</t>
  </si>
  <si>
    <t>Warrant [Member]</t>
  </si>
  <si>
    <t>Acquisitions - Acquisition of Virttu Biologics Limited (Details) $ / shares in Units, $ in Thousands</t>
  </si>
  <si>
    <t>Apr. 27, 2017USD ($)day$ / sharesshares</t>
  </si>
  <si>
    <t>Mar. 31, 2018USD ($)</t>
  </si>
  <si>
    <t>Business Acquisition [Line Items]</t>
  </si>
  <si>
    <t>TNK Therapeutics, Inc. [Member] | Virttu Biologics Limited [Member]</t>
  </si>
  <si>
    <t>Business acquisition, percentage of voting interests acquired</t>
  </si>
  <si>
    <t>100.00%</t>
  </si>
  <si>
    <t>Purchase consideration</t>
  </si>
  <si>
    <t>Business acquisition, common stock consideration</t>
  </si>
  <si>
    <t>Issuance of common stock upon acquisition, shares | shares</t>
  </si>
  <si>
    <t>Cash consideration to equity holders</t>
  </si>
  <si>
    <t>Percentage of base consideration due at closing</t>
  </si>
  <si>
    <t>20.00%</t>
  </si>
  <si>
    <t>Percentage of adjusted base consideration payable in cash</t>
  </si>
  <si>
    <t>80.00%</t>
  </si>
  <si>
    <t>Escrow shares percentage</t>
  </si>
  <si>
    <t>Share price of common stock purchased | $ / shares</t>
  </si>
  <si>
    <t>Contingent consideration</t>
  </si>
  <si>
    <t>Identifiable assets acquired</t>
  </si>
  <si>
    <t>TNK Therapeutics, Inc. [Member] | Virttu Biologics Limited [Member] | General and administrative expenses [Member]</t>
  </si>
  <si>
    <t>Business acquisition costs</t>
  </si>
  <si>
    <t>In Process Research and Development [Member] | TNK Therapeutics, Inc. [Member] | Virttu Biologics Limited [Member]</t>
  </si>
  <si>
    <t>Intangible assets acquired</t>
  </si>
  <si>
    <t>Minimum [Member] | TNK Therapeutics, Inc. [Member] | Virttu Biologics Limited [Member]</t>
  </si>
  <si>
    <t>Financial support for equity interest per business combination agreement</t>
  </si>
  <si>
    <t>Regulatory Approval Consideration [Member] | TNK Therapeutics, Inc. [Member] | Virttu Biologics Limited [Member]</t>
  </si>
  <si>
    <t>Business combination additional contingent consideration payable</t>
  </si>
  <si>
    <t>Number of business days to satisfy 50% of regulatory approval contingent consideration payment | day</t>
  </si>
  <si>
    <t>Contingent consideration payment option two, share value less any cash payment</t>
  </si>
  <si>
    <t>Contingent consideration option two calculation in put, 30 days VWAP</t>
  </si>
  <si>
    <t>Regulatory Approval Consideration [Member] | Maximum [Member] | TNK Therapeutics, Inc. [Member] | Virttu Biologics Limited [Member]</t>
  </si>
  <si>
    <t>Contingent consideration payment option one, maximum cash payment</t>
  </si>
  <si>
    <t>Acquisitions - Acquisition of Scilex Pharmaceuticals Inc. (Details) - USD ($) $ in Millions</t>
  </si>
  <si>
    <t>Feb. 28, 2018</t>
  </si>
  <si>
    <t>Nov. 08, 2016</t>
  </si>
  <si>
    <t>72.00%</t>
  </si>
  <si>
    <t>Itochu Chemical Frontier Corporation [Member]</t>
  </si>
  <si>
    <t>Noncontrolling interest ownership percentage</t>
  </si>
  <si>
    <t>23.00%</t>
  </si>
  <si>
    <t>FDA Approval For Commercialization [Member] | Scilex Pharmaceuticals, Inc [Member]</t>
  </si>
  <si>
    <t>Issuance of common stock upon acquisition, shares</t>
  </si>
  <si>
    <t>Amount of stock issued in acquisition</t>
  </si>
  <si>
    <t>Change in fair value for contingent consideration upon settlement</t>
  </si>
  <si>
    <t>FDA Approval For Commercialization [Member] | Scilex Pharmaceuticals, Inc [Member] | Loans Receivable [Member]</t>
  </si>
  <si>
    <t>Bridge loan issued</t>
  </si>
  <si>
    <t>Acquisitions - Acquired In-process Research and Development of BDL and Cargenix (Details) - B D L Products Inc [Member] - Stock Purchase Agreement [Member] - USD ($)</t>
  </si>
  <si>
    <t>Mar. 19, 2018</t>
  </si>
  <si>
    <t>Aug. 31, 2015</t>
  </si>
  <si>
    <t>Cash payment</t>
  </si>
  <si>
    <t>Minimum qualified financing</t>
  </si>
  <si>
    <t>Aggregate common stock to be issued, shares</t>
  </si>
  <si>
    <t>Common Class A [Member]</t>
  </si>
  <si>
    <t>Common stock to be issued, value</t>
  </si>
  <si>
    <t>Fair Value Measurements - Schedule of Financial Assets and Liabilities Measured at Fair Value on Recurring Basis (Details) - USD ($) $ in Thousands</t>
  </si>
  <si>
    <t>Fair Value, Assets and Liabilities Measured on Recurring and Nonrecurring Basis [Line Items]</t>
  </si>
  <si>
    <t>Cash and Cash Equivalents [Member]</t>
  </si>
  <si>
    <t>Marketable securities [Member]</t>
  </si>
  <si>
    <t>Acquisition consideration payable - Current [Member]</t>
  </si>
  <si>
    <t>Quoted Prices in Active Markets (Level 1) [Member]</t>
  </si>
  <si>
    <t>Quoted Prices in Active Markets (Level 1) [Member] | Cash and Cash Equivalents [Member]</t>
  </si>
  <si>
    <t>Quoted Prices in Active Markets (Level 1) [Member] | Marketable securities [Member]</t>
  </si>
  <si>
    <t>Quoted Prices in Active Markets (Level 1) [Member] | Acquisition consideration payable - Current [Member]</t>
  </si>
  <si>
    <t>Significant Other Observable Inputs (Level 2) [Member]</t>
  </si>
  <si>
    <t>Significant Other Observable Inputs (Level 2) [Member] | Cash and Cash Equivalents [Member]</t>
  </si>
  <si>
    <t>Significant Other Observable Inputs (Level 2) [Member] | Marketable securities [Member]</t>
  </si>
  <si>
    <t>Significant Other Observable Inputs (Level 2) [Member] | Acquisition consideration payable - Current [Member]</t>
  </si>
  <si>
    <t>Significant Unobservable Inputs (Level 3) [Member]</t>
  </si>
  <si>
    <t>Significant Unobservable Inputs (Level 3) [Member] | Cash and Cash Equivalents [Member]</t>
  </si>
  <si>
    <t>Significant Unobservable Inputs (Level 3) [Member] | Marketable securities [Member]</t>
  </si>
  <si>
    <t>Significant Unobservable Inputs (Level 3) [Member] | Acquisition consideration payable - Current [Member]</t>
  </si>
  <si>
    <t>Fair Value Measurements - Summary of Contingent Consideration Liabilities Measured at Fair Value Using Significant Unobservable Inputs (Level 3) (Details) - Contingent Consideration Liabilities [Member] $ in Thousands</t>
  </si>
  <si>
    <t>Beginning balance</t>
  </si>
  <si>
    <t>Re-measurement of Fair Value</t>
  </si>
  <si>
    <t>Payment of current year contingent consideration</t>
  </si>
  <si>
    <t>Ending balance</t>
  </si>
  <si>
    <t>Fair Value Measurements - Summary of Inputs and the Valuation Methodologies used for Fair Value Measurements Using Significant Unobservable Inputs Level 3 (Details) - Significant Unobservable Inputs (Level 3) [Member] $ in Thousands</t>
  </si>
  <si>
    <t>Contingent liabilities [Member] | Virttu Biologics Limited [Member]</t>
  </si>
  <si>
    <t>Fair Value Inputs, Liabilities, Quantitative Information [Line Items]</t>
  </si>
  <si>
    <t>Fair Value</t>
  </si>
  <si>
    <t>Contingent liabilities [Member] | Virttu Biologics Limited [Member] | Weighted Average [Member]</t>
  </si>
  <si>
    <t>Discount Rate</t>
  </si>
  <si>
    <t>12.21%</t>
  </si>
  <si>
    <t>Percent probabilities assigned to scenarios</t>
  </si>
  <si>
    <t>16.00%</t>
  </si>
  <si>
    <t>Contingent liabilities [Member] | Concortis [Member]</t>
  </si>
  <si>
    <t>Contingent liabilities [Member] | Concortis [Member] | Weighted Average [Member]</t>
  </si>
  <si>
    <t>19.20%</t>
  </si>
  <si>
    <t>Contingent liabilities [Member] | Shanghai Three [Member]</t>
  </si>
  <si>
    <t>Contingent liabilities [Member] | Shanghai Three [Member] | Weighted Average [Member]</t>
  </si>
  <si>
    <t>Contingent liabilities [Member] | RWMC [Member]</t>
  </si>
  <si>
    <t>Contingent liabilities [Member] | RWMC [Member] | Weighted Average [Member]</t>
  </si>
  <si>
    <t>Acquisition Consideration [Member] | Virttu Biologics Limited [Member]</t>
  </si>
  <si>
    <t>Acquisition Consideration [Member] | Virttu Biologics Limited [Member] | Weighted Average [Member]</t>
  </si>
  <si>
    <t>5.50%</t>
  </si>
  <si>
    <t>Acquisition Consideration [Member] | Virttu Biologics Limited [Member] | Minimum [Member]</t>
  </si>
  <si>
    <t>10.00%</t>
  </si>
  <si>
    <t>Acquisition Consideration [Member] | Virttu Biologics Limited [Member] | Maximum [Member]</t>
  </si>
  <si>
    <t>90.00%</t>
  </si>
  <si>
    <t>Marketable Securities - Schedule of Marketable Securities (Details) - MedoveX common shares and warrants [Member] - USD ($) $ in Thousands</t>
  </si>
  <si>
    <t>Schedule of Available-for-sale Securities [Line Items]</t>
  </si>
  <si>
    <t>Trading securities, Cost</t>
  </si>
  <si>
    <t>Trading securities, Gross Unrealized Gains (Losses)</t>
  </si>
  <si>
    <t>Trading securities, Gross Realized Gains (Losses)</t>
  </si>
  <si>
    <t>Trading securities, Fair Value</t>
  </si>
  <si>
    <t>Marketable Securities - Additional Information (Details) $ / shares in Units, $ in Thousands</t>
  </si>
  <si>
    <t>Aug. 05, 2016USD ($)unit$ / sharesshares</t>
  </si>
  <si>
    <t>MedoveX common shares and warrants [Member]</t>
  </si>
  <si>
    <t>MedoveX [Member] | Unit Purchase Agreement [Member]</t>
  </si>
  <si>
    <t>Number of units purchased | unit</t>
  </si>
  <si>
    <t>Payment for purchase of units</t>
  </si>
  <si>
    <t>Aggregate purchase price of common stock warrants</t>
  </si>
  <si>
    <t>Common stock agreed to issue and sell | shares</t>
  </si>
  <si>
    <t>Warrants to purchase common stock | shares</t>
  </si>
  <si>
    <t>Warrant exercise price per share | $ / shares</t>
  </si>
  <si>
    <t>Marketable Securities - Summary of Warrant Measured at Fair Value Using Significant Unobservable Inputs (Details) - Warrant [Member] $ in Thousands</t>
  </si>
  <si>
    <t>Class of Warrant or Right [Line Items]</t>
  </si>
  <si>
    <t>Change in fair value of warrant</t>
  </si>
  <si>
    <t>Property and Equipment - Summary of Property and Equipment (Details) - USD ($) $ in Thousands</t>
  </si>
  <si>
    <t>Property, Plant and Equipment [Line Items]</t>
  </si>
  <si>
    <t>Property and equipment, total</t>
  </si>
  <si>
    <t>Less accumulated depreciation</t>
  </si>
  <si>
    <t>Furniture and Fixtures [Member]</t>
  </si>
  <si>
    <t>Office Equipment [Member]</t>
  </si>
  <si>
    <t>Machinery and Equipment [Member]</t>
  </si>
  <si>
    <t>Leasehold Improvements [Member]</t>
  </si>
  <si>
    <t>Property and Equipment - Additional Information (Details) - USD ($) $ in Millions</t>
  </si>
  <si>
    <t>Depreciation expense</t>
  </si>
  <si>
    <t>Cost Method Investments - Additional Information (Details) - USD ($)</t>
  </si>
  <si>
    <t>Cost-method investments, aggregate carrying amount</t>
  </si>
  <si>
    <t>Cost method investments, impairment losses</t>
  </si>
  <si>
    <t>Equity Method Investments - NANTibody (Details) shares in Millions</t>
  </si>
  <si>
    <t>Jul. 02, 2017USD ($)</t>
  </si>
  <si>
    <t>May 31, 2015USD ($)joint_venture</t>
  </si>
  <si>
    <t>Sep. 30, 2017USD ($)</t>
  </si>
  <si>
    <t>Dec. 31, 2016USD ($)</t>
  </si>
  <si>
    <t>Dec. 31, 2013USD ($)shares</t>
  </si>
  <si>
    <t>Jun. 30, 2017USD ($)</t>
  </si>
  <si>
    <t>Jul. 31, 2015USD ($)board_member</t>
  </si>
  <si>
    <t>Apr. 30, 2015USD ($)</t>
  </si>
  <si>
    <t>Schedule of Equity Method Investments [Line Items]</t>
  </si>
  <si>
    <t>Number of joint ventures to be funded | joint_venture</t>
  </si>
  <si>
    <t>Income (loss) on equity method investments</t>
  </si>
  <si>
    <t>NANTibody [Member]</t>
  </si>
  <si>
    <t>Initial joint funding</t>
  </si>
  <si>
    <t>Initial joint funding contributed</t>
  </si>
  <si>
    <t>Equity method investment ownership percentage</t>
  </si>
  <si>
    <t>40.00%</t>
  </si>
  <si>
    <t>Number of board members | board_member</t>
  </si>
  <si>
    <t>Cash and cash equivalents held by equity method investment</t>
  </si>
  <si>
    <t>Equity of equity method investment</t>
  </si>
  <si>
    <t>Decrease in cash and cash equivalent of equity method investment</t>
  </si>
  <si>
    <t>Loss on equity investments</t>
  </si>
  <si>
    <t>Equity method investment current assets</t>
  </si>
  <si>
    <t>Equity method investment current liabilities</t>
  </si>
  <si>
    <t>Equity method investment noncurrent assets</t>
  </si>
  <si>
    <t>Equity method investment noncurrent liabilities</t>
  </si>
  <si>
    <t>Nant Cell [Member] | NANTibody [Member]</t>
  </si>
  <si>
    <t>60.00%</t>
  </si>
  <si>
    <t>Equity Method Investments [Member] | NANTibody [Member]</t>
  </si>
  <si>
    <t>Cash consideration in a purchase</t>
  </si>
  <si>
    <t>IgDraSol Inc [Member]</t>
  </si>
  <si>
    <t>Proceeds from divestiture of business</t>
  </si>
  <si>
    <t>Amount of proceeds restricted to funding joint ventures</t>
  </si>
  <si>
    <t>Equity Method Investments - NantStem (Details) - USD ($)</t>
  </si>
  <si>
    <t>Oct. 13, 2015</t>
  </si>
  <si>
    <t>Jul. 31, 2015</t>
  </si>
  <si>
    <t>Dec. 31, 2015</t>
  </si>
  <si>
    <t>Jun. 30, 2017</t>
  </si>
  <si>
    <t>Apr. 30, 2015</t>
  </si>
  <si>
    <t>Nant Cancer Stem LLC [Member]</t>
  </si>
  <si>
    <t>Percentage of contribution made</t>
  </si>
  <si>
    <t>Joint venture agreement second payment contribution</t>
  </si>
  <si>
    <t>Difference between carrying amount and underlying equity</t>
  </si>
  <si>
    <t>Net income (loss) in equity method investments</t>
  </si>
  <si>
    <t>NantBioScience, Inc. [Member] | Nant Cancer Stem LLC [Member]</t>
  </si>
  <si>
    <t>Nant Cell [Member] | Nant Cancer Stem LLC [Member]</t>
  </si>
  <si>
    <t>Equity Method Investments - Yuhan Agreement (Details)</t>
  </si>
  <si>
    <t>Apr. 30, 2016USD ($)</t>
  </si>
  <si>
    <t>Oct. 31, 2016</t>
  </si>
  <si>
    <t>Mar. 31, 2016USD ($)antibody</t>
  </si>
  <si>
    <t>ImmuneOncia Therapeutics, LLC [Member]</t>
  </si>
  <si>
    <t>Number of monoclonal antibodies | antibody</t>
  </si>
  <si>
    <t>49.00%</t>
  </si>
  <si>
    <t>Yuhan Corporation [Member] | ImmuneOncia Therapeutics, LLC [Member]</t>
  </si>
  <si>
    <t>Initial investment</t>
  </si>
  <si>
    <t>Ownership percentage by Parent</t>
  </si>
  <si>
    <t>51.00%</t>
  </si>
  <si>
    <t>Private Placement [Member] | Yuhan Corporation [Member]</t>
  </si>
  <si>
    <t>Equity Method Investments - Shanghai Three (Details) - USD ($)</t>
  </si>
  <si>
    <t>Mar. 07, 2016</t>
  </si>
  <si>
    <t>Shanghai Three [Member]</t>
  </si>
  <si>
    <t>25.00%</t>
  </si>
  <si>
    <t>Operating expenses of an equity method investment</t>
  </si>
  <si>
    <t>TNK Therapeutics, Inc. [Member]</t>
  </si>
  <si>
    <t>Gross proceed from shares issued</t>
  </si>
  <si>
    <t>Upfront cash payment</t>
  </si>
  <si>
    <t>Common Class A [Member] | TNK Therapeutics, Inc. [Member]</t>
  </si>
  <si>
    <t>Equity Method Investments - 3SBio Term Sheet (Details)</t>
  </si>
  <si>
    <t>Jun. 30, 2016USD ($)CAR</t>
  </si>
  <si>
    <t>Shenyang Sunshine Pharmaceutical Company Ltd</t>
  </si>
  <si>
    <t>Number of CARs for cellular therapy | CAR</t>
  </si>
  <si>
    <t>TNK Therapeutics, Inc. [Member] | Shenyang Sunshine Pharmaceutical Company Ltd</t>
  </si>
  <si>
    <t>Ownership percentage in joint venture</t>
  </si>
  <si>
    <t>Private Placement [Member] | Shenyang Sunshine Pharmaceutical Company Ltd</t>
  </si>
  <si>
    <t>Goodwill and Intangible Assets - Additional Information (Details) - USD ($)</t>
  </si>
  <si>
    <t>Disclosure - Goodwill and Intangible Assets - Additional Information (Detail) [Line Items]</t>
  </si>
  <si>
    <t>Patents [Member]</t>
  </si>
  <si>
    <t>Amortization expense</t>
  </si>
  <si>
    <t>Acquired technology [Member]</t>
  </si>
  <si>
    <t>Estimated useful life of intangible asset</t>
  </si>
  <si>
    <t>19 years</t>
  </si>
  <si>
    <t>Customer relationships [Member]</t>
  </si>
  <si>
    <t>Weighted Average [Member]</t>
  </si>
  <si>
    <t>Identifiable intangible assets, weighted average life</t>
  </si>
  <si>
    <t>15 years</t>
  </si>
  <si>
    <t>Minimum [Member] | Patents [Member]</t>
  </si>
  <si>
    <t>Maximum [Member] | Patents [Member]</t>
  </si>
  <si>
    <t>Goodwill and Intangible Assets - Schedule of Goodwill (Details) $ in Thousands</t>
  </si>
  <si>
    <t>Goodwill [Roll Forward]</t>
  </si>
  <si>
    <t>Balance at December 31, 2017</t>
  </si>
  <si>
    <t>Goodwill Acquired from Acquisitions</t>
  </si>
  <si>
    <t>Balance at March 31, 2018</t>
  </si>
  <si>
    <t>Goodwill and Intangible Assets - Summary of Company's Identifiable Intangible Assets (Detail) - USD ($) $ in Thousands</t>
  </si>
  <si>
    <t>Finite-Lived Intangible Assets [Line Items]</t>
  </si>
  <si>
    <t>Gross Carrying Amount</t>
  </si>
  <si>
    <t>Accumulated Amortization</t>
  </si>
  <si>
    <t>In Process Research and Development [Member]</t>
  </si>
  <si>
    <t>Goodwill and Intangible Assets - Schedule of Estimated Future Amortization Expense Related to Intangible Assets (Detail) - USD ($) $ in Thousands</t>
  </si>
  <si>
    <t>Thereafter</t>
  </si>
  <si>
    <t>Significant Agreements and Contracts - License Agreement with Mabtech Limited (Details) - Mabtech Limited [Member] $ in Millions</t>
  </si>
  <si>
    <t>Jun. 30, 2016USD ($)</t>
  </si>
  <si>
    <t>Feb. 29, 2016USD ($)</t>
  </si>
  <si>
    <t>Aug. 31, 2015USD ($)antibody</t>
  </si>
  <si>
    <t>CHINA</t>
  </si>
  <si>
    <t>Collaborative Arrangements and Non-collaborative Arrangement Transactions [Line Items]</t>
  </si>
  <si>
    <t>Additional payment for license agreement</t>
  </si>
  <si>
    <t>Licensing agreement, additional amounts payable</t>
  </si>
  <si>
    <t>Acquired In Progress Research And Development Expense [Member]</t>
  </si>
  <si>
    <t>Acquired In Progress Research And Development Expense [Member] | CHINA</t>
  </si>
  <si>
    <t>Initial payment for license agreement</t>
  </si>
  <si>
    <t>Significant Agreements and Contracts - Immunotherapy Research Collaboration Agreement (Details) - USD ($) $ in Thousands</t>
  </si>
  <si>
    <t>Apr. 30, 2016</t>
  </si>
  <si>
    <t>Shares granted value</t>
  </si>
  <si>
    <t>Fair value of the obligation</t>
  </si>
  <si>
    <t>Roger Williams Medical Center [Member]</t>
  </si>
  <si>
    <t>Upfront payment period for recognition</t>
  </si>
  <si>
    <t>Common Class A [Member] | Roger Williams Medical Center [Member] | TNK Therapeutics, Inc. [Member]</t>
  </si>
  <si>
    <t>Significant Agreements and Contracts - License Agreement with NantCell (Details) $ in Thousands, shares in Millions</t>
  </si>
  <si>
    <t>Apr. 30, 2015USD ($)CARshares</t>
  </si>
  <si>
    <t>Nant Cell [Member]</t>
  </si>
  <si>
    <t>Common stock received | shares</t>
  </si>
  <si>
    <t>Vested equity received</t>
  </si>
  <si>
    <t>Maximum [Member] | Nant Cell [Member]</t>
  </si>
  <si>
    <t>Royalty rate percent of net sales</t>
  </si>
  <si>
    <t>Upfront Payment [Member] | Nant Cell [Member]</t>
  </si>
  <si>
    <t>Significant Agreements and Contracts - License Agreement with The Scripps Research Institute (Details) - TSRI License [Member] - USD ($) $ in Thousands</t>
  </si>
  <si>
    <t>Jan. 31, 2010</t>
  </si>
  <si>
    <t>Terminate notice of license</t>
  </si>
  <si>
    <t>60 days</t>
  </si>
  <si>
    <t>General and administrative expenses [Member]</t>
  </si>
  <si>
    <t>Patent prosecution and maintenance costs</t>
  </si>
  <si>
    <t>Significant Agreements and Contracts - NIH Grants (Details) - USD ($) $ in Thousands</t>
  </si>
  <si>
    <t>Jun. 30, 2014</t>
  </si>
  <si>
    <t>Grant revenue recognized as the related costs and expenses incurred</t>
  </si>
  <si>
    <t>Staph Grant III Award [Member]</t>
  </si>
  <si>
    <t>Period of grant</t>
  </si>
  <si>
    <t>2 years</t>
  </si>
  <si>
    <t>Period of grant subsequently extended</t>
  </si>
  <si>
    <t>1 year</t>
  </si>
  <si>
    <t>Amount of grant awards</t>
  </si>
  <si>
    <t>Loan and Security Agreement and Convertible Notes - Hercules Capital, Inc. (Details) - USD ($)</t>
  </si>
  <si>
    <t>Nov. 06, 2017</t>
  </si>
  <si>
    <t>Mar. 23, 2017</t>
  </si>
  <si>
    <t>Mar. 15, 2017</t>
  </si>
  <si>
    <t>Nov. 23, 2016</t>
  </si>
  <si>
    <t>Warrant received to purchase aggregate of common stock - shares</t>
  </si>
  <si>
    <t>Warrant received to purchase aggregate of common stock - exercise price</t>
  </si>
  <si>
    <t>Warrants exercisable</t>
  </si>
  <si>
    <t>Loss on extinguishment of debt</t>
  </si>
  <si>
    <t>Term Loan [Member]</t>
  </si>
  <si>
    <t>Amended and restated principal amount of loan agreement</t>
  </si>
  <si>
    <t>Repayment of loan</t>
  </si>
  <si>
    <t>Term Loan Tranche One [Member]</t>
  </si>
  <si>
    <t>Face value of loan amount</t>
  </si>
  <si>
    <t>Payment of backend fee</t>
  </si>
  <si>
    <t>Term Loan Tranche Two [Member]</t>
  </si>
  <si>
    <t>Available of borrowing amount</t>
  </si>
  <si>
    <t>Unrestricted cash covenant requirement for long term debt</t>
  </si>
  <si>
    <t>Amended Loan And Security Agreement [Member]</t>
  </si>
  <si>
    <t>Loan and Security Agreement and Convertible Notes - 2018 Chinese Yuan Loan (Details) - Chinese Yuan Term Loan [Member] ¥ in Millions</t>
  </si>
  <si>
    <t>Mar. 31, 2018CNY (¥)</t>
  </si>
  <si>
    <t>Loan and Security Agreement and Convertible Notes - Private Placement (Details) - USD ($)</t>
  </si>
  <si>
    <t>Debt discount</t>
  </si>
  <si>
    <t>Debt discount allocated to warrant</t>
  </si>
  <si>
    <t>Debt beneficial conversion feature</t>
  </si>
  <si>
    <t>Reported Value Measurement [Member]</t>
  </si>
  <si>
    <t>Long-term debt, fair value disclosure</t>
  </si>
  <si>
    <t>Fair Value, Inputs, Level 2 [Member] | Estimate of Fair Value Measurement [Member]</t>
  </si>
  <si>
    <t>Convertible Debt [Member] | Promissory Notes, Due 2022 [Member]</t>
  </si>
  <si>
    <t>Private Placement [Member] | Convertible Debt [Member] | Promissory Notes, Due 2022 [Member]</t>
  </si>
  <si>
    <t>Loan and Security Agreement and Convertible Notes - Schedule of Long-Term Debt and Unamortized Discount Balances (Details) - USD ($)</t>
  </si>
  <si>
    <t>Debt discount - warrant</t>
  </si>
  <si>
    <t>Debt discount - beneficial conversion feature</t>
  </si>
  <si>
    <t>Capitalized debt issuance costs</t>
  </si>
  <si>
    <t>Accretion of debt issuance costs and other</t>
  </si>
  <si>
    <t>Accretion of debt discount</t>
  </si>
  <si>
    <t>Loan and Security Agreement and Convertible Notes - Future Minimum Payments under Amended and Restated Loan and Security Agreement (Details) - USD ($) $ in Thousands</t>
  </si>
  <si>
    <t>Current portion</t>
  </si>
  <si>
    <t>Amount due in 2018</t>
  </si>
  <si>
    <t>Amount due in 2019</t>
  </si>
  <si>
    <t>Amount due in 2020</t>
  </si>
  <si>
    <t>Amount due in 2021</t>
  </si>
  <si>
    <t>Amount due in 2022</t>
  </si>
  <si>
    <t>Amount due in 2023</t>
  </si>
  <si>
    <t>Total future minimum payments</t>
  </si>
  <si>
    <t>Unamortized interest</t>
  </si>
  <si>
    <t>Total minimum payment</t>
  </si>
  <si>
    <t>Stock Incentive Plans - Narrative: 2009 Non-Employee Director Grants (Details) - Non Employee Directors - 2009 Non-Employee Director Grants - $ / shares</t>
  </si>
  <si>
    <t>Sep. 30, 2009</t>
  </si>
  <si>
    <t>Share-based Compensation Arrangement by Share-based Payment Award [Line Items]</t>
  </si>
  <si>
    <t>Common stock reserved for issuance (in shares)</t>
  </si>
  <si>
    <t>Options vesting anniversary period</t>
  </si>
  <si>
    <t>Shares available for grant (in shares)</t>
  </si>
  <si>
    <t>Option outstanding (in shares)</t>
  </si>
  <si>
    <t>Weighted-average exercise price (in dollars per share)</t>
  </si>
  <si>
    <t>Options exercisable period</t>
  </si>
  <si>
    <t>10 years</t>
  </si>
  <si>
    <t>Stock Incentive Plans - Narrative: 2009 Stock Incentive Plan (Details) - USD ($)</t>
  </si>
  <si>
    <t>Jul. 31, 2017</t>
  </si>
  <si>
    <t>2009 Stock Incentive Plan</t>
  </si>
  <si>
    <t>Aggregate intrinsic value of options exercised</t>
  </si>
  <si>
    <t>Unrecognized compensation cost related to unvested stock option grants</t>
  </si>
  <si>
    <t>Period for recognized compensation cost</t>
  </si>
  <si>
    <t>2009 Stock Incentive Plan | Employee and Director</t>
  </si>
  <si>
    <t>2009 Stock Incentive Plan | Non Employee Consultants [Member]</t>
  </si>
  <si>
    <t>2009 Stock Incentive Plan | Employee Stock Option [Member]</t>
  </si>
  <si>
    <t>Employee option grants vested (percent)</t>
  </si>
  <si>
    <t>Stock Incentive Plans - Narrative: 2017 Equity Incentive Plan (Details) - shares</t>
  </si>
  <si>
    <t>Scilex Pharmaceuticals, Inc [Member] | 2017 Stock Options Plans</t>
  </si>
  <si>
    <t>Options granted (in shares)</t>
  </si>
  <si>
    <t>Scilex Pharmaceuticals, Inc [Member] | 2017 Stock Options Plans | Common Class A [Member]</t>
  </si>
  <si>
    <t>First year | Scilex Pharmaceuticals, Inc [Member] | 2017 Stock Options Plans</t>
  </si>
  <si>
    <t>Vesting percentage</t>
  </si>
  <si>
    <t>Quarterly | Scilex Pharmaceuticals, Inc [Member] | 2017 Stock Options Plans</t>
  </si>
  <si>
    <t>2.08%</t>
  </si>
  <si>
    <t>Stock Incentive Plans - Narrative: 2015 Stock Option Plans (Details) - USD ($)</t>
  </si>
  <si>
    <t>Aug. 29, 2017</t>
  </si>
  <si>
    <t>Nov. 30, 2015</t>
  </si>
  <si>
    <t>Oct. 31, 2015</t>
  </si>
  <si>
    <t>May 31, 2015</t>
  </si>
  <si>
    <t>2015 Stock Incentive Plan [Member]</t>
  </si>
  <si>
    <t>Accelerated compensation expense</t>
  </si>
  <si>
    <t>TNK Therapeutics, Inc. [Member] | 2015 Stock Incentive Plan [Member]</t>
  </si>
  <si>
    <t>Stock options, contractual term</t>
  </si>
  <si>
    <t>Number of shares canceled during period</t>
  </si>
  <si>
    <t>Warrant shares exercisable (in shares)</t>
  </si>
  <si>
    <t>TNK Therapeutics, Inc. [Member] | 2015 Stock Incentive Plan [Member] | Minimum [Member]</t>
  </si>
  <si>
    <t>40 months</t>
  </si>
  <si>
    <t>TNK Therapeutics, Inc. [Member] | 2015 Stock Incentive Plan [Member] | Maximum [Member]</t>
  </si>
  <si>
    <t>4 years</t>
  </si>
  <si>
    <t>TNK Therapeutics, Inc. [Member] | 2015 Stock Incentive Plan [Member] | Common Class A [Member]</t>
  </si>
  <si>
    <t>L A Cell [Member] | 2015 Stock Incentive Plan [Member]</t>
  </si>
  <si>
    <t>L A Cell [Member] | 2015 Stock Incentive Plan [Member] | Minimum [Member]</t>
  </si>
  <si>
    <t>L A Cell [Member] | 2015 Stock Incentive Plan [Member] | Maximum [Member]</t>
  </si>
  <si>
    <t>L A Cell [Member] | 2015 Stock Incentive Plan [Member] | Common Class A [Member]</t>
  </si>
  <si>
    <t>Concortis Biosystems Corporation [Member] | 2015 Stock Incentive Plan [Member]</t>
  </si>
  <si>
    <t>Concortis Biosystems Corporation [Member] | 2015 Stock Incentive Plan [Member] | Minimum [Member]</t>
  </si>
  <si>
    <t>Concortis Biosystems Corporation [Member] | 2015 Stock Incentive Plan [Member] | Maximum [Member]</t>
  </si>
  <si>
    <t>Concortis Biosystems Corporation [Member] | 2015 Stock Incentive Plan [Member] | Common Class A [Member]</t>
  </si>
  <si>
    <t>Scintilla Pharmaceuticals Inc [Member] | 2015 Stock Incentive Plan [Member]</t>
  </si>
  <si>
    <t>Scintilla Pharmaceuticals Inc [Member] | 2015 Stock Incentive Plan [Member] | Minimum [Member]</t>
  </si>
  <si>
    <t>Scintilla Pharmaceuticals Inc [Member] | 2015 Stock Incentive Plan [Member] | Maximum [Member]</t>
  </si>
  <si>
    <t>Scintilla Pharmaceuticals Inc [Member] | 2015 Stock Incentive Plan [Member] | Common Class A [Member]</t>
  </si>
  <si>
    <t>Sorrento Biologics Inc [Member] | 2015 Stock Incentive Plan [Member]</t>
  </si>
  <si>
    <t>Sorrento Biologics Inc [Member] | 2015 Stock Incentive Plan [Member] | Minimum [Member]</t>
  </si>
  <si>
    <t>Sorrento Biologics Inc [Member] | 2015 Stock Incentive Plan [Member] | Maximum [Member]</t>
  </si>
  <si>
    <t>Sorrento Biologics Inc [Member] | 2015 Stock Incentive Plan [Member] | Common Class A [Member]</t>
  </si>
  <si>
    <t>Chief Executive Officer [Member] | TNK Therapeutics, Inc. [Member] | 2015 Stock Incentive Plan [Member] | Common Class B [Member]</t>
  </si>
  <si>
    <t>Warrant granted to purchase common stock (in shares)</t>
  </si>
  <si>
    <t>Number of shares per vote</t>
  </si>
  <si>
    <t>Chief Executive Officer [Member] | L A Cell [Member] | 2015 Stock Incentive Plan [Member] | Common Class B [Member]</t>
  </si>
  <si>
    <t>Chief Executive Officer [Member] | Concortis Biosystems Corporation [Member] | 2015 Stock Incentive Plan [Member] | Common Class B [Member]</t>
  </si>
  <si>
    <t>Chief Executive Officer [Member] | Scintilla Pharmaceuticals Inc [Member] | 2015 Stock Incentive Plan [Member] | Common Class B [Member]</t>
  </si>
  <si>
    <t>Chief Executive Officer [Member] | Sorrento Biologics Inc [Member] | 2015 Stock Incentive Plan [Member] | Common Class B [Member]</t>
  </si>
  <si>
    <t>Director [Member] | 2015 Stock Incentive Plan [Member]</t>
  </si>
  <si>
    <t>Unrecognized compensation cost related to unvested stock option and warrant grants</t>
  </si>
  <si>
    <t>Non Employee Consultants [Member] | 2015 Stock Incentive Plan [Member]</t>
  </si>
  <si>
    <t>Directors And Non Employee Consultants [Member] | 2015 Stock Incentive Plan [Member]</t>
  </si>
  <si>
    <t>Dividend yield</t>
  </si>
  <si>
    <t>0.00%</t>
  </si>
  <si>
    <t>Risk-free interest rate, minimum</t>
  </si>
  <si>
    <t>2.42%</t>
  </si>
  <si>
    <t>Risk-free interest rate, maximum</t>
  </si>
  <si>
    <t>2.48%</t>
  </si>
  <si>
    <t>Expected volatility, minimum</t>
  </si>
  <si>
    <t>65.00%</t>
  </si>
  <si>
    <t>Expected volatility, maximum</t>
  </si>
  <si>
    <t>77.00%</t>
  </si>
  <si>
    <t>Directors And Non Employee Consultants [Member] | 2015 Stock Incentive Plan [Member] | Minimum [Member]</t>
  </si>
  <si>
    <t>Expected life of options</t>
  </si>
  <si>
    <t>Directors And Non Employee Consultants [Member] | 2015 Stock Incentive Plan [Member] | Maximum [Member]</t>
  </si>
  <si>
    <t>6 years 1 month 6 days</t>
  </si>
  <si>
    <t>Stock Incentive Plans - Narrative: 2014 Stock Option Plans (Details) - Directors And Consultants [Member] - Ark Animal Health Inc [Member] - 2014 Stock Option Plan [Member] - USD ($) shares in Thousands</t>
  </si>
  <si>
    <t>May 31, 2014</t>
  </si>
  <si>
    <t>Stock Incentive Plans - Summary of Stock Option Activity (Details) - 2009 Stock Incentive Plan - USD ($) $ / shares in Units, $ in Thousands</t>
  </si>
  <si>
    <t>Options Outstanding</t>
  </si>
  <si>
    <t>Option Outstanding Beginning Balance (in shares)</t>
  </si>
  <si>
    <t>Options Granted, Options Outstanding (in shares)</t>
  </si>
  <si>
    <t>Option Outstanding Ending Balance (in shares)</t>
  </si>
  <si>
    <t>Weighted- Average Exercise Price</t>
  </si>
  <si>
    <t>Weighted Average Exercise Price, Beginning Balance (in dollars per share)</t>
  </si>
  <si>
    <t>Options Granted, Weighted Average Exercise Price (in dollars per share)</t>
  </si>
  <si>
    <t>Options Canceled, Weighted Average Exercise Price (in dollars per share)</t>
  </si>
  <si>
    <t>Options Exercised, Weighted Average Exercise Price (in dollars per share)</t>
  </si>
  <si>
    <t>Weighted Average Exercise Price, Ending Balance (in dollars per share)</t>
  </si>
  <si>
    <t>Aggregate Intrinsic Value, Beginning Balance (in dollars per share)</t>
  </si>
  <si>
    <t>Stock Incentive Plans - Fair Value of Employee Stock Options (Details) - Employee Stock Option [Member] - $ / shares</t>
  </si>
  <si>
    <t>Weighted-average grant date fair value (in dollars per share)</t>
  </si>
  <si>
    <t>Volatility</t>
  </si>
  <si>
    <t>81.00%</t>
  </si>
  <si>
    <t>64.00%</t>
  </si>
  <si>
    <t>Risk-free interest rate</t>
  </si>
  <si>
    <t>2.49%</t>
  </si>
  <si>
    <t>2.16%</t>
  </si>
  <si>
    <t>Stock Incentive Plans - Summary of Common Stock Reserved for Future Issuance (Details)</t>
  </si>
  <si>
    <t>Mar. 31, 2018shares</t>
  </si>
  <si>
    <t>Class of Stock [Line Items]</t>
  </si>
  <si>
    <t>Common stock reserved for future issuance</t>
  </si>
  <si>
    <t>Private Placement [Member] | Warrant [Member]</t>
  </si>
  <si>
    <t>Underwriters Agreement [Member] | Warrant [Member]</t>
  </si>
  <si>
    <t>Loan and Security Agreement [Member] | Warrant [Member]</t>
  </si>
  <si>
    <t>Cambridge Securities Agreement [Member] | Warrant [Member]</t>
  </si>
  <si>
    <t>Hercules Securities Agreement [Member] | Warrant [Member]</t>
  </si>
  <si>
    <t>Non-Employee Director Plan [Member] | Employee Stock Option [Member]</t>
  </si>
  <si>
    <t>Virttu Acquisition Agreement [Member]</t>
  </si>
  <si>
    <t>Assignment Agreement [Member]</t>
  </si>
  <si>
    <t>Commitments and Contingencies (Details) $ in Thousands</t>
  </si>
  <si>
    <t>Dec. 22, 2017USD ($)</t>
  </si>
  <si>
    <t>Sep. 08, 2016USD ($)</t>
  </si>
  <si>
    <t>Mar. 31, 2018USD ($)ft²</t>
  </si>
  <si>
    <t>Jul. 31, 2017ft²</t>
  </si>
  <si>
    <t>Corporate office and laboratory space [Member] | San Diego, California [Member]</t>
  </si>
  <si>
    <t>Other Commitments [Line Items]</t>
  </si>
  <si>
    <t>Leased office space</t>
  </si>
  <si>
    <t>Corporate office and laboratory space [Member] | Suzhou, China [Member]</t>
  </si>
  <si>
    <t>Corporate office and laboratory space [Member] | Scotland [Member]</t>
  </si>
  <si>
    <t>Laboratory and office space [Member] | San Diego, California [Member]</t>
  </si>
  <si>
    <t>Office space [Member] | San Diego, California [Member]</t>
  </si>
  <si>
    <t>Office space [Member] | New York [Member]</t>
  </si>
  <si>
    <t>Offices, facilities for cGMP fill and finish and storage space [Member] | San Diego, California [Member]</t>
  </si>
  <si>
    <t>Additional, leased office space</t>
  </si>
  <si>
    <t>Pending litigation [Member] | Yuhan agreement claim [Member]</t>
  </si>
  <si>
    <t>Loss contingency, amount sought | $</t>
  </si>
  <si>
    <t>Yuhan agreement claim [Member]</t>
  </si>
  <si>
    <t>Aggregate purchase price of common stock warrants | $</t>
  </si>
  <si>
    <t>Minimum [Member] | Pending litigation [Member] | Yuhan agreement claim [Member]</t>
  </si>
  <si>
    <t>Range of possible loss | $</t>
  </si>
  <si>
    <t>Maximum [Member] | Pending litigation [Member] | Yuhan agreement claim [Member]</t>
  </si>
  <si>
    <t>Income Taxes (Details) - USD ($)</t>
  </si>
  <si>
    <t>Effective income tax rate</t>
  </si>
  <si>
    <t>2.80%</t>
  </si>
  <si>
    <t>6.70%</t>
  </si>
  <si>
    <t>U.S federal statutory tax rate</t>
  </si>
  <si>
    <t>21.00%</t>
  </si>
  <si>
    <t>Unrecognized tax benefits that if recognized would impact effective income tax rate</t>
  </si>
  <si>
    <t>Related interest and penalty</t>
  </si>
  <si>
    <t>Significant change in uncertain tax positions in the next 12 months</t>
  </si>
  <si>
    <t>Related Party Agreements - Narrative (Details) - USD ($) shares in Millions</t>
  </si>
  <si>
    <t>Jun. 30, 2016</t>
  </si>
  <si>
    <t>Related Party Transaction [Line Items]</t>
  </si>
  <si>
    <t>NantBioScience, Inc. [Member]</t>
  </si>
  <si>
    <t>Number of common stock shares acquired</t>
  </si>
  <si>
    <t>Payments to acquire interest in joint venture</t>
  </si>
  <si>
    <t>Non-refundable up-front payment</t>
  </si>
  <si>
    <t>Yuhan Corporation [Member]</t>
  </si>
  <si>
    <t>Loss Per Share (Details) - USD ($) $ / shares in Units, $ in Thousands</t>
  </si>
  <si>
    <t>Net Loss</t>
  </si>
  <si>
    <t>Denominator for Basic and Diluted Loss Per Share</t>
  </si>
  <si>
    <t>Dilutive Earnings Per Share (in dollars per share)</t>
  </si>
  <si>
    <t>Antidilutive Securities Excluded from Computation of Earnings Per Share [Line Items]</t>
  </si>
  <si>
    <t>Antidilutive securities excluded from computation of EPS</t>
  </si>
  <si>
    <t>Subsequent Events (Details) - Virttu Biologics Limited [Member] - Subsequent Event [Member] - USD ($) $ / shares in Units, $ in Millions</t>
  </si>
  <si>
    <t>Apr. 27, 2018</t>
  </si>
  <si>
    <t>Subsequent Event [Line Items]</t>
  </si>
  <si>
    <t>Purchase consideration payable in shares of common stock</t>
  </si>
  <si>
    <t>Share price of common stock purchased</t>
  </si>
  <si>
    <t>Purchase consideration payable in cash</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00_);_(&quot;$ &quot;(#,##0.0000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02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C15" s="5" t="n">
        <v>928247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252</v>
      </c>
      <c r="C3" s="7" t="n">
        <v>20429</v>
      </c>
    </row>
    <row r="4" spans="1:3">
      <c r="A4" s="4" t="s">
        <v>30</v>
      </c>
      <c r="B4" s="5" t="n">
        <v>444</v>
      </c>
      <c r="C4" s="5" t="n">
        <v>441</v>
      </c>
    </row>
    <row r="5" spans="1:3">
      <c r="A5" s="4" t="s">
        <v>31</v>
      </c>
      <c r="B5" s="5" t="n">
        <v>3912</v>
      </c>
      <c r="C5" s="5" t="n">
        <v>2211</v>
      </c>
    </row>
    <row r="6" spans="1:3">
      <c r="A6" s="4" t="s">
        <v>32</v>
      </c>
      <c r="B6" s="5" t="n">
        <v>1771</v>
      </c>
      <c r="C6" s="5" t="n">
        <v>1715</v>
      </c>
    </row>
    <row r="7" spans="1:3">
      <c r="A7" s="4" t="s">
        <v>33</v>
      </c>
      <c r="B7" s="5" t="n">
        <v>6190</v>
      </c>
      <c r="C7" s="5" t="n">
        <v>4904</v>
      </c>
    </row>
    <row r="8" spans="1:3">
      <c r="A8" s="4" t="s">
        <v>34</v>
      </c>
      <c r="B8" s="5" t="n">
        <v>36569</v>
      </c>
      <c r="C8" s="5" t="n">
        <v>29700</v>
      </c>
    </row>
    <row r="9" spans="1:3">
      <c r="A9" s="4" t="s">
        <v>35</v>
      </c>
      <c r="B9" s="5" t="n">
        <v>19494</v>
      </c>
      <c r="C9" s="5" t="n">
        <v>19345</v>
      </c>
    </row>
    <row r="10" spans="1:3">
      <c r="A10" s="4" t="s">
        <v>36</v>
      </c>
      <c r="B10" s="5" t="n">
        <v>70352</v>
      </c>
      <c r="C10" s="5" t="n">
        <v>71013</v>
      </c>
    </row>
    <row r="11" spans="1:3">
      <c r="A11" s="4" t="s">
        <v>37</v>
      </c>
      <c r="B11" s="5" t="n">
        <v>38298</v>
      </c>
      <c r="C11" s="5" t="n">
        <v>38298</v>
      </c>
    </row>
    <row r="12" spans="1:3">
      <c r="A12" s="4" t="s">
        <v>38</v>
      </c>
      <c r="B12" s="5" t="n">
        <v>237008</v>
      </c>
      <c r="C12" s="5" t="n">
        <v>237008</v>
      </c>
    </row>
    <row r="13" spans="1:3">
      <c r="A13" s="4" t="s">
        <v>39</v>
      </c>
      <c r="B13" s="5" t="n">
        <v>32077</v>
      </c>
      <c r="C13" s="5" t="n">
        <v>32999</v>
      </c>
    </row>
    <row r="14" spans="1:3">
      <c r="A14" s="4" t="s">
        <v>40</v>
      </c>
      <c r="B14" s="5" t="n">
        <v>3081</v>
      </c>
      <c r="C14" s="5" t="n">
        <v>3250</v>
      </c>
    </row>
    <row r="15" spans="1:3">
      <c r="A15" s="4" t="s">
        <v>41</v>
      </c>
      <c r="B15" s="5" t="n">
        <v>436879</v>
      </c>
      <c r="C15" s="5" t="n">
        <v>431613</v>
      </c>
    </row>
    <row r="16" spans="1:3">
      <c r="A16" s="3" t="s">
        <v>42</v>
      </c>
    </row>
    <row r="17" spans="1:3">
      <c r="A17" s="4" t="s">
        <v>43</v>
      </c>
      <c r="B17" s="5" t="n">
        <v>9014</v>
      </c>
      <c r="C17" s="5" t="n">
        <v>9911</v>
      </c>
    </row>
    <row r="18" spans="1:3">
      <c r="A18" s="4" t="s">
        <v>44</v>
      </c>
      <c r="B18" s="5" t="n">
        <v>4504</v>
      </c>
      <c r="C18" s="5" t="n">
        <v>4485</v>
      </c>
    </row>
    <row r="19" spans="1:3">
      <c r="A19" s="4" t="s">
        <v>45</v>
      </c>
      <c r="B19" s="5" t="n">
        <v>8832</v>
      </c>
      <c r="C19" s="5" t="n">
        <v>7274</v>
      </c>
    </row>
    <row r="20" spans="1:3">
      <c r="A20" s="4" t="s">
        <v>46</v>
      </c>
      <c r="B20" s="5" t="n">
        <v>2496</v>
      </c>
      <c r="C20" s="5" t="n">
        <v>3864</v>
      </c>
    </row>
    <row r="21" spans="1:3">
      <c r="A21" s="4" t="s">
        <v>47</v>
      </c>
      <c r="B21" s="5" t="n">
        <v>251</v>
      </c>
      <c r="C21" s="5" t="n">
        <v>212</v>
      </c>
    </row>
    <row r="22" spans="1:3">
      <c r="A22" s="4" t="s">
        <v>48</v>
      </c>
      <c r="B22" s="5" t="n">
        <v>24833</v>
      </c>
      <c r="C22" s="5" t="n">
        <v>53209</v>
      </c>
    </row>
    <row r="23" spans="1:3">
      <c r="A23" s="4" t="s">
        <v>49</v>
      </c>
      <c r="B23" s="5" t="n">
        <v>1594</v>
      </c>
      <c r="C23" s="5" t="n">
        <v>0</v>
      </c>
    </row>
    <row r="24" spans="1:3">
      <c r="A24" s="4" t="s">
        <v>50</v>
      </c>
      <c r="B24" s="5" t="n">
        <v>51524</v>
      </c>
      <c r="C24" s="5" t="n">
        <v>78955</v>
      </c>
    </row>
    <row r="25" spans="1:3">
      <c r="A25" s="4" t="s">
        <v>51</v>
      </c>
      <c r="B25" s="5" t="n">
        <v>5501</v>
      </c>
      <c r="C25" s="5" t="n">
        <v>5211</v>
      </c>
    </row>
    <row r="26" spans="1:3">
      <c r="A26" s="4" t="s">
        <v>52</v>
      </c>
      <c r="B26" s="5" t="n">
        <v>14640</v>
      </c>
      <c r="C26" s="5" t="n">
        <v>15535</v>
      </c>
    </row>
    <row r="27" spans="1:3">
      <c r="A27" s="4" t="s">
        <v>53</v>
      </c>
      <c r="B27" s="5" t="n">
        <v>118367</v>
      </c>
      <c r="C27" s="5" t="n">
        <v>119287</v>
      </c>
    </row>
    <row r="28" spans="1:3">
      <c r="A28" s="4" t="s">
        <v>54</v>
      </c>
      <c r="B28" s="5" t="n">
        <v>5974</v>
      </c>
      <c r="C28" s="5" t="n">
        <v>6015</v>
      </c>
    </row>
    <row r="29" spans="1:3">
      <c r="A29" s="4" t="s">
        <v>55</v>
      </c>
      <c r="B29" s="5" t="n">
        <v>196006</v>
      </c>
      <c r="C29" s="5" t="n">
        <v>225003</v>
      </c>
    </row>
    <row r="30" spans="1:3">
      <c r="A30" s="4" t="s">
        <v>56</v>
      </c>
      <c r="B30" s="4" t="s">
        <v>24</v>
      </c>
      <c r="C30" s="4" t="s">
        <v>24</v>
      </c>
    </row>
    <row r="31" spans="1:3">
      <c r="A31" s="3" t="s">
        <v>57</v>
      </c>
    </row>
    <row r="32" spans="1:3">
      <c r="A32" s="4" t="s">
        <v>58</v>
      </c>
      <c r="B32" s="5" t="n">
        <v>0</v>
      </c>
      <c r="C32" s="5" t="n">
        <v>0</v>
      </c>
    </row>
    <row r="33" spans="1:3">
      <c r="A33" s="4" t="s">
        <v>59</v>
      </c>
      <c r="B33" s="5" t="n">
        <v>10</v>
      </c>
      <c r="C33" s="5" t="n">
        <v>9</v>
      </c>
    </row>
    <row r="34" spans="1:3">
      <c r="A34" s="4" t="s">
        <v>60</v>
      </c>
      <c r="B34" s="5" t="n">
        <v>480691</v>
      </c>
      <c r="C34" s="5" t="n">
        <v>413901</v>
      </c>
    </row>
    <row r="35" spans="1:3">
      <c r="A35" s="4" t="s">
        <v>61</v>
      </c>
      <c r="B35" s="5" t="n">
        <v>352</v>
      </c>
      <c r="C35" s="5" t="n">
        <v>242</v>
      </c>
    </row>
    <row r="36" spans="1:3">
      <c r="A36" s="4" t="s">
        <v>62</v>
      </c>
      <c r="B36" s="5" t="n">
        <v>-196784</v>
      </c>
      <c r="C36" s="5" t="n">
        <v>-165120</v>
      </c>
    </row>
    <row r="37" spans="1:3">
      <c r="A37" s="4" t="s">
        <v>63</v>
      </c>
      <c r="B37" s="5" t="n">
        <v>-49464</v>
      </c>
      <c r="C37" s="5" t="n">
        <v>-49464</v>
      </c>
    </row>
    <row r="38" spans="1:3">
      <c r="A38" s="4" t="s">
        <v>64</v>
      </c>
      <c r="B38" s="5" t="n">
        <v>234805</v>
      </c>
      <c r="C38" s="5" t="n">
        <v>199568</v>
      </c>
    </row>
    <row r="39" spans="1:3">
      <c r="A39" s="4" t="s">
        <v>65</v>
      </c>
      <c r="B39" s="5" t="n">
        <v>6068</v>
      </c>
      <c r="C39" s="5" t="n">
        <v>7042</v>
      </c>
    </row>
    <row r="40" spans="1:3">
      <c r="A40" s="4" t="s">
        <v>66</v>
      </c>
      <c r="B40" s="5" t="n">
        <v>240873</v>
      </c>
      <c r="C40" s="5" t="n">
        <v>206610</v>
      </c>
    </row>
    <row r="41" spans="1:3">
      <c r="A41" s="4" t="s">
        <v>67</v>
      </c>
      <c r="B41" s="7" t="n">
        <v>436879</v>
      </c>
      <c r="C41" s="7" t="n">
        <v>431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41</v>
      </c>
      <c r="B1" s="2" t="s">
        <v>1</v>
      </c>
    </row>
    <row r="2" spans="1:2">
      <c r="B2" s="2" t="s">
        <v>2</v>
      </c>
    </row>
    <row r="3" spans="1:2">
      <c r="A3" s="3" t="s">
        <v>195</v>
      </c>
    </row>
    <row r="4" spans="1:2">
      <c r="A4" s="4" t="s">
        <v>242</v>
      </c>
      <c r="B4" s="4" t="s">
        <v>243</v>
      </c>
    </row>
    <row r="5" spans="1:2">
      <c r="A5" s="4" t="s">
        <v>192</v>
      </c>
      <c r="B5" s="4" t="s">
        <v>244</v>
      </c>
    </row>
    <row r="6" spans="1:2">
      <c r="A6" s="4" t="s">
        <v>245</v>
      </c>
      <c r="B6" s="4" t="s">
        <v>246</v>
      </c>
    </row>
    <row r="7" spans="1:2">
      <c r="A7" s="4" t="s">
        <v>247</v>
      </c>
      <c r="B7" s="4" t="s">
        <v>248</v>
      </c>
    </row>
    <row r="8" spans="1:2">
      <c r="A8" s="4" t="s">
        <v>249</v>
      </c>
      <c r="B8" s="4" t="s">
        <v>250</v>
      </c>
    </row>
    <row r="9" spans="1:2">
      <c r="A9" s="4" t="s">
        <v>203</v>
      </c>
      <c r="B9" s="4" t="s">
        <v>251</v>
      </c>
    </row>
    <row r="10" spans="1:2">
      <c r="A10" s="4" t="s">
        <v>252</v>
      </c>
      <c r="B10" s="4" t="s">
        <v>253</v>
      </c>
    </row>
    <row r="11" spans="1:2">
      <c r="A11" s="4" t="s">
        <v>206</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29</v>
      </c>
      <c r="B20" s="4" t="s">
        <v>271</v>
      </c>
    </row>
    <row r="21" spans="1:2">
      <c r="A21" s="4" t="s">
        <v>272</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195</v>
      </c>
    </row>
    <row r="4" spans="1:2">
      <c r="A4" s="4" t="s">
        <v>285</v>
      </c>
      <c r="B4" s="4" t="s">
        <v>286</v>
      </c>
    </row>
    <row r="5" spans="1:2">
      <c r="A5" s="4" t="s">
        <v>287</v>
      </c>
      <c r="B5" s="4" t="s">
        <v>288</v>
      </c>
    </row>
    <row r="6" spans="1:2">
      <c r="A6"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1</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4</v>
      </c>
    </row>
    <row r="4" spans="1:2">
      <c r="A4" s="4" t="s">
        <v>298</v>
      </c>
      <c r="B4" s="4" t="s">
        <v>299</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27</v>
      </c>
    </row>
    <row r="2" spans="1:3">
      <c r="A2" s="3" t="s">
        <v>69</v>
      </c>
    </row>
    <row r="3" spans="1:3">
      <c r="A3" s="4" t="s">
        <v>70</v>
      </c>
      <c r="B3" s="8" t="n">
        <v>0.0001</v>
      </c>
      <c r="C3" s="8" t="n">
        <v>0.0001</v>
      </c>
    </row>
    <row r="4" spans="1:3">
      <c r="A4" s="4" t="s">
        <v>71</v>
      </c>
      <c r="B4" s="5" t="n">
        <v>100000000</v>
      </c>
      <c r="C4" s="5" t="n">
        <v>100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750000000</v>
      </c>
      <c r="C8" s="5" t="n">
        <v>750000000</v>
      </c>
    </row>
    <row r="9" spans="1:3">
      <c r="A9" s="4" t="s">
        <v>76</v>
      </c>
      <c r="B9" s="5" t="n">
        <v>91028089</v>
      </c>
      <c r="C9" s="5" t="n">
        <v>82903567</v>
      </c>
    </row>
    <row r="10" spans="1:3">
      <c r="A10" s="4" t="s">
        <v>77</v>
      </c>
      <c r="B10" s="5" t="n">
        <v>91028089</v>
      </c>
      <c r="C10" s="5" t="n">
        <v>82903567</v>
      </c>
    </row>
    <row r="11" spans="1:3">
      <c r="A11" s="4" t="s">
        <v>78</v>
      </c>
      <c r="B11" s="5" t="n">
        <v>7568182</v>
      </c>
      <c r="C11" s="5" t="n">
        <v>7568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0</v>
      </c>
      <c r="B1" s="2" t="s">
        <v>1</v>
      </c>
    </row>
    <row r="2" spans="1:2">
      <c r="B2" s="2" t="s">
        <v>2</v>
      </c>
    </row>
    <row r="3" spans="1:2">
      <c r="A3" s="3" t="s">
        <v>207</v>
      </c>
    </row>
    <row r="4" spans="1:2">
      <c r="A4" s="4" t="s">
        <v>301</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3" t="s">
        <v>21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5</v>
      </c>
      <c r="B1" s="2" t="s">
        <v>1</v>
      </c>
    </row>
    <row r="2" spans="1:2">
      <c r="B2" s="2" t="s">
        <v>2</v>
      </c>
    </row>
    <row r="3" spans="1:2">
      <c r="A3" s="3" t="s">
        <v>224</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2</v>
      </c>
      <c r="B1" s="2" t="s">
        <v>1</v>
      </c>
    </row>
    <row r="2" spans="1:2">
      <c r="B2" s="2" t="s">
        <v>2</v>
      </c>
    </row>
    <row r="3" spans="1:2">
      <c r="A3" s="3" t="s">
        <v>236</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5</v>
      </c>
      <c r="B1" s="2" t="s">
        <v>1</v>
      </c>
    </row>
    <row r="2" spans="1:2">
      <c r="B2" s="2" t="s">
        <v>326</v>
      </c>
    </row>
    <row r="3" spans="1:2">
      <c r="A3" s="3" t="s">
        <v>190</v>
      </c>
    </row>
    <row r="4" spans="1:2">
      <c r="A4" s="4" t="s">
        <v>327</v>
      </c>
      <c r="B4" s="5" t="n">
        <v>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7</v>
      </c>
      <c r="D1" s="2" t="s">
        <v>329</v>
      </c>
    </row>
    <row r="2" spans="1:4">
      <c r="A2" s="3" t="s">
        <v>330</v>
      </c>
    </row>
    <row r="3" spans="1:4">
      <c r="A3" s="4" t="s">
        <v>74</v>
      </c>
      <c r="B3" s="8" t="n">
        <v>0.0001</v>
      </c>
      <c r="C3" s="8" t="n">
        <v>0.0001</v>
      </c>
    </row>
    <row r="4" spans="1:4">
      <c r="A4" s="4" t="s">
        <v>331</v>
      </c>
    </row>
    <row r="5" spans="1:4">
      <c r="A5" s="3" t="s">
        <v>330</v>
      </c>
    </row>
    <row r="6" spans="1:4">
      <c r="A6" s="4" t="s">
        <v>51</v>
      </c>
      <c r="B6" s="7" t="n">
        <v>50000000</v>
      </c>
    </row>
    <row r="7" spans="1:4">
      <c r="A7" s="4" t="s">
        <v>332</v>
      </c>
    </row>
    <row r="8" spans="1:4">
      <c r="A8" s="3" t="s">
        <v>330</v>
      </c>
    </row>
    <row r="9" spans="1:4">
      <c r="A9" s="4" t="s">
        <v>51</v>
      </c>
      <c r="B9" s="5" t="n">
        <v>5501000</v>
      </c>
      <c r="C9" s="7" t="n">
        <v>5501000</v>
      </c>
    </row>
    <row r="10" spans="1:4">
      <c r="A10" s="4" t="s">
        <v>333</v>
      </c>
      <c r="B10" s="7" t="n">
        <v>50000000</v>
      </c>
    </row>
    <row r="11" spans="1:4">
      <c r="A11" s="4" t="s">
        <v>334</v>
      </c>
    </row>
    <row r="12" spans="1:4">
      <c r="A12" s="3" t="s">
        <v>330</v>
      </c>
    </row>
    <row r="13" spans="1:4">
      <c r="A13" s="4" t="s">
        <v>333</v>
      </c>
      <c r="D13" s="7" t="n">
        <v>50000000</v>
      </c>
    </row>
    <row r="14" spans="1:4">
      <c r="A14" s="4" t="s">
        <v>335</v>
      </c>
      <c r="D14" s="4" t="s">
        <v>336</v>
      </c>
    </row>
    <row r="15" spans="1:4">
      <c r="A15" s="4" t="s">
        <v>337</v>
      </c>
    </row>
    <row r="16" spans="1:4">
      <c r="A16" s="3" t="s">
        <v>330</v>
      </c>
    </row>
    <row r="17" spans="1:4">
      <c r="A17" s="4" t="s">
        <v>335</v>
      </c>
      <c r="D17" s="4" t="s">
        <v>336</v>
      </c>
    </row>
    <row r="18" spans="1:4">
      <c r="A18" s="4" t="s">
        <v>338</v>
      </c>
    </row>
    <row r="19" spans="1:4">
      <c r="A19" s="3" t="s">
        <v>330</v>
      </c>
    </row>
    <row r="20" spans="1:4">
      <c r="A20" s="4" t="s">
        <v>339</v>
      </c>
      <c r="D20" s="5" t="n">
        <v>12121210</v>
      </c>
    </row>
    <row r="21" spans="1:4">
      <c r="A21" s="4" t="s">
        <v>340</v>
      </c>
    </row>
    <row r="22" spans="1:4">
      <c r="A22" s="3" t="s">
        <v>330</v>
      </c>
    </row>
    <row r="23" spans="1:4">
      <c r="A23" s="4" t="s">
        <v>339</v>
      </c>
      <c r="D23" s="5" t="n">
        <v>121212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341</v>
      </c>
      <c r="B1" s="2" t="s">
        <v>342</v>
      </c>
      <c r="C1" s="2" t="s">
        <v>1</v>
      </c>
      <c r="E1" s="2" t="s">
        <v>343</v>
      </c>
    </row>
    <row r="2" spans="1:7">
      <c r="B2" s="2" t="s">
        <v>344</v>
      </c>
      <c r="C2" s="2" t="s">
        <v>2</v>
      </c>
      <c r="D2" s="2" t="s">
        <v>80</v>
      </c>
      <c r="E2" s="2" t="s">
        <v>27</v>
      </c>
      <c r="F2" s="2" t="s">
        <v>345</v>
      </c>
      <c r="G2" s="2" t="s">
        <v>346</v>
      </c>
    </row>
    <row r="3" spans="1:7">
      <c r="A3" s="3" t="s">
        <v>330</v>
      </c>
    </row>
    <row r="4" spans="1:7">
      <c r="A4" s="4" t="s">
        <v>347</v>
      </c>
      <c r="G4" s="7" t="n">
        <v>250000000</v>
      </c>
    </row>
    <row r="5" spans="1:7">
      <c r="A5" s="4" t="s">
        <v>348</v>
      </c>
      <c r="G5" s="7" t="n">
        <v>50000000</v>
      </c>
    </row>
    <row r="6" spans="1:7">
      <c r="A6" s="4" t="s">
        <v>349</v>
      </c>
      <c r="C6" s="7" t="n">
        <v>48958000</v>
      </c>
    </row>
    <row r="7" spans="1:7">
      <c r="A7" s="4" t="s">
        <v>176</v>
      </c>
      <c r="C7" s="5" t="n">
        <v>48958000</v>
      </c>
      <c r="D7" s="7" t="n">
        <v>30000</v>
      </c>
    </row>
    <row r="8" spans="1:7">
      <c r="A8" s="4" t="s">
        <v>350</v>
      </c>
    </row>
    <row r="9" spans="1:7">
      <c r="A9" s="3" t="s">
        <v>330</v>
      </c>
    </row>
    <row r="10" spans="1:7">
      <c r="A10" s="4" t="s">
        <v>351</v>
      </c>
      <c r="E10" s="7" t="n">
        <v>13900000</v>
      </c>
    </row>
    <row r="11" spans="1:7">
      <c r="A11" s="4" t="s">
        <v>352</v>
      </c>
    </row>
    <row r="12" spans="1:7">
      <c r="A12" s="3" t="s">
        <v>330</v>
      </c>
    </row>
    <row r="13" spans="1:7">
      <c r="A13" s="4" t="s">
        <v>348</v>
      </c>
      <c r="F13" s="7" t="n">
        <v>350000000</v>
      </c>
    </row>
    <row r="14" spans="1:7">
      <c r="A14" s="4" t="s">
        <v>117</v>
      </c>
    </row>
    <row r="15" spans="1:7">
      <c r="A15" s="3" t="s">
        <v>330</v>
      </c>
    </row>
    <row r="16" spans="1:7">
      <c r="A16" s="4" t="s">
        <v>349</v>
      </c>
      <c r="B16" s="7" t="n">
        <v>47500000</v>
      </c>
    </row>
    <row r="17" spans="1:7">
      <c r="A17" s="4" t="s">
        <v>176</v>
      </c>
      <c r="B17" s="7" t="n">
        <v>43100000</v>
      </c>
    </row>
    <row r="18" spans="1:7">
      <c r="A18" s="4" t="s">
        <v>353</v>
      </c>
    </row>
    <row r="19" spans="1:7">
      <c r="A19" s="3" t="s">
        <v>330</v>
      </c>
    </row>
    <row r="20" spans="1:7">
      <c r="A20" s="4" t="s">
        <v>354</v>
      </c>
      <c r="F20" s="7" t="n">
        <v>100000000</v>
      </c>
    </row>
    <row r="21" spans="1:7">
      <c r="A21" s="4" t="s">
        <v>355</v>
      </c>
      <c r="C21" s="5" t="n">
        <v>48500000</v>
      </c>
    </row>
    <row r="22" spans="1:7">
      <c r="A22" s="4" t="s">
        <v>356</v>
      </c>
    </row>
    <row r="23" spans="1:7">
      <c r="A23" s="3" t="s">
        <v>330</v>
      </c>
    </row>
    <row r="24" spans="1:7">
      <c r="A24" s="4" t="s">
        <v>349</v>
      </c>
      <c r="C24" s="7" t="n">
        <v>50600000</v>
      </c>
      <c r="E24" s="7" t="n">
        <v>9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357</v>
      </c>
      <c r="B1" s="2" t="s">
        <v>358</v>
      </c>
      <c r="C1" s="2" t="s">
        <v>359</v>
      </c>
      <c r="D1" s="2" t="s">
        <v>360</v>
      </c>
      <c r="E1" s="2" t="s">
        <v>361</v>
      </c>
      <c r="F1" s="2" t="s">
        <v>2</v>
      </c>
    </row>
    <row r="2" spans="1:6">
      <c r="A2" s="3" t="s">
        <v>330</v>
      </c>
    </row>
    <row r="3" spans="1:6">
      <c r="A3" s="4" t="s">
        <v>349</v>
      </c>
      <c r="F3" s="7" t="n">
        <v>48958</v>
      </c>
    </row>
    <row r="4" spans="1:6">
      <c r="A4" s="4" t="s">
        <v>362</v>
      </c>
    </row>
    <row r="5" spans="1:6">
      <c r="A5" s="3" t="s">
        <v>330</v>
      </c>
    </row>
    <row r="6" spans="1:6">
      <c r="A6" s="4" t="s">
        <v>146</v>
      </c>
      <c r="C6" s="5" t="n">
        <v>25225221</v>
      </c>
    </row>
    <row r="7" spans="1:6">
      <c r="A7" s="4" t="s">
        <v>363</v>
      </c>
      <c r="C7" s="5" t="n">
        <v>5055642</v>
      </c>
    </row>
    <row r="8" spans="1:6">
      <c r="A8" s="4" t="s">
        <v>364</v>
      </c>
      <c r="C8" s="7" t="n">
        <v>86500</v>
      </c>
    </row>
    <row r="9" spans="1:6">
      <c r="A9" s="4" t="s">
        <v>365</v>
      </c>
      <c r="C9" s="9" t="n">
        <v>5.55</v>
      </c>
    </row>
    <row r="10" spans="1:6">
      <c r="A10" s="4" t="s">
        <v>366</v>
      </c>
      <c r="C10" s="7" t="n">
        <v>150000</v>
      </c>
    </row>
    <row r="11" spans="1:6">
      <c r="A11" s="4" t="s">
        <v>367</v>
      </c>
      <c r="C11" s="7" t="n">
        <v>53500</v>
      </c>
    </row>
    <row r="12" spans="1:6">
      <c r="A12" s="4" t="s">
        <v>368</v>
      </c>
    </row>
    <row r="13" spans="1:6">
      <c r="A13" s="3" t="s">
        <v>330</v>
      </c>
    </row>
    <row r="14" spans="1:6">
      <c r="A14" s="4" t="s">
        <v>349</v>
      </c>
      <c r="E14" s="7" t="n">
        <v>50000</v>
      </c>
    </row>
    <row r="15" spans="1:6">
      <c r="A15" s="4" t="s">
        <v>146</v>
      </c>
      <c r="E15" s="5" t="n">
        <v>9009005</v>
      </c>
    </row>
    <row r="16" spans="1:6">
      <c r="A16" s="4" t="s">
        <v>363</v>
      </c>
      <c r="E16" s="5" t="n">
        <v>2702700</v>
      </c>
    </row>
    <row r="17" spans="1:6">
      <c r="A17" s="4" t="s">
        <v>369</v>
      </c>
      <c r="E17" s="9" t="n">
        <v>8.5</v>
      </c>
    </row>
    <row r="18" spans="1:6">
      <c r="A18" s="4" t="s">
        <v>370</v>
      </c>
      <c r="E18" s="4" t="s">
        <v>371</v>
      </c>
    </row>
    <row r="19" spans="1:6">
      <c r="A19" s="4" t="s">
        <v>372</v>
      </c>
    </row>
    <row r="20" spans="1:6">
      <c r="A20" s="3" t="s">
        <v>330</v>
      </c>
    </row>
    <row r="21" spans="1:6">
      <c r="A21" s="4" t="s">
        <v>373</v>
      </c>
      <c r="E21" s="4" t="s">
        <v>374</v>
      </c>
    </row>
    <row r="22" spans="1:6">
      <c r="A22" s="4" t="s">
        <v>375</v>
      </c>
    </row>
    <row r="23" spans="1:6">
      <c r="A23" s="3" t="s">
        <v>330</v>
      </c>
    </row>
    <row r="24" spans="1:6">
      <c r="A24" s="4" t="s">
        <v>349</v>
      </c>
      <c r="E24" s="7" t="n">
        <v>45000</v>
      </c>
    </row>
    <row r="25" spans="1:6">
      <c r="A25" s="4" t="s">
        <v>146</v>
      </c>
      <c r="E25" s="5" t="n">
        <v>8108108</v>
      </c>
    </row>
    <row r="26" spans="1:6">
      <c r="A26" s="4" t="s">
        <v>363</v>
      </c>
      <c r="E26" s="5" t="n">
        <v>1176471</v>
      </c>
    </row>
    <row r="27" spans="1:6">
      <c r="A27" s="4" t="s">
        <v>369</v>
      </c>
      <c r="E27" s="9" t="n">
        <v>8.5</v>
      </c>
    </row>
    <row r="28" spans="1:6">
      <c r="A28" s="4" t="s">
        <v>370</v>
      </c>
      <c r="E28" s="4" t="s">
        <v>371</v>
      </c>
    </row>
    <row r="29" spans="1:6">
      <c r="A29" s="4" t="s">
        <v>376</v>
      </c>
    </row>
    <row r="30" spans="1:6">
      <c r="A30" s="3" t="s">
        <v>330</v>
      </c>
    </row>
    <row r="31" spans="1:6">
      <c r="A31" s="4" t="s">
        <v>349</v>
      </c>
      <c r="E31" s="7" t="n">
        <v>45000</v>
      </c>
    </row>
    <row r="32" spans="1:6">
      <c r="A32" s="4" t="s">
        <v>146</v>
      </c>
      <c r="E32" s="5" t="n">
        <v>8108108</v>
      </c>
    </row>
    <row r="33" spans="1:6">
      <c r="A33" s="4" t="s">
        <v>363</v>
      </c>
      <c r="E33" s="5" t="n">
        <v>1176471</v>
      </c>
    </row>
    <row r="34" spans="1:6">
      <c r="A34" s="4" t="s">
        <v>369</v>
      </c>
      <c r="E34" s="9" t="n">
        <v>8.5</v>
      </c>
    </row>
    <row r="35" spans="1:6">
      <c r="A35" s="4" t="s">
        <v>370</v>
      </c>
      <c r="E35" s="4" t="s">
        <v>371</v>
      </c>
    </row>
    <row r="36" spans="1:6">
      <c r="A36" s="4" t="s">
        <v>377</v>
      </c>
    </row>
    <row r="37" spans="1:6">
      <c r="A37" s="3" t="s">
        <v>330</v>
      </c>
    </row>
    <row r="38" spans="1:6">
      <c r="A38" s="4" t="s">
        <v>146</v>
      </c>
      <c r="D38" s="5" t="n">
        <v>1801802</v>
      </c>
    </row>
    <row r="39" spans="1:6">
      <c r="A39" s="4" t="s">
        <v>363</v>
      </c>
      <c r="D39" s="5" t="n">
        <v>235294</v>
      </c>
    </row>
    <row r="40" spans="1:6">
      <c r="A40" s="4" t="s">
        <v>369</v>
      </c>
      <c r="D40" s="9" t="n">
        <v>8.5</v>
      </c>
    </row>
    <row r="41" spans="1:6">
      <c r="A41" s="4" t="s">
        <v>370</v>
      </c>
      <c r="D41" s="4" t="s">
        <v>371</v>
      </c>
    </row>
    <row r="42" spans="1:6">
      <c r="A42" s="4" t="s">
        <v>364</v>
      </c>
      <c r="D42" s="7" t="n">
        <v>10000</v>
      </c>
    </row>
    <row r="43" spans="1:6">
      <c r="A43" s="4" t="s">
        <v>365</v>
      </c>
      <c r="D43" s="9" t="n">
        <v>5.55</v>
      </c>
    </row>
    <row r="44" spans="1:6">
      <c r="A44" s="4" t="s">
        <v>378</v>
      </c>
    </row>
    <row r="45" spans="1:6">
      <c r="A45" s="3" t="s">
        <v>330</v>
      </c>
    </row>
    <row r="46" spans="1:6">
      <c r="A46" s="4" t="s">
        <v>349</v>
      </c>
      <c r="E46" s="7" t="n">
        <v>10000</v>
      </c>
    </row>
    <row r="47" spans="1:6">
      <c r="A47" s="4" t="s">
        <v>146</v>
      </c>
      <c r="E47" s="5" t="n">
        <v>1801802</v>
      </c>
    </row>
    <row r="48" spans="1:6">
      <c r="A48" s="4" t="s">
        <v>363</v>
      </c>
      <c r="E48" s="5" t="n">
        <v>235294</v>
      </c>
    </row>
    <row r="49" spans="1:6">
      <c r="A49" s="4" t="s">
        <v>379</v>
      </c>
    </row>
    <row r="50" spans="1:6">
      <c r="A50" s="3" t="s">
        <v>330</v>
      </c>
    </row>
    <row r="51" spans="1:6">
      <c r="A51" s="4" t="s">
        <v>146</v>
      </c>
      <c r="B51" s="5" t="n">
        <v>7838259</v>
      </c>
    </row>
    <row r="52" spans="1:6">
      <c r="A52" s="4" t="s">
        <v>380</v>
      </c>
      <c r="B52" s="5" t="n">
        <v>1137316</v>
      </c>
    </row>
    <row r="53" spans="1:6">
      <c r="A53" s="4" t="s">
        <v>381</v>
      </c>
    </row>
    <row r="54" spans="1:6">
      <c r="A54" s="3" t="s">
        <v>330</v>
      </c>
    </row>
    <row r="55" spans="1:6">
      <c r="A55" s="4" t="s">
        <v>382</v>
      </c>
      <c r="B55" s="7" t="n">
        <v>43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384</v>
      </c>
    </row>
    <row r="2" spans="1:2">
      <c r="A2" s="4" t="s">
        <v>334</v>
      </c>
    </row>
    <row r="3" spans="1:2">
      <c r="A3" s="3" t="s">
        <v>385</v>
      </c>
    </row>
    <row r="4" spans="1:2">
      <c r="A4" s="4" t="s">
        <v>335</v>
      </c>
      <c r="B4" s="4" t="s">
        <v>336</v>
      </c>
    </row>
    <row r="5" spans="1:2">
      <c r="A5" s="4" t="s">
        <v>386</v>
      </c>
      <c r="B5" s="7" t="n">
        <v>4000000</v>
      </c>
    </row>
    <row r="6" spans="1:2">
      <c r="A6" s="4" t="s">
        <v>387</v>
      </c>
      <c r="B6" s="10" t="n">
        <v>2.26875</v>
      </c>
    </row>
    <row r="7" spans="1:2">
      <c r="A7" s="4" t="s">
        <v>337</v>
      </c>
    </row>
    <row r="8" spans="1:2">
      <c r="A8" s="3" t="s">
        <v>385</v>
      </c>
    </row>
    <row r="9" spans="1:2">
      <c r="A9" s="4" t="s">
        <v>335</v>
      </c>
      <c r="B9" s="4" t="s">
        <v>336</v>
      </c>
    </row>
    <row r="10" spans="1:2">
      <c r="A10" s="4" t="s">
        <v>386</v>
      </c>
      <c r="B10" s="7" t="n">
        <v>4000000</v>
      </c>
    </row>
    <row r="11" spans="1:2">
      <c r="A11" s="4" t="s">
        <v>387</v>
      </c>
      <c r="B11" s="10" t="n">
        <v>2.26875</v>
      </c>
    </row>
    <row r="12" spans="1:2">
      <c r="A12" s="4" t="s">
        <v>338</v>
      </c>
    </row>
    <row r="13" spans="1:2">
      <c r="A13" s="3" t="s">
        <v>385</v>
      </c>
    </row>
    <row r="14" spans="1:2">
      <c r="A14" s="4" t="s">
        <v>388</v>
      </c>
      <c r="B14" s="5" t="n">
        <v>12121210</v>
      </c>
    </row>
    <row r="15" spans="1:2">
      <c r="A15" s="4" t="s">
        <v>340</v>
      </c>
    </row>
    <row r="16" spans="1:2">
      <c r="A16" s="3" t="s">
        <v>385</v>
      </c>
    </row>
    <row r="17" spans="1:2">
      <c r="A17" s="4" t="s">
        <v>388</v>
      </c>
      <c r="B17" s="5" t="n">
        <v>12121210</v>
      </c>
    </row>
    <row r="18" spans="1:2">
      <c r="A18" s="4" t="s">
        <v>369</v>
      </c>
      <c r="B18" s="9" t="n">
        <v>2.61</v>
      </c>
    </row>
    <row r="19" spans="1:2">
      <c r="A19" s="4" t="s">
        <v>389</v>
      </c>
      <c r="B19" s="4" t="s">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0</v>
      </c>
      <c r="C4" s="7" t="n">
        <v>101</v>
      </c>
    </row>
    <row r="5" spans="1:3">
      <c r="A5" s="4" t="s">
        <v>83</v>
      </c>
      <c r="B5" s="5" t="n">
        <v>120</v>
      </c>
      <c r="C5" s="5" t="n">
        <v>2417</v>
      </c>
    </row>
    <row r="6" spans="1:3">
      <c r="A6" s="4" t="s">
        <v>84</v>
      </c>
      <c r="B6" s="5" t="n">
        <v>6126</v>
      </c>
      <c r="C6" s="5" t="n">
        <v>2356</v>
      </c>
    </row>
    <row r="7" spans="1:3">
      <c r="A7" s="4" t="s">
        <v>85</v>
      </c>
      <c r="B7" s="5" t="n">
        <v>6246</v>
      </c>
      <c r="C7" s="5" t="n">
        <v>4874</v>
      </c>
    </row>
    <row r="8" spans="1:3">
      <c r="A8" s="3" t="s">
        <v>86</v>
      </c>
    </row>
    <row r="9" spans="1:3">
      <c r="A9" s="4" t="s">
        <v>87</v>
      </c>
      <c r="B9" s="5" t="n">
        <v>1311</v>
      </c>
      <c r="C9" s="5" t="n">
        <v>1064</v>
      </c>
    </row>
    <row r="10" spans="1:3">
      <c r="A10" s="4" t="s">
        <v>88</v>
      </c>
      <c r="B10" s="5" t="n">
        <v>14632</v>
      </c>
      <c r="C10" s="5" t="n">
        <v>14883</v>
      </c>
    </row>
    <row r="11" spans="1:3">
      <c r="A11" s="4" t="s">
        <v>89</v>
      </c>
      <c r="B11" s="5" t="n">
        <v>0</v>
      </c>
      <c r="C11" s="5" t="n">
        <v>200</v>
      </c>
    </row>
    <row r="12" spans="1:3">
      <c r="A12" s="4" t="s">
        <v>90</v>
      </c>
      <c r="B12" s="5" t="n">
        <v>9961</v>
      </c>
      <c r="C12" s="5" t="n">
        <v>11887</v>
      </c>
    </row>
    <row r="13" spans="1:3">
      <c r="A13" s="4" t="s">
        <v>91</v>
      </c>
      <c r="B13" s="5" t="n">
        <v>662</v>
      </c>
      <c r="C13" s="5" t="n">
        <v>627</v>
      </c>
    </row>
    <row r="14" spans="1:3">
      <c r="A14" s="4" t="s">
        <v>92</v>
      </c>
      <c r="B14" s="5" t="n">
        <v>12226</v>
      </c>
      <c r="C14" s="5" t="n">
        <v>-461</v>
      </c>
    </row>
    <row r="15" spans="1:3">
      <c r="A15" s="4" t="s">
        <v>93</v>
      </c>
      <c r="B15" s="5" t="n">
        <v>38792</v>
      </c>
      <c r="C15" s="5" t="n">
        <v>28200</v>
      </c>
    </row>
    <row r="16" spans="1:3">
      <c r="A16" s="4" t="s">
        <v>94</v>
      </c>
      <c r="B16" s="5" t="n">
        <v>-32546</v>
      </c>
      <c r="C16" s="5" t="n">
        <v>-23326</v>
      </c>
    </row>
    <row r="17" spans="1:3">
      <c r="A17" s="4" t="s">
        <v>95</v>
      </c>
      <c r="B17" s="5" t="n">
        <v>3</v>
      </c>
      <c r="C17" s="5" t="n">
        <v>159</v>
      </c>
    </row>
    <row r="18" spans="1:3">
      <c r="A18" s="4" t="s">
        <v>96</v>
      </c>
      <c r="B18" s="5" t="n">
        <v>17</v>
      </c>
      <c r="C18" s="5" t="n">
        <v>0</v>
      </c>
    </row>
    <row r="19" spans="1:3">
      <c r="A19" s="4" t="s">
        <v>97</v>
      </c>
      <c r="B19" s="5" t="n">
        <v>-1052</v>
      </c>
      <c r="C19" s="5" t="n">
        <v>-1609</v>
      </c>
    </row>
    <row r="20" spans="1:3">
      <c r="A20" s="4" t="s">
        <v>98</v>
      </c>
      <c r="B20" s="5" t="n">
        <v>4</v>
      </c>
      <c r="C20" s="5" t="n">
        <v>225</v>
      </c>
    </row>
    <row r="21" spans="1:3">
      <c r="A21" s="4" t="s">
        <v>99</v>
      </c>
      <c r="B21" s="5" t="n">
        <v>-33574</v>
      </c>
      <c r="C21" s="5" t="n">
        <v>-24551</v>
      </c>
    </row>
    <row r="22" spans="1:3">
      <c r="A22" s="4" t="s">
        <v>100</v>
      </c>
      <c r="B22" s="5" t="n">
        <v>-948</v>
      </c>
      <c r="C22" s="5" t="n">
        <v>-1696</v>
      </c>
    </row>
    <row r="23" spans="1:3">
      <c r="A23" s="4" t="s">
        <v>101</v>
      </c>
      <c r="B23" s="5" t="n">
        <v>-922</v>
      </c>
      <c r="C23" s="5" t="n">
        <v>-948</v>
      </c>
    </row>
    <row r="24" spans="1:3">
      <c r="A24" s="4" t="s">
        <v>102</v>
      </c>
      <c r="B24" s="5" t="n">
        <v>-33548</v>
      </c>
      <c r="C24" s="5" t="n">
        <v>-23803</v>
      </c>
    </row>
    <row r="25" spans="1:3">
      <c r="A25" s="4" t="s">
        <v>103</v>
      </c>
      <c r="B25" s="5" t="n">
        <v>-974</v>
      </c>
      <c r="C25" s="5" t="n">
        <v>-739</v>
      </c>
    </row>
    <row r="26" spans="1:3">
      <c r="A26" s="4" t="s">
        <v>104</v>
      </c>
      <c r="B26" s="7" t="n">
        <v>-32574</v>
      </c>
      <c r="C26" s="7" t="n">
        <v>-23064</v>
      </c>
    </row>
    <row r="27" spans="1:3">
      <c r="A27" s="4" t="s">
        <v>105</v>
      </c>
      <c r="B27" s="9" t="n">
        <v>-0.38</v>
      </c>
      <c r="C27" s="9" t="n">
        <v>-0.45</v>
      </c>
    </row>
    <row r="28" spans="1:3">
      <c r="A28" s="4" t="s">
        <v>106</v>
      </c>
      <c r="B28" s="5" t="n">
        <v>84941000</v>
      </c>
      <c r="C28" s="5" t="n">
        <v>5088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91</v>
      </c>
      <c r="B1" s="2" t="s">
        <v>392</v>
      </c>
      <c r="C1" s="2" t="s">
        <v>2</v>
      </c>
    </row>
    <row r="2" spans="1:3">
      <c r="A2" s="4" t="s">
        <v>332</v>
      </c>
    </row>
    <row r="3" spans="1:3">
      <c r="A3" s="3" t="s">
        <v>385</v>
      </c>
    </row>
    <row r="4" spans="1:3">
      <c r="A4" s="4" t="s">
        <v>333</v>
      </c>
      <c r="C4" s="7" t="n">
        <v>50000000</v>
      </c>
    </row>
    <row r="5" spans="1:3">
      <c r="A5" s="4" t="s">
        <v>393</v>
      </c>
    </row>
    <row r="6" spans="1:3">
      <c r="A6" s="3" t="s">
        <v>385</v>
      </c>
    </row>
    <row r="7" spans="1:3">
      <c r="A7" s="4" t="s">
        <v>333</v>
      </c>
      <c r="B7" s="7" t="n">
        <v>120500000</v>
      </c>
    </row>
    <row r="8" spans="1:3">
      <c r="A8" s="4" t="s">
        <v>335</v>
      </c>
      <c r="B8" s="4" t="s">
        <v>336</v>
      </c>
    </row>
    <row r="9" spans="1:3">
      <c r="A9" s="4" t="s">
        <v>394</v>
      </c>
      <c r="B9" s="4" t="s">
        <v>395</v>
      </c>
    </row>
    <row r="10" spans="1:3">
      <c r="A10" s="4" t="s">
        <v>396</v>
      </c>
      <c r="B10" s="7" t="n">
        <v>4000000</v>
      </c>
    </row>
    <row r="11" spans="1:3">
      <c r="A11" s="4" t="s">
        <v>387</v>
      </c>
      <c r="B11" s="8" t="n">
        <v>7.0125</v>
      </c>
    </row>
    <row r="12" spans="1:3">
      <c r="A12" s="4" t="s">
        <v>397</v>
      </c>
    </row>
    <row r="13" spans="1:3">
      <c r="A13" s="3" t="s">
        <v>385</v>
      </c>
    </row>
    <row r="14" spans="1:3">
      <c r="A14" s="4" t="s">
        <v>398</v>
      </c>
      <c r="B14" s="4" t="s">
        <v>399</v>
      </c>
    </row>
    <row r="15" spans="1:3">
      <c r="A15" s="4" t="s">
        <v>339</v>
      </c>
      <c r="B15" s="5" t="n">
        <v>8591794</v>
      </c>
    </row>
    <row r="16" spans="1:3">
      <c r="A16" s="4" t="s">
        <v>369</v>
      </c>
      <c r="B16" s="9" t="n">
        <v>8.77</v>
      </c>
    </row>
    <row r="17" spans="1:3">
      <c r="A17" s="4" t="s">
        <v>400</v>
      </c>
      <c r="B17" s="4" t="s">
        <v>401</v>
      </c>
    </row>
    <row r="18" spans="1:3">
      <c r="A18" s="4" t="s">
        <v>389</v>
      </c>
      <c r="B18" s="4" t="s">
        <v>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02</v>
      </c>
      <c r="B1" s="2" t="s">
        <v>403</v>
      </c>
      <c r="C1" s="2" t="s">
        <v>404</v>
      </c>
      <c r="D1" s="2" t="s">
        <v>405</v>
      </c>
      <c r="E1" s="2" t="s">
        <v>406</v>
      </c>
      <c r="F1" s="2" t="s">
        <v>407</v>
      </c>
    </row>
    <row r="2" spans="1:6">
      <c r="A2" s="3" t="s">
        <v>408</v>
      </c>
    </row>
    <row r="3" spans="1:6">
      <c r="A3" s="4" t="s">
        <v>409</v>
      </c>
      <c r="D3" s="7" t="n">
        <v>0</v>
      </c>
      <c r="F3" s="7" t="n">
        <v>0</v>
      </c>
    </row>
    <row r="4" spans="1:6">
      <c r="A4" s="4" t="s">
        <v>410</v>
      </c>
      <c r="D4" s="5" t="n">
        <v>0</v>
      </c>
      <c r="E4" s="7" t="n">
        <v>0</v>
      </c>
      <c r="F4" s="7" t="n">
        <v>0</v>
      </c>
    </row>
    <row r="5" spans="1:6">
      <c r="A5" s="4" t="s">
        <v>411</v>
      </c>
      <c r="D5" s="7" t="n">
        <v>0</v>
      </c>
    </row>
    <row r="6" spans="1:6">
      <c r="A6" s="4" t="s">
        <v>412</v>
      </c>
      <c r="D6" s="5" t="n">
        <v>1</v>
      </c>
    </row>
    <row r="7" spans="1:6">
      <c r="A7" s="4" t="s">
        <v>413</v>
      </c>
    </row>
    <row r="8" spans="1:6">
      <c r="A8" s="3" t="s">
        <v>408</v>
      </c>
    </row>
    <row r="9" spans="1:6">
      <c r="A9" s="4" t="s">
        <v>414</v>
      </c>
      <c r="D9" s="4" t="s">
        <v>371</v>
      </c>
    </row>
    <row r="10" spans="1:6">
      <c r="A10" s="4" t="s">
        <v>415</v>
      </c>
    </row>
    <row r="11" spans="1:6">
      <c r="A11" s="3" t="s">
        <v>408</v>
      </c>
    </row>
    <row r="12" spans="1:6">
      <c r="A12" s="4" t="s">
        <v>414</v>
      </c>
      <c r="D12" s="4" t="s">
        <v>395</v>
      </c>
    </row>
    <row r="13" spans="1:6">
      <c r="A13" s="4" t="s">
        <v>416</v>
      </c>
    </row>
    <row r="14" spans="1:6">
      <c r="A14" s="3" t="s">
        <v>408</v>
      </c>
    </row>
    <row r="15" spans="1:6">
      <c r="A15" s="4" t="s">
        <v>417</v>
      </c>
      <c r="D15" s="7" t="n">
        <v>0</v>
      </c>
      <c r="E15" s="5" t="n">
        <v>0</v>
      </c>
    </row>
    <row r="16" spans="1:6">
      <c r="A16" s="4" t="s">
        <v>418</v>
      </c>
    </row>
    <row r="17" spans="1:6">
      <c r="A17" s="3" t="s">
        <v>408</v>
      </c>
    </row>
    <row r="18" spans="1:6">
      <c r="A18" s="4" t="s">
        <v>417</v>
      </c>
      <c r="D18" s="5" t="n">
        <v>20000</v>
      </c>
      <c r="E18" s="5" t="n">
        <v>20000</v>
      </c>
    </row>
    <row r="19" spans="1:6">
      <c r="A19" s="4" t="s">
        <v>419</v>
      </c>
    </row>
    <row r="20" spans="1:6">
      <c r="A20" s="3" t="s">
        <v>408</v>
      </c>
    </row>
    <row r="21" spans="1:6">
      <c r="A21" s="4" t="s">
        <v>420</v>
      </c>
      <c r="D21" s="5" t="n">
        <v>2200000</v>
      </c>
      <c r="E21" s="5" t="n">
        <v>3000000</v>
      </c>
    </row>
    <row r="22" spans="1:6">
      <c r="A22" s="4" t="s">
        <v>421</v>
      </c>
      <c r="D22" s="5" t="n">
        <v>800000</v>
      </c>
      <c r="E22" s="5" t="n">
        <v>500000</v>
      </c>
    </row>
    <row r="23" spans="1:6">
      <c r="A23" s="4" t="s">
        <v>422</v>
      </c>
      <c r="D23" s="5" t="n">
        <v>200000</v>
      </c>
      <c r="E23" s="5" t="n">
        <v>400000</v>
      </c>
    </row>
    <row r="24" spans="1:6">
      <c r="A24" s="4" t="s">
        <v>423</v>
      </c>
    </row>
    <row r="25" spans="1:6">
      <c r="A25" s="3" t="s">
        <v>408</v>
      </c>
    </row>
    <row r="26" spans="1:6">
      <c r="A26" s="4" t="s">
        <v>420</v>
      </c>
      <c r="D26" s="5" t="n">
        <v>1500000</v>
      </c>
    </row>
    <row r="27" spans="1:6">
      <c r="A27" s="4" t="s">
        <v>424</v>
      </c>
    </row>
    <row r="28" spans="1:6">
      <c r="A28" s="3" t="s">
        <v>408</v>
      </c>
    </row>
    <row r="29" spans="1:6">
      <c r="A29" s="4" t="s">
        <v>420</v>
      </c>
      <c r="D29" s="5" t="n">
        <v>1600000</v>
      </c>
    </row>
    <row r="30" spans="1:6">
      <c r="A30" s="4" t="s">
        <v>425</v>
      </c>
    </row>
    <row r="31" spans="1:6">
      <c r="A31" s="3" t="s">
        <v>408</v>
      </c>
    </row>
    <row r="32" spans="1:6">
      <c r="A32" s="4" t="s">
        <v>420</v>
      </c>
      <c r="D32" s="5" t="n">
        <v>400000</v>
      </c>
    </row>
    <row r="33" spans="1:6">
      <c r="A33" s="4" t="s">
        <v>426</v>
      </c>
    </row>
    <row r="34" spans="1:6">
      <c r="A34" s="3" t="s">
        <v>408</v>
      </c>
    </row>
    <row r="35" spans="1:6">
      <c r="A35" s="4" t="s">
        <v>420</v>
      </c>
      <c r="D35" s="5" t="n">
        <v>400000</v>
      </c>
    </row>
    <row r="36" spans="1:6">
      <c r="A36" s="4" t="s">
        <v>427</v>
      </c>
    </row>
    <row r="37" spans="1:6">
      <c r="A37" s="3" t="s">
        <v>408</v>
      </c>
    </row>
    <row r="38" spans="1:6">
      <c r="A38" s="4" t="s">
        <v>420</v>
      </c>
      <c r="B38" s="7" t="n">
        <v>5000000</v>
      </c>
      <c r="D38" s="5" t="n">
        <v>1700000</v>
      </c>
      <c r="E38" s="5" t="n">
        <v>1700000</v>
      </c>
    </row>
    <row r="39" spans="1:6">
      <c r="A39" s="4" t="s">
        <v>428</v>
      </c>
      <c r="B39" s="7" t="n">
        <v>5000000</v>
      </c>
    </row>
    <row r="40" spans="1:6">
      <c r="A40" s="4" t="s">
        <v>429</v>
      </c>
    </row>
    <row r="41" spans="1:6">
      <c r="A41" s="3" t="s">
        <v>408</v>
      </c>
    </row>
    <row r="42" spans="1:6">
      <c r="A42" s="4" t="s">
        <v>420</v>
      </c>
      <c r="D42" s="7" t="n">
        <v>8800000</v>
      </c>
      <c r="E42" s="5" t="n">
        <v>9000000</v>
      </c>
    </row>
    <row r="43" spans="1:6">
      <c r="A43" s="4" t="s">
        <v>430</v>
      </c>
      <c r="D43" s="4" t="s">
        <v>431</v>
      </c>
    </row>
    <row r="44" spans="1:6">
      <c r="A44" s="4" t="s">
        <v>428</v>
      </c>
      <c r="C44" s="7" t="n">
        <v>9600000</v>
      </c>
    </row>
    <row r="45" spans="1:6">
      <c r="A45" s="4" t="s">
        <v>432</v>
      </c>
    </row>
    <row r="46" spans="1:6">
      <c r="A46" s="3" t="s">
        <v>408</v>
      </c>
    </row>
    <row r="47" spans="1:6">
      <c r="A47" s="4" t="s">
        <v>420</v>
      </c>
      <c r="D47" s="7" t="n">
        <v>500000</v>
      </c>
    </row>
    <row r="48" spans="1:6">
      <c r="A48" s="4" t="s">
        <v>433</v>
      </c>
    </row>
    <row r="49" spans="1:6">
      <c r="A49" s="3" t="s">
        <v>408</v>
      </c>
    </row>
    <row r="50" spans="1:6">
      <c r="A50" s="4" t="s">
        <v>420</v>
      </c>
      <c r="D50" s="7" t="n">
        <v>110000000</v>
      </c>
      <c r="E50" s="7" t="n">
        <v>11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80</v>
      </c>
    </row>
    <row r="3" spans="1:3">
      <c r="A3" s="3" t="s">
        <v>435</v>
      </c>
    </row>
    <row r="4" spans="1:3">
      <c r="A4" s="4" t="s">
        <v>84</v>
      </c>
      <c r="B4" s="7" t="n">
        <v>6126</v>
      </c>
      <c r="C4" s="7" t="n">
        <v>2356</v>
      </c>
    </row>
    <row r="5" spans="1:3">
      <c r="A5" s="4" t="s">
        <v>436</v>
      </c>
    </row>
    <row r="6" spans="1:3">
      <c r="A6" s="3" t="s">
        <v>435</v>
      </c>
    </row>
    <row r="7" spans="1:3">
      <c r="A7" s="4" t="s">
        <v>84</v>
      </c>
      <c r="B7" s="5" t="n">
        <v>1463</v>
      </c>
      <c r="C7" s="5" t="n">
        <v>1188</v>
      </c>
    </row>
    <row r="8" spans="1:3">
      <c r="A8" s="4" t="s">
        <v>437</v>
      </c>
    </row>
    <row r="9" spans="1:3">
      <c r="A9" s="3" t="s">
        <v>435</v>
      </c>
    </row>
    <row r="10" spans="1:3">
      <c r="A10" s="4" t="s">
        <v>84</v>
      </c>
      <c r="B10" s="5" t="n">
        <v>861</v>
      </c>
      <c r="C10" s="5" t="n">
        <v>318</v>
      </c>
    </row>
    <row r="11" spans="1:3">
      <c r="A11" s="4" t="s">
        <v>419</v>
      </c>
    </row>
    <row r="12" spans="1:3">
      <c r="A12" s="3" t="s">
        <v>435</v>
      </c>
    </row>
    <row r="13" spans="1:3">
      <c r="A13" s="4" t="s">
        <v>84</v>
      </c>
      <c r="B13" s="5" t="n">
        <v>2135</v>
      </c>
      <c r="C13" s="5" t="n">
        <v>850</v>
      </c>
    </row>
    <row r="14" spans="1:3">
      <c r="A14" s="4" t="s">
        <v>427</v>
      </c>
    </row>
    <row r="15" spans="1:3">
      <c r="A15" s="3" t="s">
        <v>435</v>
      </c>
    </row>
    <row r="16" spans="1:3">
      <c r="A16" s="4" t="s">
        <v>84</v>
      </c>
      <c r="B16" s="7" t="n">
        <v>1667</v>
      </c>
      <c r="C1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80</v>
      </c>
    </row>
    <row r="3" spans="1:3">
      <c r="A3" s="4" t="s">
        <v>439</v>
      </c>
    </row>
    <row r="4" spans="1:3">
      <c r="A4" s="3" t="s">
        <v>440</v>
      </c>
    </row>
    <row r="5" spans="1:3">
      <c r="A5" s="4" t="s">
        <v>441</v>
      </c>
      <c r="B5" s="5" t="n">
        <v>3314450</v>
      </c>
      <c r="C5" s="5" t="n">
        <v>4320576</v>
      </c>
    </row>
    <row r="6" spans="1:3">
      <c r="A6" s="4" t="s">
        <v>442</v>
      </c>
    </row>
    <row r="7" spans="1:3">
      <c r="A7" s="3" t="s">
        <v>440</v>
      </c>
    </row>
    <row r="8" spans="1:3">
      <c r="A8" s="4" t="s">
        <v>441</v>
      </c>
      <c r="B8" s="5" t="n">
        <v>4708860</v>
      </c>
      <c r="C8" s="5" t="n">
        <v>59329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443</v>
      </c>
      <c r="B1" s="2" t="s">
        <v>444</v>
      </c>
      <c r="C1" s="2" t="s">
        <v>445</v>
      </c>
      <c r="D1" s="2" t="s">
        <v>406</v>
      </c>
    </row>
    <row r="2" spans="1:4">
      <c r="A2" s="3" t="s">
        <v>446</v>
      </c>
    </row>
    <row r="3" spans="1:4">
      <c r="A3" s="4" t="s">
        <v>48</v>
      </c>
      <c r="C3" s="7" t="n">
        <v>24833</v>
      </c>
      <c r="D3" s="7" t="n">
        <v>53209</v>
      </c>
    </row>
    <row r="4" spans="1:4">
      <c r="A4" s="4" t="s">
        <v>37</v>
      </c>
      <c r="C4" s="5" t="n">
        <v>38298</v>
      </c>
      <c r="D4" s="5" t="n">
        <v>38298</v>
      </c>
    </row>
    <row r="5" spans="1:4">
      <c r="A5" s="4" t="s">
        <v>447</v>
      </c>
    </row>
    <row r="6" spans="1:4">
      <c r="A6" s="3" t="s">
        <v>446</v>
      </c>
    </row>
    <row r="7" spans="1:4">
      <c r="A7" s="4" t="s">
        <v>448</v>
      </c>
      <c r="B7" s="4" t="s">
        <v>449</v>
      </c>
    </row>
    <row r="8" spans="1:4">
      <c r="A8" s="4" t="s">
        <v>450</v>
      </c>
      <c r="B8" s="7" t="n">
        <v>25000</v>
      </c>
    </row>
    <row r="9" spans="1:4">
      <c r="A9" s="4" t="s">
        <v>451</v>
      </c>
      <c r="B9" s="7" t="n">
        <v>2200</v>
      </c>
    </row>
    <row r="10" spans="1:4">
      <c r="A10" s="4" t="s">
        <v>452</v>
      </c>
      <c r="B10" s="5" t="n">
        <v>797081</v>
      </c>
    </row>
    <row r="11" spans="1:4">
      <c r="A11" s="4" t="s">
        <v>453</v>
      </c>
      <c r="B11" s="7" t="n">
        <v>557</v>
      </c>
    </row>
    <row r="12" spans="1:4">
      <c r="A12" s="4" t="s">
        <v>454</v>
      </c>
      <c r="B12" s="4" t="s">
        <v>455</v>
      </c>
    </row>
    <row r="13" spans="1:4">
      <c r="A13" s="4" t="s">
        <v>456</v>
      </c>
      <c r="B13" s="4" t="s">
        <v>457</v>
      </c>
    </row>
    <row r="14" spans="1:4">
      <c r="A14" s="4" t="s">
        <v>458</v>
      </c>
      <c r="B14" s="4" t="s">
        <v>455</v>
      </c>
    </row>
    <row r="15" spans="1:4">
      <c r="A15" s="4" t="s">
        <v>459</v>
      </c>
      <c r="B15" s="9" t="n">
        <v>5.55</v>
      </c>
    </row>
    <row r="16" spans="1:4">
      <c r="A16" s="4" t="s">
        <v>48</v>
      </c>
      <c r="B16" s="7" t="n">
        <v>12800</v>
      </c>
    </row>
    <row r="17" spans="1:4">
      <c r="A17" s="4" t="s">
        <v>460</v>
      </c>
      <c r="B17" s="5" t="n">
        <v>1000</v>
      </c>
    </row>
    <row r="18" spans="1:4">
      <c r="A18" s="4" t="s">
        <v>461</v>
      </c>
      <c r="B18" s="5" t="n">
        <v>16000</v>
      </c>
    </row>
    <row r="19" spans="1:4">
      <c r="A19" s="4" t="s">
        <v>52</v>
      </c>
      <c r="B19" s="5" t="n">
        <v>800</v>
      </c>
    </row>
    <row r="20" spans="1:4">
      <c r="A20" s="4" t="s">
        <v>37</v>
      </c>
      <c r="B20" s="5" t="n">
        <v>1400</v>
      </c>
    </row>
    <row r="21" spans="1:4">
      <c r="A21" s="4" t="s">
        <v>462</v>
      </c>
    </row>
    <row r="22" spans="1:4">
      <c r="A22" s="3" t="s">
        <v>446</v>
      </c>
    </row>
    <row r="23" spans="1:4">
      <c r="A23" s="4" t="s">
        <v>463</v>
      </c>
      <c r="C23" s="7" t="n">
        <v>0</v>
      </c>
      <c r="D23" s="7" t="n">
        <v>900</v>
      </c>
    </row>
    <row r="24" spans="1:4">
      <c r="A24" s="4" t="s">
        <v>464</v>
      </c>
    </row>
    <row r="25" spans="1:4">
      <c r="A25" s="3" t="s">
        <v>446</v>
      </c>
    </row>
    <row r="26" spans="1:4">
      <c r="A26" s="4" t="s">
        <v>465</v>
      </c>
      <c r="B26" s="5" t="n">
        <v>15400</v>
      </c>
    </row>
    <row r="27" spans="1:4">
      <c r="A27" s="4" t="s">
        <v>466</v>
      </c>
    </row>
    <row r="28" spans="1:4">
      <c r="A28" s="3" t="s">
        <v>446</v>
      </c>
    </row>
    <row r="29" spans="1:4">
      <c r="A29" s="4" t="s">
        <v>467</v>
      </c>
      <c r="B29" s="5" t="n">
        <v>50000</v>
      </c>
    </row>
    <row r="30" spans="1:4">
      <c r="A30" s="4" t="s">
        <v>468</v>
      </c>
    </row>
    <row r="31" spans="1:4">
      <c r="A31" s="3" t="s">
        <v>446</v>
      </c>
    </row>
    <row r="32" spans="1:4">
      <c r="A32" s="4" t="s">
        <v>469</v>
      </c>
      <c r="B32" s="7" t="n">
        <v>10000</v>
      </c>
    </row>
    <row r="33" spans="1:4">
      <c r="A33" s="4" t="s">
        <v>470</v>
      </c>
      <c r="B33" s="5" t="n">
        <v>45</v>
      </c>
    </row>
    <row r="34" spans="1:4">
      <c r="A34" s="4" t="s">
        <v>471</v>
      </c>
      <c r="B34" s="7" t="n">
        <v>5000</v>
      </c>
    </row>
    <row r="35" spans="1:4">
      <c r="A35" s="4" t="s">
        <v>472</v>
      </c>
      <c r="B35" s="4" t="s">
        <v>374</v>
      </c>
    </row>
    <row r="36" spans="1:4">
      <c r="A36" s="4" t="s">
        <v>473</v>
      </c>
    </row>
    <row r="37" spans="1:4">
      <c r="A37" s="3" t="s">
        <v>446</v>
      </c>
    </row>
    <row r="38" spans="1:4">
      <c r="A38" s="4" t="s">
        <v>474</v>
      </c>
      <c r="B38"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76</v>
      </c>
      <c r="C1" s="2" t="s">
        <v>477</v>
      </c>
    </row>
    <row r="2" spans="1:3">
      <c r="A2" s="4" t="s">
        <v>126</v>
      </c>
    </row>
    <row r="3" spans="1:3">
      <c r="A3" s="3" t="s">
        <v>446</v>
      </c>
    </row>
    <row r="4" spans="1:3">
      <c r="A4" s="4" t="s">
        <v>448</v>
      </c>
      <c r="C4" s="4" t="s">
        <v>478</v>
      </c>
    </row>
    <row r="5" spans="1:3">
      <c r="A5" s="4" t="s">
        <v>479</v>
      </c>
    </row>
    <row r="6" spans="1:3">
      <c r="A6" s="3" t="s">
        <v>446</v>
      </c>
    </row>
    <row r="7" spans="1:3">
      <c r="A7" s="4" t="s">
        <v>480</v>
      </c>
      <c r="C7" s="4" t="s">
        <v>481</v>
      </c>
    </row>
    <row r="8" spans="1:3">
      <c r="A8" s="4" t="s">
        <v>482</v>
      </c>
    </row>
    <row r="9" spans="1:3">
      <c r="A9" s="3" t="s">
        <v>446</v>
      </c>
    </row>
    <row r="10" spans="1:3">
      <c r="A10" s="4" t="s">
        <v>450</v>
      </c>
      <c r="B10" s="11" t="n">
        <v>38.2</v>
      </c>
    </row>
    <row r="11" spans="1:3">
      <c r="A11" s="4" t="s">
        <v>483</v>
      </c>
      <c r="B11" s="5" t="n">
        <v>1381346</v>
      </c>
    </row>
    <row r="12" spans="1:3">
      <c r="A12" s="4" t="s">
        <v>484</v>
      </c>
      <c r="B12" s="11" t="n">
        <v>13.7</v>
      </c>
    </row>
    <row r="13" spans="1:3">
      <c r="A13" s="4" t="s">
        <v>453</v>
      </c>
      <c r="B13" s="12" t="n">
        <v>24.5</v>
      </c>
    </row>
    <row r="14" spans="1:3">
      <c r="A14" s="4" t="s">
        <v>485</v>
      </c>
      <c r="B14" s="5" t="n">
        <v>6</v>
      </c>
    </row>
    <row r="15" spans="1:3">
      <c r="A15" s="4" t="s">
        <v>486</v>
      </c>
    </row>
    <row r="16" spans="1:3">
      <c r="A16" s="3" t="s">
        <v>446</v>
      </c>
    </row>
    <row r="17" spans="1:3">
      <c r="A17" s="4" t="s">
        <v>487</v>
      </c>
      <c r="B17" s="7" t="n">
        <v>2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88</v>
      </c>
      <c r="B1" s="2" t="s">
        <v>489</v>
      </c>
      <c r="C1" s="2" t="s">
        <v>490</v>
      </c>
    </row>
    <row r="2" spans="1:3">
      <c r="A2" s="3" t="s">
        <v>446</v>
      </c>
    </row>
    <row r="3" spans="1:3">
      <c r="A3" s="4" t="s">
        <v>491</v>
      </c>
      <c r="C3" s="7" t="n">
        <v>100</v>
      </c>
    </row>
    <row r="4" spans="1:3">
      <c r="A4" s="4" t="s">
        <v>492</v>
      </c>
      <c r="C4" s="7" t="n">
        <v>50000000</v>
      </c>
    </row>
    <row r="5" spans="1:3">
      <c r="A5" s="4" t="s">
        <v>493</v>
      </c>
      <c r="C5" s="5" t="n">
        <v>309916</v>
      </c>
    </row>
    <row r="6" spans="1:3">
      <c r="A6" s="4" t="s">
        <v>483</v>
      </c>
      <c r="B6" s="5" t="n">
        <v>309916</v>
      </c>
    </row>
    <row r="7" spans="1:3">
      <c r="A7" s="4" t="s">
        <v>494</v>
      </c>
    </row>
    <row r="8" spans="1:3">
      <c r="A8" s="3" t="s">
        <v>446</v>
      </c>
    </row>
    <row r="9" spans="1:3">
      <c r="A9" s="4" t="s">
        <v>495</v>
      </c>
      <c r="C9" s="7" t="n">
        <v>6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3" t="s">
        <v>497</v>
      </c>
    </row>
    <row r="3" spans="1:3">
      <c r="A3" s="4" t="s">
        <v>41</v>
      </c>
      <c r="B3" s="7" t="n">
        <v>24696</v>
      </c>
      <c r="C3" s="7" t="n">
        <v>20870</v>
      </c>
    </row>
    <row r="4" spans="1:3">
      <c r="A4" s="4" t="s">
        <v>55</v>
      </c>
      <c r="B4" s="5" t="n">
        <v>25926</v>
      </c>
      <c r="C4" s="5" t="n">
        <v>54272</v>
      </c>
    </row>
    <row r="5" spans="1:3">
      <c r="A5" s="4" t="s">
        <v>498</v>
      </c>
    </row>
    <row r="6" spans="1:3">
      <c r="A6" s="3" t="s">
        <v>497</v>
      </c>
    </row>
    <row r="7" spans="1:3">
      <c r="A7" s="4" t="s">
        <v>41</v>
      </c>
      <c r="B7" s="5" t="n">
        <v>24252</v>
      </c>
      <c r="C7" s="5" t="n">
        <v>20429</v>
      </c>
    </row>
    <row r="8" spans="1:3">
      <c r="A8" s="4" t="s">
        <v>499</v>
      </c>
    </row>
    <row r="9" spans="1:3">
      <c r="A9" s="3" t="s">
        <v>497</v>
      </c>
    </row>
    <row r="10" spans="1:3">
      <c r="A10" s="4" t="s">
        <v>41</v>
      </c>
      <c r="B10" s="5" t="n">
        <v>444</v>
      </c>
      <c r="C10" s="5" t="n">
        <v>441</v>
      </c>
    </row>
    <row r="11" spans="1:3">
      <c r="A11" s="4" t="s">
        <v>500</v>
      </c>
    </row>
    <row r="12" spans="1:3">
      <c r="A12" s="3" t="s">
        <v>497</v>
      </c>
    </row>
    <row r="13" spans="1:3">
      <c r="A13" s="4" t="s">
        <v>55</v>
      </c>
      <c r="B13" s="5" t="n">
        <v>25926</v>
      </c>
      <c r="C13" s="5" t="n">
        <v>54272</v>
      </c>
    </row>
    <row r="14" spans="1:3">
      <c r="A14" s="4" t="s">
        <v>501</v>
      </c>
    </row>
    <row r="15" spans="1:3">
      <c r="A15" s="3" t="s">
        <v>497</v>
      </c>
    </row>
    <row r="16" spans="1:3">
      <c r="A16" s="4" t="s">
        <v>41</v>
      </c>
      <c r="B16" s="5" t="n">
        <v>24608</v>
      </c>
      <c r="C16" s="5" t="n">
        <v>20785</v>
      </c>
    </row>
    <row r="17" spans="1:3">
      <c r="A17" s="4" t="s">
        <v>55</v>
      </c>
      <c r="B17" s="5" t="n">
        <v>0</v>
      </c>
      <c r="C17" s="5" t="n">
        <v>0</v>
      </c>
    </row>
    <row r="18" spans="1:3">
      <c r="A18" s="4" t="s">
        <v>502</v>
      </c>
    </row>
    <row r="19" spans="1:3">
      <c r="A19" s="3" t="s">
        <v>497</v>
      </c>
    </row>
    <row r="20" spans="1:3">
      <c r="A20" s="4" t="s">
        <v>41</v>
      </c>
      <c r="B20" s="5" t="n">
        <v>24252</v>
      </c>
      <c r="C20" s="5" t="n">
        <v>20429</v>
      </c>
    </row>
    <row r="21" spans="1:3">
      <c r="A21" s="4" t="s">
        <v>503</v>
      </c>
    </row>
    <row r="22" spans="1:3">
      <c r="A22" s="3" t="s">
        <v>497</v>
      </c>
    </row>
    <row r="23" spans="1:3">
      <c r="A23" s="4" t="s">
        <v>41</v>
      </c>
      <c r="B23" s="5" t="n">
        <v>356</v>
      </c>
      <c r="C23" s="5" t="n">
        <v>356</v>
      </c>
    </row>
    <row r="24" spans="1:3">
      <c r="A24" s="4" t="s">
        <v>504</v>
      </c>
    </row>
    <row r="25" spans="1:3">
      <c r="A25" s="3" t="s">
        <v>497</v>
      </c>
    </row>
    <row r="26" spans="1:3">
      <c r="A26" s="4" t="s">
        <v>55</v>
      </c>
      <c r="B26" s="5" t="n">
        <v>0</v>
      </c>
      <c r="C26" s="5" t="n">
        <v>0</v>
      </c>
    </row>
    <row r="27" spans="1:3">
      <c r="A27" s="4" t="s">
        <v>505</v>
      </c>
    </row>
    <row r="28" spans="1:3">
      <c r="A28" s="3" t="s">
        <v>497</v>
      </c>
    </row>
    <row r="29" spans="1:3">
      <c r="A29" s="4" t="s">
        <v>41</v>
      </c>
      <c r="B29" s="5" t="n">
        <v>0</v>
      </c>
      <c r="C29" s="5" t="n">
        <v>0</v>
      </c>
    </row>
    <row r="30" spans="1:3">
      <c r="A30" s="4" t="s">
        <v>55</v>
      </c>
      <c r="B30" s="5" t="n">
        <v>0</v>
      </c>
      <c r="C30" s="5" t="n">
        <v>0</v>
      </c>
    </row>
    <row r="31" spans="1:3">
      <c r="A31" s="4" t="s">
        <v>506</v>
      </c>
    </row>
    <row r="32" spans="1:3">
      <c r="A32" s="3" t="s">
        <v>497</v>
      </c>
    </row>
    <row r="33" spans="1:3">
      <c r="A33" s="4" t="s">
        <v>41</v>
      </c>
      <c r="B33" s="5" t="n">
        <v>0</v>
      </c>
      <c r="C33" s="5" t="n">
        <v>0</v>
      </c>
    </row>
    <row r="34" spans="1:3">
      <c r="A34" s="4" t="s">
        <v>507</v>
      </c>
    </row>
    <row r="35" spans="1:3">
      <c r="A35" s="3" t="s">
        <v>497</v>
      </c>
    </row>
    <row r="36" spans="1:3">
      <c r="A36" s="4" t="s">
        <v>41</v>
      </c>
      <c r="B36" s="5" t="n">
        <v>0</v>
      </c>
      <c r="C36" s="5" t="n">
        <v>0</v>
      </c>
    </row>
    <row r="37" spans="1:3">
      <c r="A37" s="4" t="s">
        <v>508</v>
      </c>
    </row>
    <row r="38" spans="1:3">
      <c r="A38" s="3" t="s">
        <v>497</v>
      </c>
    </row>
    <row r="39" spans="1:3">
      <c r="A39" s="4" t="s">
        <v>55</v>
      </c>
      <c r="B39" s="5" t="n">
        <v>0</v>
      </c>
      <c r="C39" s="5" t="n">
        <v>0</v>
      </c>
    </row>
    <row r="40" spans="1:3">
      <c r="A40" s="4" t="s">
        <v>509</v>
      </c>
    </row>
    <row r="41" spans="1:3">
      <c r="A41" s="3" t="s">
        <v>497</v>
      </c>
    </row>
    <row r="42" spans="1:3">
      <c r="A42" s="4" t="s">
        <v>41</v>
      </c>
      <c r="B42" s="5" t="n">
        <v>88</v>
      </c>
      <c r="C42" s="5" t="n">
        <v>85</v>
      </c>
    </row>
    <row r="43" spans="1:3">
      <c r="A43" s="4" t="s">
        <v>55</v>
      </c>
      <c r="B43" s="5" t="n">
        <v>25926</v>
      </c>
      <c r="C43" s="5" t="n">
        <v>54272</v>
      </c>
    </row>
    <row r="44" spans="1:3">
      <c r="A44" s="4" t="s">
        <v>510</v>
      </c>
    </row>
    <row r="45" spans="1:3">
      <c r="A45" s="3" t="s">
        <v>497</v>
      </c>
    </row>
    <row r="46" spans="1:3">
      <c r="A46" s="4" t="s">
        <v>41</v>
      </c>
      <c r="B46" s="5" t="n">
        <v>0</v>
      </c>
      <c r="C46" s="5" t="n">
        <v>0</v>
      </c>
    </row>
    <row r="47" spans="1:3">
      <c r="A47" s="4" t="s">
        <v>511</v>
      </c>
    </row>
    <row r="48" spans="1:3">
      <c r="A48" s="3" t="s">
        <v>497</v>
      </c>
    </row>
    <row r="49" spans="1:3">
      <c r="A49" s="4" t="s">
        <v>41</v>
      </c>
      <c r="B49" s="5" t="n">
        <v>88</v>
      </c>
      <c r="C49" s="5" t="n">
        <v>85</v>
      </c>
    </row>
    <row r="50" spans="1:3">
      <c r="A50" s="4" t="s">
        <v>512</v>
      </c>
    </row>
    <row r="51" spans="1:3">
      <c r="A51" s="3" t="s">
        <v>497</v>
      </c>
    </row>
    <row r="52" spans="1:3">
      <c r="A52" s="4" t="s">
        <v>55</v>
      </c>
      <c r="B52" s="7" t="n">
        <v>25926</v>
      </c>
      <c r="C52" s="7" t="n">
        <v>542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3</v>
      </c>
      <c r="B1" s="2" t="s">
        <v>1</v>
      </c>
    </row>
    <row r="2" spans="1:2">
      <c r="B2" s="2" t="s">
        <v>445</v>
      </c>
    </row>
    <row r="3" spans="1:2">
      <c r="A3" s="3" t="s">
        <v>497</v>
      </c>
    </row>
    <row r="4" spans="1:2">
      <c r="A4" s="4" t="s">
        <v>514</v>
      </c>
      <c r="B4" s="7" t="n">
        <v>54272</v>
      </c>
    </row>
    <row r="5" spans="1:2">
      <c r="A5" s="4" t="s">
        <v>515</v>
      </c>
      <c r="B5" s="5" t="n">
        <v>12226</v>
      </c>
    </row>
    <row r="6" spans="1:2">
      <c r="A6" s="4" t="s">
        <v>516</v>
      </c>
      <c r="B6" s="5" t="n">
        <v>-40572</v>
      </c>
    </row>
    <row r="7" spans="1:2">
      <c r="A7" s="4" t="s">
        <v>517</v>
      </c>
      <c r="B7" s="7" t="n">
        <v>259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445</v>
      </c>
    </row>
    <row r="3" spans="1:2">
      <c r="A3" s="4" t="s">
        <v>519</v>
      </c>
    </row>
    <row r="4" spans="1:2">
      <c r="A4" s="3" t="s">
        <v>520</v>
      </c>
    </row>
    <row r="5" spans="1:2">
      <c r="A5" s="4" t="s">
        <v>521</v>
      </c>
      <c r="B5" s="7" t="n">
        <v>1093</v>
      </c>
    </row>
    <row r="6" spans="1:2">
      <c r="A6" s="4" t="s">
        <v>522</v>
      </c>
    </row>
    <row r="7" spans="1:2">
      <c r="A7" s="3" t="s">
        <v>520</v>
      </c>
    </row>
    <row r="8" spans="1:2">
      <c r="A8" s="4" t="s">
        <v>523</v>
      </c>
      <c r="B8" s="4" t="s">
        <v>524</v>
      </c>
    </row>
    <row r="9" spans="1:2">
      <c r="A9" s="4" t="s">
        <v>525</v>
      </c>
      <c r="B9" s="4" t="s">
        <v>526</v>
      </c>
    </row>
    <row r="10" spans="1:2">
      <c r="A10" s="4" t="s">
        <v>527</v>
      </c>
    </row>
    <row r="11" spans="1:2">
      <c r="A11" s="3" t="s">
        <v>520</v>
      </c>
    </row>
    <row r="12" spans="1:2">
      <c r="A12" s="4" t="s">
        <v>521</v>
      </c>
      <c r="B12" s="7" t="n">
        <v>511</v>
      </c>
    </row>
    <row r="13" spans="1:2">
      <c r="A13" s="4" t="s">
        <v>528</v>
      </c>
    </row>
    <row r="14" spans="1:2">
      <c r="A14" s="3" t="s">
        <v>520</v>
      </c>
    </row>
    <row r="15" spans="1:2">
      <c r="A15" s="4" t="s">
        <v>523</v>
      </c>
      <c r="B15" s="4" t="s">
        <v>529</v>
      </c>
    </row>
    <row r="16" spans="1:2">
      <c r="A16" s="4" t="s">
        <v>525</v>
      </c>
      <c r="B16" s="4" t="s">
        <v>455</v>
      </c>
    </row>
    <row r="17" spans="1:2">
      <c r="A17" s="4" t="s">
        <v>530</v>
      </c>
    </row>
    <row r="18" spans="1:2">
      <c r="A18" s="3" t="s">
        <v>520</v>
      </c>
    </row>
    <row r="19" spans="1:2">
      <c r="A19" s="4" t="s">
        <v>521</v>
      </c>
      <c r="B19" s="7" t="n">
        <v>2251</v>
      </c>
    </row>
    <row r="20" spans="1:2">
      <c r="A20" s="4" t="s">
        <v>531</v>
      </c>
    </row>
    <row r="21" spans="1:2">
      <c r="A21" s="3" t="s">
        <v>520</v>
      </c>
    </row>
    <row r="22" spans="1:2">
      <c r="A22" s="4" t="s">
        <v>523</v>
      </c>
      <c r="B22" s="4" t="s">
        <v>524</v>
      </c>
    </row>
    <row r="23" spans="1:2">
      <c r="A23" s="4" t="s">
        <v>532</v>
      </c>
    </row>
    <row r="24" spans="1:2">
      <c r="A24" s="3" t="s">
        <v>520</v>
      </c>
    </row>
    <row r="25" spans="1:2">
      <c r="A25" s="4" t="s">
        <v>521</v>
      </c>
      <c r="B25" s="7" t="n">
        <v>3377</v>
      </c>
    </row>
    <row r="26" spans="1:2">
      <c r="A26" s="4" t="s">
        <v>533</v>
      </c>
    </row>
    <row r="27" spans="1:2">
      <c r="A27" s="3" t="s">
        <v>520</v>
      </c>
    </row>
    <row r="28" spans="1:2">
      <c r="A28" s="4" t="s">
        <v>523</v>
      </c>
      <c r="B28" s="4" t="s">
        <v>524</v>
      </c>
    </row>
    <row r="29" spans="1:2">
      <c r="A29" s="4" t="s">
        <v>534</v>
      </c>
    </row>
    <row r="30" spans="1:2">
      <c r="A30" s="3" t="s">
        <v>520</v>
      </c>
    </row>
    <row r="31" spans="1:2">
      <c r="A31" s="4" t="s">
        <v>521</v>
      </c>
      <c r="B31" s="7" t="n">
        <v>18694</v>
      </c>
    </row>
    <row r="32" spans="1:2">
      <c r="A32" s="4" t="s">
        <v>535</v>
      </c>
    </row>
    <row r="33" spans="1:2">
      <c r="A33" s="3" t="s">
        <v>520</v>
      </c>
    </row>
    <row r="34" spans="1:2">
      <c r="A34" s="4" t="s">
        <v>523</v>
      </c>
      <c r="B34" s="4" t="s">
        <v>536</v>
      </c>
    </row>
    <row r="35" spans="1:2">
      <c r="A35" s="4" t="s">
        <v>537</v>
      </c>
    </row>
    <row r="36" spans="1:2">
      <c r="A36" s="3" t="s">
        <v>520</v>
      </c>
    </row>
    <row r="37" spans="1:2">
      <c r="A37" s="4" t="s">
        <v>525</v>
      </c>
      <c r="B37" s="4" t="s">
        <v>538</v>
      </c>
    </row>
    <row r="38" spans="1:2">
      <c r="A38" s="4" t="s">
        <v>539</v>
      </c>
    </row>
    <row r="39" spans="1:2">
      <c r="A39" s="3" t="s">
        <v>520</v>
      </c>
    </row>
    <row r="40" spans="1:2">
      <c r="A40" s="4" t="s">
        <v>525</v>
      </c>
      <c r="B40" s="4" t="s">
        <v>5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0</v>
      </c>
    </row>
    <row r="3" spans="1:3">
      <c r="A3" s="3" t="s">
        <v>108</v>
      </c>
    </row>
    <row r="4" spans="1:3">
      <c r="A4" s="4" t="s">
        <v>102</v>
      </c>
      <c r="B4" s="7" t="n">
        <v>-33548</v>
      </c>
      <c r="C4" s="7" t="n">
        <v>-23803</v>
      </c>
    </row>
    <row r="5" spans="1:3">
      <c r="A5" s="3" t="s">
        <v>109</v>
      </c>
    </row>
    <row r="6" spans="1:3">
      <c r="A6" s="4" t="s">
        <v>110</v>
      </c>
      <c r="B6" s="5" t="n">
        <v>110</v>
      </c>
      <c r="C6" s="5" t="n">
        <v>62</v>
      </c>
    </row>
    <row r="7" spans="1:3">
      <c r="A7" s="4" t="s">
        <v>111</v>
      </c>
      <c r="B7" s="5" t="n">
        <v>110</v>
      </c>
      <c r="C7" s="5" t="n">
        <v>62</v>
      </c>
    </row>
    <row r="8" spans="1:3">
      <c r="A8" s="4" t="s">
        <v>112</v>
      </c>
      <c r="B8" s="5" t="n">
        <v>-33438</v>
      </c>
      <c r="C8" s="5" t="n">
        <v>-23741</v>
      </c>
    </row>
    <row r="9" spans="1:3">
      <c r="A9" s="4" t="s">
        <v>113</v>
      </c>
      <c r="B9" s="5" t="n">
        <v>-974</v>
      </c>
      <c r="C9" s="5" t="n">
        <v>-739</v>
      </c>
    </row>
    <row r="10" spans="1:3">
      <c r="A10" s="4" t="s">
        <v>114</v>
      </c>
      <c r="B10" s="7" t="n">
        <v>-32464</v>
      </c>
      <c r="C10" s="7" t="n">
        <v>-230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27</v>
      </c>
    </row>
    <row r="2" spans="1:3">
      <c r="A2" s="3" t="s">
        <v>542</v>
      </c>
    </row>
    <row r="3" spans="1:3">
      <c r="A3" s="4" t="s">
        <v>543</v>
      </c>
      <c r="B3" s="7" t="n">
        <v>750</v>
      </c>
      <c r="C3" s="7" t="n">
        <v>750</v>
      </c>
    </row>
    <row r="4" spans="1:3">
      <c r="A4" s="4" t="s">
        <v>544</v>
      </c>
      <c r="B4" s="5" t="n">
        <v>-306</v>
      </c>
      <c r="C4" s="5" t="n">
        <v>-309</v>
      </c>
    </row>
    <row r="5" spans="1:3">
      <c r="A5" s="4" t="s">
        <v>545</v>
      </c>
      <c r="B5" s="5" t="n">
        <v>0</v>
      </c>
      <c r="C5" s="5" t="n">
        <v>0</v>
      </c>
    </row>
    <row r="6" spans="1:3">
      <c r="A6" s="4" t="s">
        <v>546</v>
      </c>
      <c r="B6" s="7" t="n">
        <v>444</v>
      </c>
      <c r="C6" s="7" t="n">
        <v>44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547</v>
      </c>
      <c r="B1" s="2" t="s">
        <v>548</v>
      </c>
      <c r="C1" s="2" t="s">
        <v>445</v>
      </c>
      <c r="D1" s="2" t="s">
        <v>407</v>
      </c>
    </row>
    <row r="2" spans="1:4">
      <c r="A2" s="4" t="s">
        <v>549</v>
      </c>
    </row>
    <row r="3" spans="1:4">
      <c r="A3" s="3" t="s">
        <v>542</v>
      </c>
    </row>
    <row r="4" spans="1:4">
      <c r="A4" s="4" t="s">
        <v>95</v>
      </c>
      <c r="C4" s="7" t="n">
        <v>300</v>
      </c>
      <c r="D4" s="7" t="n">
        <v>200</v>
      </c>
    </row>
    <row r="5" spans="1:4">
      <c r="A5" s="4" t="s">
        <v>550</v>
      </c>
    </row>
    <row r="6" spans="1:4">
      <c r="A6" s="3" t="s">
        <v>542</v>
      </c>
    </row>
    <row r="7" spans="1:4">
      <c r="A7" s="4" t="s">
        <v>551</v>
      </c>
      <c r="B7" s="5" t="n">
        <v>3</v>
      </c>
    </row>
    <row r="8" spans="1:4">
      <c r="A8" s="4" t="s">
        <v>552</v>
      </c>
      <c r="B8" s="7" t="n">
        <v>750</v>
      </c>
    </row>
    <row r="9" spans="1:4">
      <c r="A9" s="4" t="s">
        <v>553</v>
      </c>
      <c r="B9" s="7" t="n">
        <v>250</v>
      </c>
    </row>
    <row r="10" spans="1:4">
      <c r="A10" s="4" t="s">
        <v>554</v>
      </c>
      <c r="B10" s="5" t="n">
        <v>208333</v>
      </c>
    </row>
    <row r="11" spans="1:4">
      <c r="A11" s="4" t="s">
        <v>555</v>
      </c>
      <c r="B11" s="5" t="n">
        <v>104167</v>
      </c>
    </row>
    <row r="12" spans="1:4">
      <c r="A12" s="4" t="s">
        <v>556</v>
      </c>
      <c r="B12" s="9" t="n">
        <v>1.52</v>
      </c>
    </row>
    <row r="13" spans="1:4">
      <c r="A13" s="4" t="s">
        <v>370</v>
      </c>
      <c r="B13" s="4" t="s">
        <v>3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445</v>
      </c>
    </row>
    <row r="3" spans="1:2">
      <c r="A3" s="3" t="s">
        <v>558</v>
      </c>
    </row>
    <row r="4" spans="1:2">
      <c r="A4" s="4" t="s">
        <v>514</v>
      </c>
      <c r="B4" s="7" t="n">
        <v>84</v>
      </c>
    </row>
    <row r="5" spans="1:2">
      <c r="A5" s="4" t="s">
        <v>559</v>
      </c>
      <c r="B5" s="5" t="n">
        <v>3</v>
      </c>
    </row>
    <row r="6" spans="1:2">
      <c r="A6" s="4" t="s">
        <v>517</v>
      </c>
      <c r="B6" s="7" t="n">
        <v>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7</v>
      </c>
    </row>
    <row r="2" spans="1:3">
      <c r="A2" s="3" t="s">
        <v>561</v>
      </c>
    </row>
    <row r="3" spans="1:3">
      <c r="A3" s="4" t="s">
        <v>562</v>
      </c>
      <c r="B3" s="7" t="n">
        <v>30216</v>
      </c>
      <c r="C3" s="7" t="n">
        <v>28723</v>
      </c>
    </row>
    <row r="4" spans="1:3">
      <c r="A4" s="4" t="s">
        <v>563</v>
      </c>
      <c r="B4" s="5" t="n">
        <v>-10722</v>
      </c>
      <c r="C4" s="5" t="n">
        <v>-9378</v>
      </c>
    </row>
    <row r="5" spans="1:3">
      <c r="A5" s="4" t="s">
        <v>35</v>
      </c>
      <c r="B5" s="5" t="n">
        <v>19494</v>
      </c>
      <c r="C5" s="5" t="n">
        <v>19345</v>
      </c>
    </row>
    <row r="6" spans="1:3">
      <c r="A6" s="4" t="s">
        <v>564</v>
      </c>
    </row>
    <row r="7" spans="1:3">
      <c r="A7" s="3" t="s">
        <v>561</v>
      </c>
    </row>
    <row r="8" spans="1:3">
      <c r="A8" s="4" t="s">
        <v>562</v>
      </c>
      <c r="B8" s="5" t="n">
        <v>1093</v>
      </c>
      <c r="C8" s="5" t="n">
        <v>1035</v>
      </c>
    </row>
    <row r="9" spans="1:3">
      <c r="A9" s="4" t="s">
        <v>565</v>
      </c>
    </row>
    <row r="10" spans="1:3">
      <c r="A10" s="3" t="s">
        <v>561</v>
      </c>
    </row>
    <row r="11" spans="1:3">
      <c r="A11" s="4" t="s">
        <v>562</v>
      </c>
      <c r="B11" s="5" t="n">
        <v>498</v>
      </c>
      <c r="C11" s="5" t="n">
        <v>493</v>
      </c>
    </row>
    <row r="12" spans="1:3">
      <c r="A12" s="4" t="s">
        <v>566</v>
      </c>
    </row>
    <row r="13" spans="1:3">
      <c r="A13" s="3" t="s">
        <v>561</v>
      </c>
    </row>
    <row r="14" spans="1:3">
      <c r="A14" s="4" t="s">
        <v>562</v>
      </c>
      <c r="B14" s="5" t="n">
        <v>21216</v>
      </c>
      <c r="C14" s="5" t="n">
        <v>19868</v>
      </c>
    </row>
    <row r="15" spans="1:3">
      <c r="A15" s="4" t="s">
        <v>567</v>
      </c>
    </row>
    <row r="16" spans="1:3">
      <c r="A16" s="3" t="s">
        <v>561</v>
      </c>
    </row>
    <row r="17" spans="1:3">
      <c r="A17" s="4" t="s">
        <v>562</v>
      </c>
      <c r="B17" s="7" t="n">
        <v>7409</v>
      </c>
      <c r="C17" s="7" t="n">
        <v>73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80</v>
      </c>
    </row>
    <row r="3" spans="1:3">
      <c r="A3" s="3" t="s">
        <v>207</v>
      </c>
    </row>
    <row r="4" spans="1:3">
      <c r="A4" s="4" t="s">
        <v>569</v>
      </c>
      <c r="B4" s="11" t="n">
        <v>1.3</v>
      </c>
      <c r="C4" s="11" t="n">
        <v>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70</v>
      </c>
      <c r="B1" s="2" t="s">
        <v>1</v>
      </c>
    </row>
    <row r="2" spans="1:3">
      <c r="B2" s="2" t="s">
        <v>2</v>
      </c>
      <c r="C2" s="2" t="s">
        <v>27</v>
      </c>
    </row>
    <row r="3" spans="1:3">
      <c r="A3" s="3" t="s">
        <v>210</v>
      </c>
    </row>
    <row r="4" spans="1:3">
      <c r="A4" s="4" t="s">
        <v>571</v>
      </c>
      <c r="B4" s="7" t="n">
        <v>237008000</v>
      </c>
      <c r="C4" s="7" t="n">
        <v>237008000</v>
      </c>
    </row>
    <row r="5" spans="1:3">
      <c r="A5" s="4" t="s">
        <v>572</v>
      </c>
      <c r="B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67"/>
    <col customWidth="1" max="2" min="2" width="21"/>
    <col customWidth="1" max="3" min="3" width="33"/>
    <col customWidth="1" max="4" min="4" width="21"/>
    <col customWidth="1" max="5" min="5" width="21"/>
    <col customWidth="1" max="6" min="6" width="21"/>
    <col customWidth="1" max="7" min="7" width="21"/>
    <col customWidth="1" max="8" min="8" width="21"/>
    <col customWidth="1" max="9" min="9" width="27"/>
    <col customWidth="1" max="10" min="10" width="21"/>
    <col customWidth="1" max="11" min="11" width="33"/>
    <col customWidth="1" max="12" min="12" width="21"/>
  </cols>
  <sheetData>
    <row r="1" spans="1:12">
      <c r="A1" s="1" t="s">
        <v>573</v>
      </c>
      <c r="B1" s="2" t="s">
        <v>574</v>
      </c>
      <c r="C1" s="2" t="s">
        <v>575</v>
      </c>
      <c r="D1" s="2" t="s">
        <v>445</v>
      </c>
      <c r="E1" s="2" t="s">
        <v>406</v>
      </c>
      <c r="F1" s="2" t="s">
        <v>576</v>
      </c>
      <c r="G1" s="2" t="s">
        <v>407</v>
      </c>
      <c r="H1" s="2" t="s">
        <v>577</v>
      </c>
      <c r="I1" s="2" t="s">
        <v>578</v>
      </c>
      <c r="J1" s="2" t="s">
        <v>579</v>
      </c>
      <c r="K1" s="2" t="s">
        <v>580</v>
      </c>
      <c r="L1" s="2" t="s">
        <v>581</v>
      </c>
    </row>
    <row r="2" spans="1:12">
      <c r="A2" s="3" t="s">
        <v>582</v>
      </c>
    </row>
    <row r="3" spans="1:12">
      <c r="A3" s="4" t="s">
        <v>583</v>
      </c>
      <c r="C3" s="5" t="n">
        <v>2</v>
      </c>
    </row>
    <row r="4" spans="1:12">
      <c r="A4" s="4" t="s">
        <v>39</v>
      </c>
      <c r="D4" s="7" t="n">
        <v>32077000</v>
      </c>
      <c r="E4" s="7" t="n">
        <v>32999000</v>
      </c>
    </row>
    <row r="5" spans="1:12">
      <c r="A5" s="4" t="s">
        <v>584</v>
      </c>
      <c r="D5" s="5" t="n">
        <v>-922000</v>
      </c>
      <c r="G5" s="7" t="n">
        <v>-948000</v>
      </c>
    </row>
    <row r="6" spans="1:12">
      <c r="A6" s="4" t="s">
        <v>585</v>
      </c>
    </row>
    <row r="7" spans="1:12">
      <c r="A7" s="3" t="s">
        <v>582</v>
      </c>
    </row>
    <row r="8" spans="1:12">
      <c r="A8" s="4" t="s">
        <v>586</v>
      </c>
      <c r="L8" s="7" t="n">
        <v>100000000</v>
      </c>
    </row>
    <row r="9" spans="1:12">
      <c r="A9" s="4" t="s">
        <v>587</v>
      </c>
      <c r="K9" s="7" t="n">
        <v>40000000</v>
      </c>
    </row>
    <row r="10" spans="1:12">
      <c r="A10" s="4" t="s">
        <v>588</v>
      </c>
      <c r="E10" s="4" t="s">
        <v>589</v>
      </c>
      <c r="L10" s="4" t="s">
        <v>589</v>
      </c>
    </row>
    <row r="11" spans="1:12">
      <c r="A11" s="4" t="s">
        <v>590</v>
      </c>
      <c r="K11" s="5" t="n">
        <v>3</v>
      </c>
    </row>
    <row r="12" spans="1:12">
      <c r="A12" s="4" t="s">
        <v>591</v>
      </c>
      <c r="F12" s="7" t="n">
        <v>9500000</v>
      </c>
      <c r="H12" s="7" t="n">
        <v>100000000</v>
      </c>
      <c r="J12" s="7" t="n">
        <v>99600000</v>
      </c>
    </row>
    <row r="13" spans="1:12">
      <c r="A13" s="4" t="s">
        <v>39</v>
      </c>
      <c r="D13" s="7" t="n">
        <v>3500000</v>
      </c>
      <c r="E13" s="7" t="n">
        <v>3700000</v>
      </c>
      <c r="J13" s="5" t="n">
        <v>40000000</v>
      </c>
    </row>
    <row r="14" spans="1:12">
      <c r="A14" s="4" t="s">
        <v>592</v>
      </c>
      <c r="F14" s="5" t="n">
        <v>10000000</v>
      </c>
      <c r="J14" s="7" t="n">
        <v>100000000</v>
      </c>
    </row>
    <row r="15" spans="1:12">
      <c r="A15" s="4" t="s">
        <v>593</v>
      </c>
      <c r="F15" s="5" t="n">
        <v>-90100000</v>
      </c>
    </row>
    <row r="16" spans="1:12">
      <c r="A16" s="4" t="s">
        <v>594</v>
      </c>
      <c r="F16" s="7" t="n">
        <v>36000000</v>
      </c>
    </row>
    <row r="17" spans="1:12">
      <c r="A17" s="4" t="s">
        <v>584</v>
      </c>
      <c r="E17" s="5" t="n">
        <v>484000</v>
      </c>
      <c r="H17" s="7" t="n">
        <v>-1500000</v>
      </c>
    </row>
    <row r="18" spans="1:12">
      <c r="A18" s="4" t="s">
        <v>595</v>
      </c>
      <c r="E18" s="5" t="n">
        <v>9800000</v>
      </c>
    </row>
    <row r="19" spans="1:12">
      <c r="A19" s="4" t="s">
        <v>596</v>
      </c>
      <c r="E19" s="5" t="n">
        <v>1700000</v>
      </c>
    </row>
    <row r="20" spans="1:12">
      <c r="A20" s="4" t="s">
        <v>597</v>
      </c>
      <c r="E20" s="5" t="n">
        <v>0</v>
      </c>
    </row>
    <row r="21" spans="1:12">
      <c r="A21" s="4" t="s">
        <v>598</v>
      </c>
      <c r="E21" s="7" t="n">
        <v>0</v>
      </c>
    </row>
    <row r="22" spans="1:12">
      <c r="A22" s="4" t="s">
        <v>585</v>
      </c>
    </row>
    <row r="23" spans="1:12">
      <c r="A23" s="3" t="s">
        <v>582</v>
      </c>
    </row>
    <row r="24" spans="1:12">
      <c r="A24" s="4" t="s">
        <v>590</v>
      </c>
      <c r="K24" s="5" t="n">
        <v>5</v>
      </c>
    </row>
    <row r="25" spans="1:12">
      <c r="A25" s="4" t="s">
        <v>599</v>
      </c>
    </row>
    <row r="26" spans="1:12">
      <c r="A26" s="3" t="s">
        <v>582</v>
      </c>
    </row>
    <row r="27" spans="1:12">
      <c r="A27" s="4" t="s">
        <v>587</v>
      </c>
      <c r="L27" s="7" t="n">
        <v>60000000</v>
      </c>
    </row>
    <row r="28" spans="1:12">
      <c r="A28" s="4" t="s">
        <v>588</v>
      </c>
      <c r="L28" s="4" t="s">
        <v>600</v>
      </c>
    </row>
    <row r="29" spans="1:12">
      <c r="A29" s="4" t="s">
        <v>590</v>
      </c>
      <c r="K29" s="5" t="n">
        <v>2</v>
      </c>
    </row>
    <row r="30" spans="1:12">
      <c r="A30" s="4" t="s">
        <v>601</v>
      </c>
    </row>
    <row r="31" spans="1:12">
      <c r="A31" s="3" t="s">
        <v>582</v>
      </c>
    </row>
    <row r="32" spans="1:12">
      <c r="A32" s="4" t="s">
        <v>602</v>
      </c>
      <c r="B32" s="7" t="n">
        <v>90100000</v>
      </c>
    </row>
    <row r="33" spans="1:12">
      <c r="A33" s="4" t="s">
        <v>603</v>
      </c>
    </row>
    <row r="34" spans="1:12">
      <c r="A34" s="3" t="s">
        <v>582</v>
      </c>
    </row>
    <row r="35" spans="1:12">
      <c r="A35" s="4" t="s">
        <v>452</v>
      </c>
      <c r="I35" s="5" t="n">
        <v>3</v>
      </c>
    </row>
    <row r="36" spans="1:12">
      <c r="A36" s="4" t="s">
        <v>602</v>
      </c>
      <c r="I36" s="7" t="n">
        <v>380000</v>
      </c>
    </row>
    <row r="37" spans="1:12">
      <c r="A37" s="4" t="s">
        <v>450</v>
      </c>
      <c r="I37" s="7" t="n">
        <v>29100000</v>
      </c>
    </row>
    <row r="38" spans="1:12">
      <c r="A38" s="4" t="s">
        <v>603</v>
      </c>
    </row>
    <row r="39" spans="1:12">
      <c r="A39" s="3" t="s">
        <v>582</v>
      </c>
    </row>
    <row r="40" spans="1:12">
      <c r="A40" s="4" t="s">
        <v>604</v>
      </c>
      <c r="C40" s="7" t="n">
        <v>90100000</v>
      </c>
    </row>
    <row r="41" spans="1:12">
      <c r="A41" s="4" t="s">
        <v>605</v>
      </c>
      <c r="C41" s="7" t="n">
        <v>6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06</v>
      </c>
      <c r="B1" s="2" t="s">
        <v>607</v>
      </c>
      <c r="C1" s="2" t="s">
        <v>608</v>
      </c>
      <c r="D1" s="2" t="s">
        <v>27</v>
      </c>
      <c r="E1" s="2" t="s">
        <v>358</v>
      </c>
      <c r="F1" s="2" t="s">
        <v>609</v>
      </c>
      <c r="G1" s="2" t="s">
        <v>358</v>
      </c>
      <c r="H1" s="2" t="s">
        <v>2</v>
      </c>
      <c r="I1" s="2" t="s">
        <v>610</v>
      </c>
      <c r="J1" s="2" t="s">
        <v>611</v>
      </c>
    </row>
    <row r="2" spans="1:10">
      <c r="A2" s="3" t="s">
        <v>582</v>
      </c>
    </row>
    <row r="3" spans="1:10">
      <c r="A3" s="4" t="s">
        <v>39</v>
      </c>
      <c r="D3" s="7" t="n">
        <v>32999000</v>
      </c>
      <c r="H3" s="7" t="n">
        <v>32077000</v>
      </c>
    </row>
    <row r="4" spans="1:10">
      <c r="A4" s="4" t="s">
        <v>612</v>
      </c>
    </row>
    <row r="5" spans="1:10">
      <c r="A5" s="3" t="s">
        <v>582</v>
      </c>
    </row>
    <row r="6" spans="1:10">
      <c r="A6" s="4" t="s">
        <v>586</v>
      </c>
      <c r="C6" s="7" t="n">
        <v>100000000</v>
      </c>
    </row>
    <row r="7" spans="1:10">
      <c r="A7" s="4" t="s">
        <v>587</v>
      </c>
      <c r="C7" s="7" t="n">
        <v>40000000</v>
      </c>
    </row>
    <row r="8" spans="1:10">
      <c r="A8" s="4" t="s">
        <v>588</v>
      </c>
      <c r="B8" s="4" t="s">
        <v>455</v>
      </c>
      <c r="C8" s="4" t="s">
        <v>589</v>
      </c>
      <c r="H8" s="4" t="s">
        <v>455</v>
      </c>
      <c r="I8" s="4" t="s">
        <v>455</v>
      </c>
    </row>
    <row r="9" spans="1:10">
      <c r="A9" s="4" t="s">
        <v>613</v>
      </c>
      <c r="C9" s="4" t="s">
        <v>399</v>
      </c>
    </row>
    <row r="10" spans="1:10">
      <c r="A10" s="4" t="s">
        <v>614</v>
      </c>
      <c r="B10" s="7" t="n">
        <v>20000000</v>
      </c>
    </row>
    <row r="11" spans="1:10">
      <c r="A11" s="4" t="s">
        <v>594</v>
      </c>
      <c r="F11" s="7" t="n">
        <v>4000000</v>
      </c>
      <c r="G11" s="7" t="n">
        <v>0</v>
      </c>
    </row>
    <row r="12" spans="1:10">
      <c r="A12" s="4" t="s">
        <v>39</v>
      </c>
      <c r="H12" s="7" t="n">
        <v>18700000</v>
      </c>
    </row>
    <row r="13" spans="1:10">
      <c r="A13" s="4" t="s">
        <v>615</v>
      </c>
      <c r="H13" s="7" t="n">
        <v>2100000</v>
      </c>
    </row>
    <row r="14" spans="1:10">
      <c r="A14" s="4" t="s">
        <v>616</v>
      </c>
      <c r="D14" s="5" t="n">
        <v>190000</v>
      </c>
      <c r="E14" s="7" t="n">
        <v>455000</v>
      </c>
    </row>
    <row r="15" spans="1:10">
      <c r="A15" s="4" t="s">
        <v>595</v>
      </c>
      <c r="D15" s="5" t="n">
        <v>82700000</v>
      </c>
    </row>
    <row r="16" spans="1:10">
      <c r="A16" s="4" t="s">
        <v>596</v>
      </c>
      <c r="D16" s="5" t="n">
        <v>90000</v>
      </c>
    </row>
    <row r="17" spans="1:10">
      <c r="A17" s="4" t="s">
        <v>597</v>
      </c>
      <c r="D17" s="5" t="n">
        <v>0</v>
      </c>
    </row>
    <row r="18" spans="1:10">
      <c r="A18" s="4" t="s">
        <v>598</v>
      </c>
      <c r="D18" s="7" t="n">
        <v>0</v>
      </c>
    </row>
    <row r="19" spans="1:10">
      <c r="A19" s="4" t="s">
        <v>617</v>
      </c>
    </row>
    <row r="20" spans="1:10">
      <c r="A20" s="3" t="s">
        <v>582</v>
      </c>
    </row>
    <row r="21" spans="1:10">
      <c r="A21" s="4" t="s">
        <v>587</v>
      </c>
      <c r="C21" s="7" t="n">
        <v>60000000</v>
      </c>
    </row>
    <row r="22" spans="1:10">
      <c r="A22" s="4" t="s">
        <v>618</v>
      </c>
    </row>
    <row r="23" spans="1:10">
      <c r="A23" s="3" t="s">
        <v>582</v>
      </c>
    </row>
    <row r="24" spans="1:10">
      <c r="A24" s="4" t="s">
        <v>588</v>
      </c>
      <c r="J24" s="4" t="s">
        <v>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14"/>
    <col customWidth="1" max="7" min="7" width="29"/>
  </cols>
  <sheetData>
    <row r="1" spans="1:7">
      <c r="A1" s="1" t="s">
        <v>619</v>
      </c>
      <c r="B1" s="2" t="s">
        <v>342</v>
      </c>
      <c r="C1" s="2" t="s">
        <v>1</v>
      </c>
    </row>
    <row r="2" spans="1:7">
      <c r="B2" s="2" t="s">
        <v>620</v>
      </c>
      <c r="C2" s="2" t="s">
        <v>445</v>
      </c>
      <c r="D2" s="2" t="s">
        <v>407</v>
      </c>
      <c r="E2" s="2" t="s">
        <v>406</v>
      </c>
      <c r="F2" s="2" t="s">
        <v>621</v>
      </c>
      <c r="G2" s="2" t="s">
        <v>622</v>
      </c>
    </row>
    <row r="3" spans="1:7">
      <c r="A3" s="3" t="s">
        <v>582</v>
      </c>
    </row>
    <row r="4" spans="1:7">
      <c r="A4" s="4" t="s">
        <v>39</v>
      </c>
      <c r="C4" s="7" t="n">
        <v>32077000</v>
      </c>
      <c r="E4" s="7" t="n">
        <v>32999000</v>
      </c>
    </row>
    <row r="5" spans="1:7">
      <c r="A5" s="4" t="s">
        <v>584</v>
      </c>
      <c r="C5" s="7" t="n">
        <v>-922000</v>
      </c>
      <c r="D5" s="7" t="n">
        <v>-948000</v>
      </c>
    </row>
    <row r="6" spans="1:7">
      <c r="A6" s="4" t="s">
        <v>623</v>
      </c>
    </row>
    <row r="7" spans="1:7">
      <c r="A7" s="3" t="s">
        <v>582</v>
      </c>
    </row>
    <row r="8" spans="1:7">
      <c r="A8" s="4" t="s">
        <v>624</v>
      </c>
      <c r="G8" s="5" t="n">
        <v>2</v>
      </c>
    </row>
    <row r="9" spans="1:7">
      <c r="A9" s="4" t="s">
        <v>588</v>
      </c>
      <c r="C9" s="4" t="s">
        <v>625</v>
      </c>
      <c r="F9" s="4" t="s">
        <v>625</v>
      </c>
    </row>
    <row r="10" spans="1:7">
      <c r="A10" s="4" t="s">
        <v>39</v>
      </c>
      <c r="C10" s="7" t="n">
        <v>6100000</v>
      </c>
    </row>
    <row r="11" spans="1:7">
      <c r="A11" s="4" t="s">
        <v>615</v>
      </c>
      <c r="C11" s="5" t="n">
        <v>1000000</v>
      </c>
    </row>
    <row r="12" spans="1:7">
      <c r="A12" s="4" t="s">
        <v>584</v>
      </c>
      <c r="C12" s="5" t="n">
        <v>-1600000</v>
      </c>
      <c r="D12" s="7" t="n">
        <v>-600000</v>
      </c>
    </row>
    <row r="13" spans="1:7">
      <c r="A13" s="4" t="s">
        <v>595</v>
      </c>
      <c r="C13" s="5" t="n">
        <v>6300000</v>
      </c>
    </row>
    <row r="14" spans="1:7">
      <c r="A14" s="4" t="s">
        <v>596</v>
      </c>
      <c r="C14" s="5" t="n">
        <v>270000</v>
      </c>
    </row>
    <row r="15" spans="1:7">
      <c r="A15" s="4" t="s">
        <v>597</v>
      </c>
      <c r="C15" s="5" t="n">
        <v>8500000</v>
      </c>
    </row>
    <row r="16" spans="1:7">
      <c r="A16" s="4" t="s">
        <v>598</v>
      </c>
      <c r="C16" s="7" t="n">
        <v>33000</v>
      </c>
    </row>
    <row r="17" spans="1:7">
      <c r="A17" s="4" t="s">
        <v>626</v>
      </c>
    </row>
    <row r="18" spans="1:7">
      <c r="A18" s="3" t="s">
        <v>582</v>
      </c>
    </row>
    <row r="19" spans="1:7">
      <c r="A19" s="4" t="s">
        <v>627</v>
      </c>
      <c r="G19" s="7" t="n">
        <v>10000000</v>
      </c>
    </row>
    <row r="20" spans="1:7">
      <c r="A20" s="4" t="s">
        <v>628</v>
      </c>
      <c r="F20" s="4" t="s">
        <v>629</v>
      </c>
    </row>
    <row r="21" spans="1:7">
      <c r="A21" s="4" t="s">
        <v>630</v>
      </c>
    </row>
    <row r="22" spans="1:7">
      <c r="A22" s="3" t="s">
        <v>582</v>
      </c>
    </row>
    <row r="23" spans="1:7">
      <c r="A23" s="4" t="s">
        <v>364</v>
      </c>
      <c r="B23" s="7" t="n">
        <v>10000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631</v>
      </c>
      <c r="B1" s="2" t="s">
        <v>632</v>
      </c>
      <c r="C1" s="2" t="s">
        <v>2</v>
      </c>
      <c r="D1" s="2" t="s">
        <v>80</v>
      </c>
      <c r="E1" s="2" t="s">
        <v>27</v>
      </c>
    </row>
    <row r="2" spans="1:5">
      <c r="A2" s="3" t="s">
        <v>582</v>
      </c>
    </row>
    <row r="3" spans="1:5">
      <c r="A3" s="4" t="s">
        <v>39</v>
      </c>
      <c r="C3" s="7" t="n">
        <v>32077000</v>
      </c>
      <c r="E3" s="7" t="n">
        <v>32999000</v>
      </c>
    </row>
    <row r="4" spans="1:5">
      <c r="A4" s="4" t="s">
        <v>633</v>
      </c>
    </row>
    <row r="5" spans="1:5">
      <c r="A5" s="3" t="s">
        <v>582</v>
      </c>
    </row>
    <row r="6" spans="1:5">
      <c r="A6" s="4" t="s">
        <v>588</v>
      </c>
      <c r="C6" s="4" t="s">
        <v>634</v>
      </c>
    </row>
    <row r="7" spans="1:5">
      <c r="A7" s="4" t="s">
        <v>39</v>
      </c>
      <c r="C7" s="7" t="n">
        <v>3800000</v>
      </c>
    </row>
    <row r="8" spans="1:5">
      <c r="A8" s="4" t="s">
        <v>635</v>
      </c>
      <c r="C8" s="5" t="n">
        <v>0</v>
      </c>
      <c r="D8" s="7" t="n">
        <v>0</v>
      </c>
    </row>
    <row r="9" spans="1:5">
      <c r="A9" s="4" t="s">
        <v>595</v>
      </c>
      <c r="C9" s="5" t="n">
        <v>400000</v>
      </c>
    </row>
    <row r="10" spans="1:5">
      <c r="A10" s="4" t="s">
        <v>596</v>
      </c>
      <c r="C10" s="5" t="n">
        <v>2900000</v>
      </c>
    </row>
    <row r="11" spans="1:5">
      <c r="A11" s="4" t="s">
        <v>597</v>
      </c>
      <c r="C11" s="5" t="n">
        <v>5500000</v>
      </c>
    </row>
    <row r="12" spans="1:5">
      <c r="A12" s="4" t="s">
        <v>598</v>
      </c>
      <c r="C12" s="7" t="n">
        <v>5100000</v>
      </c>
    </row>
    <row r="13" spans="1:5">
      <c r="A13" s="4" t="s">
        <v>636</v>
      </c>
    </row>
    <row r="14" spans="1:5">
      <c r="A14" s="3" t="s">
        <v>582</v>
      </c>
    </row>
    <row r="15" spans="1:5">
      <c r="A15" s="4" t="s">
        <v>637</v>
      </c>
      <c r="B15" s="7" t="n">
        <v>10000000</v>
      </c>
    </row>
    <row r="16" spans="1:5">
      <c r="A16" s="4" t="s">
        <v>638</v>
      </c>
      <c r="B16" s="5" t="n">
        <v>1000000</v>
      </c>
    </row>
    <row r="17" spans="1:5">
      <c r="A17" s="4" t="s">
        <v>639</v>
      </c>
    </row>
    <row r="18" spans="1:5">
      <c r="A18" s="3" t="s">
        <v>582</v>
      </c>
    </row>
    <row r="19" spans="1:5">
      <c r="A19" s="4" t="s">
        <v>495</v>
      </c>
      <c r="B19" s="7" t="n">
        <v>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9"/>
    <col customWidth="1" max="8" min="8" width="33"/>
    <col customWidth="1" max="9" min="9" width="28"/>
    <col customWidth="1" max="10" min="10" width="49"/>
    <col customWidth="1" max="11" min="11" width="63"/>
    <col customWidth="1" max="12" min="12" width="37"/>
    <col customWidth="1" max="13" min="13" width="58"/>
    <col customWidth="1" max="14" min="14" width="72"/>
  </cols>
  <sheetData>
    <row r="1" spans="1:14">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row>
    <row r="2" spans="1:14">
      <c r="A2" s="4" t="s">
        <v>129</v>
      </c>
      <c r="C2" s="5" t="n">
        <v>50882856</v>
      </c>
      <c r="D2" s="5" t="n">
        <v>7568182</v>
      </c>
    </row>
    <row r="3" spans="1:14">
      <c r="A3" s="4" t="s">
        <v>130</v>
      </c>
      <c r="B3" s="7" t="n">
        <v>86502</v>
      </c>
      <c r="C3" s="7" t="n">
        <v>6</v>
      </c>
      <c r="D3" s="7" t="n">
        <v>-49464</v>
      </c>
      <c r="E3" s="7" t="n">
        <v>303865</v>
      </c>
      <c r="F3" s="7" t="n">
        <v>-118</v>
      </c>
      <c r="G3" s="7" t="n">
        <v>-174252</v>
      </c>
      <c r="H3" s="7" t="n">
        <v>6465</v>
      </c>
    </row>
    <row r="4" spans="1:14">
      <c r="A4" s="3" t="s">
        <v>131</v>
      </c>
    </row>
    <row r="5" spans="1:14">
      <c r="A5" s="4" t="s">
        <v>132</v>
      </c>
      <c r="B5" s="5" t="n">
        <v>-2027</v>
      </c>
      <c r="E5" s="5" t="n">
        <v>-627</v>
      </c>
      <c r="H5" s="5" t="n">
        <v>-1400</v>
      </c>
    </row>
    <row r="6" spans="1:14">
      <c r="A6" s="4" t="s">
        <v>133</v>
      </c>
      <c r="C6" s="5" t="n">
        <v>0</v>
      </c>
    </row>
    <row r="7" spans="1:14">
      <c r="A7" s="4" t="s">
        <v>134</v>
      </c>
      <c r="B7" s="5" t="n">
        <v>0</v>
      </c>
      <c r="C7" s="7" t="n">
        <v>0</v>
      </c>
      <c r="E7" s="5" t="n">
        <v>0</v>
      </c>
    </row>
    <row r="8" spans="1:14">
      <c r="A8" s="4" t="s">
        <v>135</v>
      </c>
      <c r="C8" s="5" t="n">
        <v>4246</v>
      </c>
    </row>
    <row r="9" spans="1:14">
      <c r="A9" s="4" t="s">
        <v>136</v>
      </c>
      <c r="B9" s="5" t="n">
        <v>30</v>
      </c>
      <c r="C9" s="7" t="n">
        <v>0</v>
      </c>
      <c r="E9" s="5" t="n">
        <v>30</v>
      </c>
    </row>
    <row r="10" spans="1:14">
      <c r="A10" s="4" t="s">
        <v>137</v>
      </c>
      <c r="B10" s="5" t="n">
        <v>1342</v>
      </c>
      <c r="E10" s="5" t="n">
        <v>1342</v>
      </c>
    </row>
    <row r="11" spans="1:14">
      <c r="A11" s="4" t="s">
        <v>110</v>
      </c>
      <c r="B11" s="5" t="n">
        <v>62</v>
      </c>
      <c r="F11" s="5" t="n">
        <v>62</v>
      </c>
    </row>
    <row r="12" spans="1:14">
      <c r="A12" s="4" t="s">
        <v>138</v>
      </c>
      <c r="B12" s="5" t="n">
        <v>0</v>
      </c>
      <c r="E12" s="5" t="n">
        <v>0</v>
      </c>
    </row>
    <row r="13" spans="1:14">
      <c r="A13" s="4" t="s">
        <v>102</v>
      </c>
      <c r="B13" s="5" t="n">
        <v>-23803</v>
      </c>
      <c r="G13" s="5" t="n">
        <v>-23064</v>
      </c>
      <c r="H13" s="5" t="n">
        <v>-739</v>
      </c>
    </row>
    <row r="14" spans="1:14">
      <c r="A14" s="4" t="s">
        <v>139</v>
      </c>
      <c r="B14" s="5" t="n">
        <v>62106</v>
      </c>
      <c r="C14" s="7" t="n">
        <v>6</v>
      </c>
      <c r="D14" s="7" t="n">
        <v>-49464</v>
      </c>
      <c r="E14" s="5" t="n">
        <v>304610</v>
      </c>
      <c r="F14" s="5" t="n">
        <v>-56</v>
      </c>
      <c r="G14" s="5" t="n">
        <v>-197316</v>
      </c>
      <c r="H14" s="5" t="n">
        <v>4326</v>
      </c>
    </row>
    <row r="15" spans="1:14">
      <c r="A15" s="4" t="s">
        <v>140</v>
      </c>
      <c r="C15" s="5" t="n">
        <v>50887102</v>
      </c>
      <c r="D15" s="5" t="n">
        <v>7568182</v>
      </c>
    </row>
    <row r="16" spans="1:14">
      <c r="A16" s="4" t="s">
        <v>129</v>
      </c>
      <c r="C16" s="5" t="n">
        <v>50882856</v>
      </c>
      <c r="D16" s="5" t="n">
        <v>7568182</v>
      </c>
    </row>
    <row r="17" spans="1:14">
      <c r="A17" s="4" t="s">
        <v>130</v>
      </c>
      <c r="B17" s="5" t="n">
        <v>86502</v>
      </c>
      <c r="C17" s="7" t="n">
        <v>6</v>
      </c>
      <c r="D17" s="7" t="n">
        <v>-49464</v>
      </c>
      <c r="E17" s="5" t="n">
        <v>303865</v>
      </c>
      <c r="F17" s="5" t="n">
        <v>-118</v>
      </c>
      <c r="G17" s="5" t="n">
        <v>-174252</v>
      </c>
      <c r="H17" s="5" t="n">
        <v>6465</v>
      </c>
    </row>
    <row r="18" spans="1:14">
      <c r="A18" s="4" t="s">
        <v>141</v>
      </c>
      <c r="B18" s="7" t="n">
        <v>206610</v>
      </c>
      <c r="C18" s="7" t="n">
        <v>9</v>
      </c>
      <c r="D18" s="7" t="n">
        <v>-49464</v>
      </c>
      <c r="E18" s="5" t="n">
        <v>413901</v>
      </c>
      <c r="F18" s="5" t="n">
        <v>242</v>
      </c>
      <c r="G18" s="5" t="n">
        <v>-165120</v>
      </c>
      <c r="H18" s="5" t="n">
        <v>7042</v>
      </c>
    </row>
    <row r="19" spans="1:14">
      <c r="A19" s="4" t="s">
        <v>142</v>
      </c>
      <c r="B19" s="5" t="n">
        <v>82903567</v>
      </c>
      <c r="C19" s="5" t="n">
        <v>82903567</v>
      </c>
      <c r="D19" s="5" t="n">
        <v>7568182</v>
      </c>
    </row>
    <row r="20" spans="1:14">
      <c r="A20" s="3" t="s">
        <v>131</v>
      </c>
    </row>
    <row r="21" spans="1:14">
      <c r="A21" s="4" t="s">
        <v>143</v>
      </c>
      <c r="B21" s="7" t="n">
        <v>910</v>
      </c>
      <c r="G21" s="5" t="n">
        <v>910</v>
      </c>
    </row>
    <row r="22" spans="1:14">
      <c r="A22" s="4" t="s">
        <v>133</v>
      </c>
      <c r="C22" s="5" t="n">
        <v>24090</v>
      </c>
    </row>
    <row r="23" spans="1:14">
      <c r="A23" s="4" t="s">
        <v>134</v>
      </c>
      <c r="B23" s="5" t="n">
        <v>155</v>
      </c>
      <c r="E23" s="5" t="n">
        <v>155</v>
      </c>
    </row>
    <row r="24" spans="1:14">
      <c r="A24" s="4" t="s">
        <v>144</v>
      </c>
      <c r="J24" s="5" t="n">
        <v>309916</v>
      </c>
      <c r="M24" s="5" t="n">
        <v>1381346</v>
      </c>
    </row>
    <row r="25" spans="1:14">
      <c r="A25" s="4" t="s">
        <v>145</v>
      </c>
      <c r="I25" s="7" t="n">
        <v>2340</v>
      </c>
      <c r="K25" s="7" t="n">
        <v>2340</v>
      </c>
      <c r="L25" s="7" t="n">
        <v>13744</v>
      </c>
      <c r="N25" s="7" t="n">
        <v>13744</v>
      </c>
    </row>
    <row r="26" spans="1:14">
      <c r="A26" s="4" t="s">
        <v>146</v>
      </c>
      <c r="C26" s="5" t="n">
        <v>6409170</v>
      </c>
    </row>
    <row r="27" spans="1:14">
      <c r="A27" s="4" t="s">
        <v>147</v>
      </c>
      <c r="B27" s="5" t="n">
        <v>48958</v>
      </c>
      <c r="C27" s="7" t="n">
        <v>1</v>
      </c>
      <c r="E27" s="5" t="n">
        <v>48957</v>
      </c>
    </row>
    <row r="28" spans="1:14">
      <c r="A28" s="4" t="s">
        <v>137</v>
      </c>
      <c r="B28" s="5" t="n">
        <v>1594</v>
      </c>
      <c r="E28" s="5" t="n">
        <v>1594</v>
      </c>
    </row>
    <row r="29" spans="1:14">
      <c r="A29" s="4" t="s">
        <v>110</v>
      </c>
      <c r="B29" s="5" t="n">
        <v>110</v>
      </c>
      <c r="F29" s="5" t="n">
        <v>110</v>
      </c>
    </row>
    <row r="30" spans="1:14">
      <c r="A30" s="4" t="s">
        <v>102</v>
      </c>
      <c r="B30" s="5" t="n">
        <v>-33548</v>
      </c>
      <c r="G30" s="5" t="n">
        <v>-32574</v>
      </c>
      <c r="H30" s="5" t="n">
        <v>-974</v>
      </c>
    </row>
    <row r="31" spans="1:14">
      <c r="A31" s="4" t="s">
        <v>148</v>
      </c>
      <c r="B31" s="7" t="n">
        <v>240873</v>
      </c>
      <c r="C31" s="7" t="n">
        <v>10</v>
      </c>
      <c r="D31" s="7" t="n">
        <v>-49464</v>
      </c>
      <c r="E31" s="7" t="n">
        <v>480691</v>
      </c>
      <c r="F31" s="7" t="n">
        <v>352</v>
      </c>
      <c r="G31" s="7" t="n">
        <v>-196784</v>
      </c>
      <c r="H31" s="7" t="n">
        <v>6068</v>
      </c>
    </row>
    <row r="32" spans="1:14">
      <c r="A32" s="4" t="s">
        <v>149</v>
      </c>
      <c r="B32" s="5" t="n">
        <v>91028089</v>
      </c>
      <c r="C32" s="5" t="n">
        <v>91028089</v>
      </c>
      <c r="D32" s="5" t="n">
        <v>75681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4"/>
    <col customWidth="1" max="3" min="3" width="21"/>
    <col customWidth="1" max="4" min="4" width="21"/>
  </cols>
  <sheetData>
    <row r="1" spans="1:4">
      <c r="A1" s="1" t="s">
        <v>640</v>
      </c>
      <c r="B1" s="2" t="s">
        <v>342</v>
      </c>
    </row>
    <row r="2" spans="1:4">
      <c r="B2" s="2" t="s">
        <v>641</v>
      </c>
      <c r="C2" s="2" t="s">
        <v>445</v>
      </c>
      <c r="D2" s="2" t="s">
        <v>406</v>
      </c>
    </row>
    <row r="3" spans="1:4">
      <c r="A3" s="3" t="s">
        <v>582</v>
      </c>
    </row>
    <row r="4" spans="1:4">
      <c r="A4" s="4" t="s">
        <v>39</v>
      </c>
      <c r="C4" s="7" t="n">
        <v>32077000</v>
      </c>
      <c r="D4" s="7" t="n">
        <v>32999000</v>
      </c>
    </row>
    <row r="5" spans="1:4">
      <c r="A5" s="4" t="s">
        <v>642</v>
      </c>
    </row>
    <row r="6" spans="1:4">
      <c r="A6" s="3" t="s">
        <v>582</v>
      </c>
    </row>
    <row r="7" spans="1:4">
      <c r="A7" s="4" t="s">
        <v>643</v>
      </c>
      <c r="B7" s="5" t="n">
        <v>2</v>
      </c>
    </row>
    <row r="8" spans="1:4">
      <c r="A8" s="4" t="s">
        <v>628</v>
      </c>
      <c r="B8" s="4" t="s">
        <v>629</v>
      </c>
    </row>
    <row r="9" spans="1:4">
      <c r="A9" s="4" t="s">
        <v>39</v>
      </c>
      <c r="C9" s="7" t="n">
        <v>0</v>
      </c>
    </row>
    <row r="10" spans="1:4">
      <c r="A10" s="4" t="s">
        <v>364</v>
      </c>
      <c r="B10" s="7" t="n">
        <v>10000000</v>
      </c>
    </row>
    <row r="11" spans="1:4">
      <c r="A11" s="4" t="s">
        <v>644</v>
      </c>
    </row>
    <row r="12" spans="1:4">
      <c r="A12" s="3" t="s">
        <v>582</v>
      </c>
    </row>
    <row r="13" spans="1:4">
      <c r="A13" s="4" t="s">
        <v>627</v>
      </c>
      <c r="B13" s="7" t="n">
        <v>10000000</v>
      </c>
    </row>
    <row r="14" spans="1:4">
      <c r="A14" s="4" t="s">
        <v>645</v>
      </c>
      <c r="B14" s="4" t="s">
        <v>625</v>
      </c>
    </row>
    <row r="15" spans="1:4">
      <c r="A15" s="4" t="s">
        <v>646</v>
      </c>
    </row>
    <row r="16" spans="1:4">
      <c r="A16" s="3" t="s">
        <v>582</v>
      </c>
    </row>
    <row r="17" spans="1:4">
      <c r="A17" s="4" t="s">
        <v>364</v>
      </c>
      <c r="B17" s="7" t="n">
        <v>10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7</v>
      </c>
      <c r="B1" s="2" t="s">
        <v>1</v>
      </c>
    </row>
    <row r="2" spans="1:4">
      <c r="B2" s="2" t="s">
        <v>2</v>
      </c>
      <c r="C2" s="2" t="s">
        <v>27</v>
      </c>
      <c r="D2" s="2" t="s">
        <v>80</v>
      </c>
    </row>
    <row r="3" spans="1:4">
      <c r="A3" s="3" t="s">
        <v>648</v>
      </c>
    </row>
    <row r="4" spans="1:4">
      <c r="A4" s="4" t="s">
        <v>37</v>
      </c>
      <c r="B4" s="7" t="n">
        <v>38298000</v>
      </c>
      <c r="C4" s="7" t="n">
        <v>38298000</v>
      </c>
    </row>
    <row r="5" spans="1:4">
      <c r="A5" s="4" t="s">
        <v>410</v>
      </c>
      <c r="B5" s="5" t="n">
        <v>0</v>
      </c>
      <c r="C5" s="7" t="n">
        <v>0</v>
      </c>
      <c r="D5" s="7" t="n">
        <v>0</v>
      </c>
    </row>
    <row r="6" spans="1:4">
      <c r="A6" s="4" t="s">
        <v>649</v>
      </c>
    </row>
    <row r="7" spans="1:4">
      <c r="A7" s="3" t="s">
        <v>648</v>
      </c>
    </row>
    <row r="8" spans="1:4">
      <c r="A8" s="4" t="s">
        <v>650</v>
      </c>
      <c r="B8" s="7" t="n">
        <v>545000</v>
      </c>
      <c r="D8" s="5" t="n">
        <v>511000</v>
      </c>
    </row>
    <row r="9" spans="1:4">
      <c r="A9" s="4" t="s">
        <v>651</v>
      </c>
    </row>
    <row r="10" spans="1:4">
      <c r="A10" s="3" t="s">
        <v>648</v>
      </c>
    </row>
    <row r="11" spans="1:4">
      <c r="A11" s="4" t="s">
        <v>652</v>
      </c>
      <c r="B11" s="4" t="s">
        <v>653</v>
      </c>
    </row>
    <row r="12" spans="1:4">
      <c r="A12" s="4" t="s">
        <v>650</v>
      </c>
      <c r="B12" s="7" t="n">
        <v>44000</v>
      </c>
      <c r="D12" s="5" t="n">
        <v>44000</v>
      </c>
    </row>
    <row r="13" spans="1:4">
      <c r="A13" s="4" t="s">
        <v>654</v>
      </c>
    </row>
    <row r="14" spans="1:4">
      <c r="A14" s="3" t="s">
        <v>648</v>
      </c>
    </row>
    <row r="15" spans="1:4">
      <c r="A15" s="4" t="s">
        <v>652</v>
      </c>
      <c r="B15" s="4" t="s">
        <v>395</v>
      </c>
    </row>
    <row r="16" spans="1:4">
      <c r="A16" s="4" t="s">
        <v>650</v>
      </c>
      <c r="B16" s="7" t="n">
        <v>73000</v>
      </c>
      <c r="D16" s="7" t="n">
        <v>72000</v>
      </c>
    </row>
    <row r="17" spans="1:4">
      <c r="A17" s="4" t="s">
        <v>655</v>
      </c>
    </row>
    <row r="18" spans="1:4">
      <c r="A18" s="3" t="s">
        <v>648</v>
      </c>
    </row>
    <row r="19" spans="1:4">
      <c r="A19" s="4" t="s">
        <v>656</v>
      </c>
      <c r="B19" s="4" t="s">
        <v>657</v>
      </c>
    </row>
    <row r="20" spans="1:4">
      <c r="A20" s="4" t="s">
        <v>658</v>
      </c>
    </row>
    <row r="21" spans="1:4">
      <c r="A21" s="3" t="s">
        <v>648</v>
      </c>
    </row>
    <row r="22" spans="1:4">
      <c r="A22" s="4" t="s">
        <v>652</v>
      </c>
      <c r="B22" s="4" t="s">
        <v>657</v>
      </c>
    </row>
    <row r="23" spans="1:4">
      <c r="A23" s="4" t="s">
        <v>659</v>
      </c>
    </row>
    <row r="24" spans="1:4">
      <c r="A24" s="3" t="s">
        <v>648</v>
      </c>
    </row>
    <row r="25" spans="1:4">
      <c r="A25" s="4" t="s">
        <v>652</v>
      </c>
      <c r="B25" s="4" t="s">
        <v>6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60</v>
      </c>
      <c r="B1" s="2" t="s">
        <v>1</v>
      </c>
    </row>
    <row r="2" spans="1:2">
      <c r="B2" s="2" t="s">
        <v>445</v>
      </c>
    </row>
    <row r="3" spans="1:2">
      <c r="A3" s="3" t="s">
        <v>661</v>
      </c>
    </row>
    <row r="4" spans="1:2">
      <c r="A4" s="4" t="s">
        <v>662</v>
      </c>
      <c r="B4" s="7" t="n">
        <v>38298</v>
      </c>
    </row>
    <row r="5" spans="1:2">
      <c r="A5" s="4" t="s">
        <v>663</v>
      </c>
      <c r="B5" s="5" t="n">
        <v>0</v>
      </c>
    </row>
    <row r="6" spans="1:2">
      <c r="A6" s="4" t="s">
        <v>664</v>
      </c>
      <c r="B6" s="7" t="n">
        <v>382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27</v>
      </c>
    </row>
    <row r="2" spans="1:3">
      <c r="A2" s="3" t="s">
        <v>666</v>
      </c>
    </row>
    <row r="3" spans="1:3">
      <c r="A3" s="4" t="s">
        <v>667</v>
      </c>
      <c r="B3" s="7" t="n">
        <v>75375</v>
      </c>
      <c r="C3" s="7" t="n">
        <v>75375</v>
      </c>
    </row>
    <row r="4" spans="1:3">
      <c r="A4" s="4" t="s">
        <v>668</v>
      </c>
      <c r="B4" s="5" t="n">
        <v>5023</v>
      </c>
      <c r="C4" s="5" t="n">
        <v>4362</v>
      </c>
    </row>
    <row r="5" spans="1:3">
      <c r="A5" s="4" t="s">
        <v>36</v>
      </c>
      <c r="B5" s="5" t="n">
        <v>70352</v>
      </c>
      <c r="C5" s="5" t="n">
        <v>71013</v>
      </c>
    </row>
    <row r="6" spans="1:3">
      <c r="A6" s="4" t="s">
        <v>654</v>
      </c>
    </row>
    <row r="7" spans="1:3">
      <c r="A7" s="3" t="s">
        <v>666</v>
      </c>
    </row>
    <row r="8" spans="1:3">
      <c r="A8" s="4" t="s">
        <v>667</v>
      </c>
      <c r="B8" s="5" t="n">
        <v>1585</v>
      </c>
      <c r="C8" s="5" t="n">
        <v>1585</v>
      </c>
    </row>
    <row r="9" spans="1:3">
      <c r="A9" s="4" t="s">
        <v>668</v>
      </c>
      <c r="B9" s="5" t="n">
        <v>1164</v>
      </c>
      <c r="C9" s="5" t="n">
        <v>1091</v>
      </c>
    </row>
    <row r="10" spans="1:3">
      <c r="A10" s="4" t="s">
        <v>36</v>
      </c>
      <c r="B10" s="5" t="n">
        <v>421</v>
      </c>
      <c r="C10" s="5" t="n">
        <v>494</v>
      </c>
    </row>
    <row r="11" spans="1:3">
      <c r="A11" s="4" t="s">
        <v>651</v>
      </c>
    </row>
    <row r="12" spans="1:3">
      <c r="A12" s="3" t="s">
        <v>666</v>
      </c>
    </row>
    <row r="13" spans="1:3">
      <c r="A13" s="4" t="s">
        <v>667</v>
      </c>
      <c r="B13" s="5" t="n">
        <v>3410</v>
      </c>
      <c r="C13" s="5" t="n">
        <v>3410</v>
      </c>
    </row>
    <row r="14" spans="1:3">
      <c r="A14" s="4" t="s">
        <v>668</v>
      </c>
      <c r="B14" s="5" t="n">
        <v>753</v>
      </c>
      <c r="C14" s="5" t="n">
        <v>709</v>
      </c>
    </row>
    <row r="15" spans="1:3">
      <c r="A15" s="4" t="s">
        <v>36</v>
      </c>
      <c r="B15" s="5" t="n">
        <v>2657</v>
      </c>
      <c r="C15" s="5" t="n">
        <v>2701</v>
      </c>
    </row>
    <row r="16" spans="1:3">
      <c r="A16" s="4" t="s">
        <v>669</v>
      </c>
    </row>
    <row r="17" spans="1:3">
      <c r="A17" s="3" t="s">
        <v>666</v>
      </c>
    </row>
    <row r="18" spans="1:3">
      <c r="A18" s="4" t="s">
        <v>667</v>
      </c>
      <c r="B18" s="5" t="n">
        <v>37660</v>
      </c>
      <c r="C18" s="5" t="n">
        <v>37660</v>
      </c>
    </row>
    <row r="19" spans="1:3">
      <c r="A19" s="4" t="s">
        <v>668</v>
      </c>
      <c r="B19" s="5" t="n">
        <v>0</v>
      </c>
      <c r="C19" s="5" t="n">
        <v>0</v>
      </c>
    </row>
    <row r="20" spans="1:3">
      <c r="A20" s="4" t="s">
        <v>36</v>
      </c>
      <c r="B20" s="5" t="n">
        <v>37660</v>
      </c>
      <c r="C20" s="5" t="n">
        <v>37660</v>
      </c>
    </row>
    <row r="21" spans="1:3">
      <c r="A21" s="4" t="s">
        <v>649</v>
      </c>
    </row>
    <row r="22" spans="1:3">
      <c r="A22" s="3" t="s">
        <v>666</v>
      </c>
    </row>
    <row r="23" spans="1:3">
      <c r="A23" s="4" t="s">
        <v>667</v>
      </c>
      <c r="B23" s="5" t="n">
        <v>32720</v>
      </c>
      <c r="C23" s="5" t="n">
        <v>32720</v>
      </c>
    </row>
    <row r="24" spans="1:3">
      <c r="A24" s="4" t="s">
        <v>668</v>
      </c>
      <c r="B24" s="5" t="n">
        <v>3106</v>
      </c>
      <c r="C24" s="5" t="n">
        <v>2562</v>
      </c>
    </row>
    <row r="25" spans="1:3">
      <c r="A25" s="4" t="s">
        <v>36</v>
      </c>
      <c r="B25" s="7" t="n">
        <v>29614</v>
      </c>
      <c r="C25" s="7" t="n">
        <v>301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7</v>
      </c>
    </row>
    <row r="2" spans="1:3">
      <c r="A2" s="3" t="s">
        <v>216</v>
      </c>
    </row>
    <row r="3" spans="1:3">
      <c r="A3" s="5" t="n">
        <v>2018</v>
      </c>
      <c r="B3" s="7" t="n">
        <v>2342</v>
      </c>
    </row>
    <row r="4" spans="1:3">
      <c r="A4" s="5" t="n">
        <v>2019</v>
      </c>
      <c r="B4" s="5" t="n">
        <v>3845</v>
      </c>
    </row>
    <row r="5" spans="1:3">
      <c r="A5" s="5" t="n">
        <v>2020</v>
      </c>
      <c r="B5" s="5" t="n">
        <v>3845</v>
      </c>
    </row>
    <row r="6" spans="1:3">
      <c r="A6" s="5" t="n">
        <v>2021</v>
      </c>
      <c r="B6" s="5" t="n">
        <v>5040</v>
      </c>
    </row>
    <row r="7" spans="1:3">
      <c r="A7" s="5" t="n">
        <v>2022</v>
      </c>
      <c r="B7" s="5" t="n">
        <v>5040</v>
      </c>
    </row>
    <row r="8" spans="1:3">
      <c r="A8" s="4" t="s">
        <v>671</v>
      </c>
      <c r="B8" s="5" t="n">
        <v>50240</v>
      </c>
    </row>
    <row r="9" spans="1:3">
      <c r="A9" s="4" t="s">
        <v>36</v>
      </c>
      <c r="B9" s="7" t="n">
        <v>70352</v>
      </c>
      <c r="C9" s="7" t="n">
        <v>710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s>
  <sheetData>
    <row r="1" spans="1:5">
      <c r="A1" s="1" t="s">
        <v>672</v>
      </c>
      <c r="B1" s="2" t="s">
        <v>342</v>
      </c>
    </row>
    <row r="2" spans="1:5">
      <c r="B2" s="2" t="s">
        <v>406</v>
      </c>
      <c r="C2" s="2" t="s">
        <v>673</v>
      </c>
      <c r="D2" s="2" t="s">
        <v>674</v>
      </c>
      <c r="E2" s="2" t="s">
        <v>675</v>
      </c>
    </row>
    <row r="3" spans="1:5">
      <c r="A3" s="4" t="s">
        <v>676</v>
      </c>
    </row>
    <row r="4" spans="1:5">
      <c r="A4" s="3" t="s">
        <v>677</v>
      </c>
    </row>
    <row r="5" spans="1:5">
      <c r="A5" s="4" t="s">
        <v>624</v>
      </c>
      <c r="E5" s="5" t="n">
        <v>4</v>
      </c>
    </row>
    <row r="6" spans="1:5">
      <c r="A6" s="4" t="s">
        <v>678</v>
      </c>
      <c r="D6" s="7" t="n">
        <v>10</v>
      </c>
    </row>
    <row r="7" spans="1:5">
      <c r="A7" s="4" t="s">
        <v>553</v>
      </c>
      <c r="C7" s="7" t="n">
        <v>10</v>
      </c>
    </row>
    <row r="8" spans="1:5">
      <c r="A8" s="4" t="s">
        <v>679</v>
      </c>
      <c r="B8" s="7" t="n">
        <v>125</v>
      </c>
    </row>
    <row r="9" spans="1:5">
      <c r="A9" s="4" t="s">
        <v>680</v>
      </c>
    </row>
    <row r="10" spans="1:5">
      <c r="A10" s="3" t="s">
        <v>677</v>
      </c>
    </row>
    <row r="11" spans="1:5">
      <c r="A11" s="4" t="s">
        <v>678</v>
      </c>
      <c r="B11" s="7" t="n">
        <v>25</v>
      </c>
    </row>
    <row r="12" spans="1:5">
      <c r="A12" s="4" t="s">
        <v>681</v>
      </c>
    </row>
    <row r="13" spans="1:5">
      <c r="A13" s="3" t="s">
        <v>677</v>
      </c>
    </row>
    <row r="14" spans="1:5">
      <c r="A14" s="4" t="s">
        <v>682</v>
      </c>
      <c r="E14" s="7" t="n">
        <v>10</v>
      </c>
    </row>
    <row r="15" spans="1:5">
      <c r="A15" s="4" t="s">
        <v>678</v>
      </c>
      <c r="C15" s="7" t="n">
        <v>3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3</v>
      </c>
      <c r="B1" s="2" t="s">
        <v>632</v>
      </c>
      <c r="C1" s="2" t="s">
        <v>684</v>
      </c>
      <c r="D1" s="2" t="s">
        <v>2</v>
      </c>
      <c r="E1" s="2" t="s">
        <v>80</v>
      </c>
      <c r="F1" s="2" t="s">
        <v>27</v>
      </c>
    </row>
    <row r="2" spans="1:6">
      <c r="A2" s="3" t="s">
        <v>677</v>
      </c>
    </row>
    <row r="3" spans="1:6">
      <c r="A3" s="4" t="s">
        <v>685</v>
      </c>
      <c r="D3" s="7" t="n">
        <v>1594</v>
      </c>
      <c r="E3" s="7" t="n">
        <v>1342</v>
      </c>
    </row>
    <row r="4" spans="1:6">
      <c r="A4" s="4" t="s">
        <v>686</v>
      </c>
      <c r="D4" s="5" t="n">
        <v>24833</v>
      </c>
      <c r="F4" s="7" t="n">
        <v>53209</v>
      </c>
    </row>
    <row r="5" spans="1:6">
      <c r="A5" s="4" t="s">
        <v>636</v>
      </c>
    </row>
    <row r="6" spans="1:6">
      <c r="A6" s="3" t="s">
        <v>677</v>
      </c>
    </row>
    <row r="7" spans="1:6">
      <c r="A7" s="4" t="s">
        <v>637</v>
      </c>
      <c r="B7" s="7" t="n">
        <v>10000</v>
      </c>
    </row>
    <row r="8" spans="1:6">
      <c r="A8" s="4" t="s">
        <v>687</v>
      </c>
    </row>
    <row r="9" spans="1:6">
      <c r="A9" s="3" t="s">
        <v>677</v>
      </c>
    </row>
    <row r="10" spans="1:6">
      <c r="A10" s="4" t="s">
        <v>688</v>
      </c>
      <c r="C10" s="4" t="s">
        <v>395</v>
      </c>
    </row>
    <row r="11" spans="1:6">
      <c r="A11" s="4" t="s">
        <v>89</v>
      </c>
      <c r="D11" s="7" t="n">
        <v>170</v>
      </c>
      <c r="E11" s="7" t="n">
        <v>170</v>
      </c>
    </row>
    <row r="12" spans="1:6">
      <c r="A12" s="4" t="s">
        <v>689</v>
      </c>
    </row>
    <row r="13" spans="1:6">
      <c r="A13" s="3" t="s">
        <v>677</v>
      </c>
    </row>
    <row r="14" spans="1:6">
      <c r="A14" s="4" t="s">
        <v>685</v>
      </c>
      <c r="C14" s="7" t="n">
        <v>6000</v>
      </c>
    </row>
    <row r="15" spans="1:6">
      <c r="A15" s="4" t="s">
        <v>637</v>
      </c>
      <c r="C15" s="5" t="n">
        <v>20000</v>
      </c>
    </row>
    <row r="16" spans="1:6">
      <c r="A16" s="4" t="s">
        <v>686</v>
      </c>
      <c r="C16" s="7" t="n">
        <v>3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690</v>
      </c>
      <c r="B1" s="2" t="s">
        <v>342</v>
      </c>
    </row>
    <row r="2" spans="1:4">
      <c r="B2" s="2" t="s">
        <v>691</v>
      </c>
      <c r="C2" s="2" t="s">
        <v>445</v>
      </c>
      <c r="D2" s="2" t="s">
        <v>406</v>
      </c>
    </row>
    <row r="3" spans="1:4">
      <c r="A3" s="3" t="s">
        <v>677</v>
      </c>
    </row>
    <row r="4" spans="1:4">
      <c r="A4" s="4" t="s">
        <v>571</v>
      </c>
      <c r="C4" s="7" t="n">
        <v>237008</v>
      </c>
      <c r="D4" s="7" t="n">
        <v>237008</v>
      </c>
    </row>
    <row r="5" spans="1:4">
      <c r="A5" s="4" t="s">
        <v>692</v>
      </c>
    </row>
    <row r="6" spans="1:4">
      <c r="A6" s="3" t="s">
        <v>677</v>
      </c>
    </row>
    <row r="7" spans="1:4">
      <c r="A7" s="4" t="s">
        <v>643</v>
      </c>
      <c r="B7" s="5" t="n">
        <v>2</v>
      </c>
    </row>
    <row r="8" spans="1:4">
      <c r="A8" s="4" t="s">
        <v>693</v>
      </c>
      <c r="B8" s="5" t="n">
        <v>10</v>
      </c>
    </row>
    <row r="9" spans="1:4">
      <c r="A9" s="4" t="s">
        <v>694</v>
      </c>
      <c r="B9" s="7" t="n">
        <v>100000</v>
      </c>
    </row>
    <row r="10" spans="1:4">
      <c r="A10" s="4" t="s">
        <v>571</v>
      </c>
      <c r="C10" s="7" t="n">
        <v>100000</v>
      </c>
    </row>
    <row r="11" spans="1:4">
      <c r="A11" s="4" t="s">
        <v>695</v>
      </c>
    </row>
    <row r="12" spans="1:4">
      <c r="A12" s="3" t="s">
        <v>677</v>
      </c>
    </row>
    <row r="13" spans="1:4">
      <c r="A13" s="4" t="s">
        <v>696</v>
      </c>
      <c r="B13" s="4" t="s">
        <v>336</v>
      </c>
    </row>
    <row r="14" spans="1:4">
      <c r="A14" s="4" t="s">
        <v>697</v>
      </c>
    </row>
    <row r="15" spans="1:4">
      <c r="A15" s="3" t="s">
        <v>677</v>
      </c>
    </row>
    <row r="16" spans="1:4">
      <c r="A16" s="4" t="s">
        <v>53</v>
      </c>
      <c r="B16" s="7" t="n">
        <v>1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98</v>
      </c>
      <c r="B1" s="2" t="s">
        <v>342</v>
      </c>
      <c r="C1" s="2" t="s">
        <v>1</v>
      </c>
    </row>
    <row r="2" spans="1:4">
      <c r="B2" s="2" t="s">
        <v>699</v>
      </c>
      <c r="C2" s="2" t="s">
        <v>2</v>
      </c>
      <c r="D2" s="2" t="s">
        <v>80</v>
      </c>
    </row>
    <row r="3" spans="1:4">
      <c r="A3" s="3" t="s">
        <v>677</v>
      </c>
    </row>
    <row r="4" spans="1:4">
      <c r="A4" s="4" t="s">
        <v>700</v>
      </c>
      <c r="B4" s="4" t="s">
        <v>701</v>
      </c>
    </row>
    <row r="5" spans="1:4">
      <c r="A5" s="4" t="s">
        <v>702</v>
      </c>
    </row>
    <row r="6" spans="1:4">
      <c r="A6" s="3" t="s">
        <v>677</v>
      </c>
    </row>
    <row r="7" spans="1:4">
      <c r="A7" s="4" t="s">
        <v>703</v>
      </c>
      <c r="C7" s="7" t="n">
        <v>0</v>
      </c>
      <c r="D7" s="7" t="n">
        <v>27</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04</v>
      </c>
      <c r="B1" s="2" t="s">
        <v>342</v>
      </c>
      <c r="C1" s="2" t="s">
        <v>1</v>
      </c>
    </row>
    <row r="2" spans="1:4">
      <c r="B2" s="2" t="s">
        <v>705</v>
      </c>
      <c r="C2" s="2" t="s">
        <v>2</v>
      </c>
      <c r="D2" s="2" t="s">
        <v>80</v>
      </c>
    </row>
    <row r="3" spans="1:4">
      <c r="A3" s="3" t="s">
        <v>677</v>
      </c>
    </row>
    <row r="4" spans="1:4">
      <c r="A4" s="4" t="s">
        <v>706</v>
      </c>
      <c r="C4" s="7" t="n">
        <v>0</v>
      </c>
      <c r="D4" s="7" t="n">
        <v>101</v>
      </c>
    </row>
    <row r="5" spans="1:4">
      <c r="A5" s="4" t="s">
        <v>707</v>
      </c>
    </row>
    <row r="6" spans="1:4">
      <c r="A6" s="3" t="s">
        <v>677</v>
      </c>
    </row>
    <row r="7" spans="1:4">
      <c r="A7" s="4" t="s">
        <v>708</v>
      </c>
      <c r="B7" s="4" t="s">
        <v>709</v>
      </c>
    </row>
    <row r="8" spans="1:4">
      <c r="A8" s="4" t="s">
        <v>710</v>
      </c>
      <c r="B8" s="4" t="s">
        <v>711</v>
      </c>
    </row>
    <row r="9" spans="1:4">
      <c r="A9" s="4" t="s">
        <v>712</v>
      </c>
      <c r="B9" s="7" t="n">
        <v>1000</v>
      </c>
    </row>
    <row r="10" spans="1:4">
      <c r="A10" s="4" t="s">
        <v>706</v>
      </c>
      <c r="C10" s="7" t="n">
        <v>0</v>
      </c>
      <c r="D10" s="7" t="n">
        <v>10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80</v>
      </c>
    </row>
    <row r="3" spans="1:3">
      <c r="A3" s="3" t="s">
        <v>151</v>
      </c>
    </row>
    <row r="4" spans="1:3">
      <c r="A4" s="4" t="s">
        <v>152</v>
      </c>
      <c r="B4" s="7" t="n">
        <v>-33548</v>
      </c>
      <c r="C4" s="7" t="n">
        <v>-23803</v>
      </c>
    </row>
    <row r="5" spans="1:3">
      <c r="A5" s="3" t="s">
        <v>153</v>
      </c>
    </row>
    <row r="6" spans="1:3">
      <c r="A6" s="4" t="s">
        <v>154</v>
      </c>
      <c r="B6" s="5" t="n">
        <v>2005</v>
      </c>
      <c r="C6" s="5" t="n">
        <v>1454</v>
      </c>
    </row>
    <row r="7" spans="1:3">
      <c r="A7" s="4" t="s">
        <v>155</v>
      </c>
      <c r="B7" s="5" t="n">
        <v>288</v>
      </c>
      <c r="C7" s="5" t="n">
        <v>310</v>
      </c>
    </row>
    <row r="8" spans="1:3">
      <c r="A8" s="4" t="s">
        <v>95</v>
      </c>
      <c r="B8" s="5" t="n">
        <v>-3</v>
      </c>
      <c r="C8" s="5" t="n">
        <v>-159</v>
      </c>
    </row>
    <row r="9" spans="1:3">
      <c r="A9" s="4" t="s">
        <v>156</v>
      </c>
      <c r="B9" s="5" t="n">
        <v>1</v>
      </c>
      <c r="C9" s="5" t="n">
        <v>166</v>
      </c>
    </row>
    <row r="10" spans="1:3">
      <c r="A10" s="4" t="s">
        <v>137</v>
      </c>
      <c r="B10" s="5" t="n">
        <v>1594</v>
      </c>
      <c r="C10" s="5" t="n">
        <v>1342</v>
      </c>
    </row>
    <row r="11" spans="1:3">
      <c r="A11" s="4" t="s">
        <v>101</v>
      </c>
      <c r="B11" s="5" t="n">
        <v>922</v>
      </c>
      <c r="C11" s="5" t="n">
        <v>948</v>
      </c>
    </row>
    <row r="12" spans="1:3">
      <c r="A12" s="4" t="s">
        <v>92</v>
      </c>
      <c r="B12" s="5" t="n">
        <v>12226</v>
      </c>
      <c r="C12" s="5" t="n">
        <v>-461</v>
      </c>
    </row>
    <row r="13" spans="1:3">
      <c r="A13" s="4" t="s">
        <v>157</v>
      </c>
      <c r="B13" s="5" t="n">
        <v>-895</v>
      </c>
      <c r="C13" s="5" t="n">
        <v>-1686</v>
      </c>
    </row>
    <row r="14" spans="1:3">
      <c r="A14" s="3" t="s">
        <v>158</v>
      </c>
    </row>
    <row r="15" spans="1:3">
      <c r="A15" s="4" t="s">
        <v>159</v>
      </c>
      <c r="B15" s="5" t="n">
        <v>-1701</v>
      </c>
      <c r="C15" s="5" t="n">
        <v>-642</v>
      </c>
    </row>
    <row r="16" spans="1:3">
      <c r="A16" s="4" t="s">
        <v>160</v>
      </c>
      <c r="B16" s="5" t="n">
        <v>19</v>
      </c>
      <c r="C16" s="5" t="n">
        <v>1436</v>
      </c>
    </row>
    <row r="17" spans="1:3">
      <c r="A17" s="4" t="s">
        <v>161</v>
      </c>
      <c r="B17" s="5" t="n">
        <v>-1286</v>
      </c>
      <c r="C17" s="5" t="n">
        <v>-107</v>
      </c>
    </row>
    <row r="18" spans="1:3">
      <c r="A18" s="4" t="s">
        <v>162</v>
      </c>
      <c r="B18" s="5" t="n">
        <v>113</v>
      </c>
      <c r="C18" s="5" t="n">
        <v>148</v>
      </c>
    </row>
    <row r="19" spans="1:3">
      <c r="A19" s="4" t="s">
        <v>43</v>
      </c>
      <c r="B19" s="5" t="n">
        <v>-1825</v>
      </c>
      <c r="C19" s="5" t="n">
        <v>2392</v>
      </c>
    </row>
    <row r="20" spans="1:3">
      <c r="A20" s="4" t="s">
        <v>53</v>
      </c>
      <c r="B20" s="5" t="n">
        <v>-1378</v>
      </c>
      <c r="C20" s="5" t="n">
        <v>-2416</v>
      </c>
    </row>
    <row r="21" spans="1:3">
      <c r="A21" s="4" t="s">
        <v>54</v>
      </c>
      <c r="B21" s="5" t="n">
        <v>-33</v>
      </c>
      <c r="C21" s="5" t="n">
        <v>-44</v>
      </c>
    </row>
    <row r="22" spans="1:3">
      <c r="A22" s="4" t="s">
        <v>163</v>
      </c>
      <c r="B22" s="5" t="n">
        <v>-2020</v>
      </c>
      <c r="C22" s="5" t="n">
        <v>0</v>
      </c>
    </row>
    <row r="23" spans="1:3">
      <c r="A23" s="4" t="s">
        <v>164</v>
      </c>
      <c r="B23" s="5" t="n">
        <v>1558</v>
      </c>
      <c r="C23" s="5" t="n">
        <v>-792</v>
      </c>
    </row>
    <row r="24" spans="1:3">
      <c r="A24" s="4" t="s">
        <v>165</v>
      </c>
      <c r="B24" s="5" t="n">
        <v>-23963</v>
      </c>
      <c r="C24" s="5" t="n">
        <v>-21914</v>
      </c>
    </row>
    <row r="25" spans="1:3">
      <c r="A25" s="3" t="s">
        <v>166</v>
      </c>
    </row>
    <row r="26" spans="1:3">
      <c r="A26" s="4" t="s">
        <v>167</v>
      </c>
      <c r="B26" s="5" t="n">
        <v>-448</v>
      </c>
      <c r="C26" s="5" t="n">
        <v>-4161</v>
      </c>
    </row>
    <row r="27" spans="1:3">
      <c r="A27" s="4" t="s">
        <v>168</v>
      </c>
      <c r="B27" s="5" t="n">
        <v>-448</v>
      </c>
      <c r="C27" s="5" t="n">
        <v>-4161</v>
      </c>
    </row>
    <row r="28" spans="1:3">
      <c r="A28" s="3" t="s">
        <v>169</v>
      </c>
    </row>
    <row r="29" spans="1:3">
      <c r="A29" s="4" t="s">
        <v>170</v>
      </c>
      <c r="B29" s="5" t="n">
        <v>20000</v>
      </c>
      <c r="C29" s="5" t="n">
        <v>0</v>
      </c>
    </row>
    <row r="30" spans="1:3">
      <c r="A30" s="4" t="s">
        <v>171</v>
      </c>
      <c r="B30" s="5" t="n">
        <v>-20000</v>
      </c>
      <c r="C30" s="5" t="n">
        <v>0</v>
      </c>
    </row>
    <row r="31" spans="1:3">
      <c r="A31" s="4" t="s">
        <v>172</v>
      </c>
      <c r="B31" s="5" t="n">
        <v>0</v>
      </c>
      <c r="C31" s="5" t="n">
        <v>-21500</v>
      </c>
    </row>
    <row r="32" spans="1:3">
      <c r="A32" s="4" t="s">
        <v>173</v>
      </c>
      <c r="B32" s="5" t="n">
        <v>1586</v>
      </c>
      <c r="C32" s="5" t="n">
        <v>0</v>
      </c>
    </row>
    <row r="33" spans="1:3">
      <c r="A33" s="4" t="s">
        <v>174</v>
      </c>
      <c r="B33" s="5" t="n">
        <v>0</v>
      </c>
      <c r="C33" s="5" t="n">
        <v>-1012</v>
      </c>
    </row>
    <row r="34" spans="1:3">
      <c r="A34" s="4" t="s">
        <v>175</v>
      </c>
      <c r="B34" s="5" t="n">
        <v>-22466</v>
      </c>
      <c r="C34" s="5" t="n">
        <v>0</v>
      </c>
    </row>
    <row r="35" spans="1:3">
      <c r="A35" s="4" t="s">
        <v>176</v>
      </c>
      <c r="B35" s="5" t="n">
        <v>48958</v>
      </c>
      <c r="C35" s="5" t="n">
        <v>30</v>
      </c>
    </row>
    <row r="36" spans="1:3">
      <c r="A36" s="4" t="s">
        <v>177</v>
      </c>
      <c r="B36" s="5" t="n">
        <v>155</v>
      </c>
      <c r="C36" s="5" t="n">
        <v>0</v>
      </c>
    </row>
    <row r="37" spans="1:3">
      <c r="A37" s="4" t="s">
        <v>178</v>
      </c>
      <c r="B37" s="5" t="n">
        <v>28233</v>
      </c>
      <c r="C37" s="5" t="n">
        <v>-22482</v>
      </c>
    </row>
    <row r="38" spans="1:3">
      <c r="A38" s="4" t="s">
        <v>179</v>
      </c>
      <c r="B38" s="5" t="n">
        <v>3822</v>
      </c>
      <c r="C38" s="5" t="n">
        <v>-48557</v>
      </c>
    </row>
    <row r="39" spans="1:3">
      <c r="A39" s="4" t="s">
        <v>180</v>
      </c>
      <c r="B39" s="5" t="n">
        <v>1</v>
      </c>
      <c r="C39" s="5" t="n">
        <v>78</v>
      </c>
    </row>
    <row r="40" spans="1:3">
      <c r="A40" s="4" t="s">
        <v>181</v>
      </c>
      <c r="B40" s="5" t="n">
        <v>20429</v>
      </c>
      <c r="C40" s="5" t="n">
        <v>82398</v>
      </c>
    </row>
    <row r="41" spans="1:3">
      <c r="A41" s="4" t="s">
        <v>182</v>
      </c>
      <c r="B41" s="5" t="n">
        <v>24252</v>
      </c>
      <c r="C41" s="5" t="n">
        <v>33919</v>
      </c>
    </row>
    <row r="42" spans="1:3">
      <c r="A42" s="3" t="s">
        <v>183</v>
      </c>
    </row>
    <row r="43" spans="1:3">
      <c r="A43" s="4" t="s">
        <v>184</v>
      </c>
      <c r="B43" s="5" t="n">
        <v>128</v>
      </c>
      <c r="C43" s="5" t="n">
        <v>1300</v>
      </c>
    </row>
    <row r="44" spans="1:3">
      <c r="A44" s="3" t="s">
        <v>185</v>
      </c>
    </row>
    <row r="45" spans="1:3">
      <c r="A45" s="4" t="s">
        <v>186</v>
      </c>
      <c r="B45" s="5" t="n">
        <v>2340</v>
      </c>
      <c r="C45" s="5" t="n">
        <v>0</v>
      </c>
    </row>
    <row r="46" spans="1:3">
      <c r="A46" s="4" t="s">
        <v>187</v>
      </c>
      <c r="B46" s="5" t="n">
        <v>965</v>
      </c>
      <c r="C46" s="5" t="n">
        <v>933</v>
      </c>
    </row>
    <row r="47" spans="1:3">
      <c r="A47" s="4" t="s">
        <v>188</v>
      </c>
      <c r="B47" s="7" t="n">
        <v>13744</v>
      </c>
      <c r="C47"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713</v>
      </c>
      <c r="B1" s="2" t="s">
        <v>329</v>
      </c>
      <c r="C1" s="2" t="s">
        <v>714</v>
      </c>
      <c r="D1" s="2" t="s">
        <v>715</v>
      </c>
      <c r="E1" s="2" t="s">
        <v>716</v>
      </c>
      <c r="F1" s="2" t="s">
        <v>717</v>
      </c>
      <c r="G1" s="2" t="s">
        <v>344</v>
      </c>
      <c r="H1" s="2" t="s">
        <v>2</v>
      </c>
      <c r="I1" s="2" t="s">
        <v>80</v>
      </c>
    </row>
    <row r="2" spans="1:9">
      <c r="A2" s="3" t="s">
        <v>385</v>
      </c>
    </row>
    <row r="3" spans="1:9">
      <c r="A3" s="4" t="s">
        <v>176</v>
      </c>
      <c r="H3" s="7" t="n">
        <v>48958000</v>
      </c>
      <c r="I3" s="7" t="n">
        <v>30000</v>
      </c>
    </row>
    <row r="4" spans="1:9">
      <c r="A4" s="4" t="s">
        <v>718</v>
      </c>
      <c r="F4" s="5" t="n">
        <v>460123</v>
      </c>
    </row>
    <row r="5" spans="1:9">
      <c r="A5" s="4" t="s">
        <v>719</v>
      </c>
      <c r="F5" s="9" t="n">
        <v>4.89</v>
      </c>
    </row>
    <row r="6" spans="1:9">
      <c r="A6" s="4" t="s">
        <v>720</v>
      </c>
      <c r="F6" s="5" t="n">
        <v>306748</v>
      </c>
    </row>
    <row r="7" spans="1:9">
      <c r="A7" s="4" t="s">
        <v>721</v>
      </c>
      <c r="B7" s="7" t="n">
        <v>4300000</v>
      </c>
    </row>
    <row r="8" spans="1:9">
      <c r="A8" s="4" t="s">
        <v>722</v>
      </c>
    </row>
    <row r="9" spans="1:9">
      <c r="A9" s="3" t="s">
        <v>385</v>
      </c>
    </row>
    <row r="10" spans="1:9">
      <c r="A10" s="4" t="s">
        <v>723</v>
      </c>
      <c r="F10" s="7" t="n">
        <v>75000000</v>
      </c>
    </row>
    <row r="11" spans="1:9">
      <c r="A11" s="4" t="s">
        <v>724</v>
      </c>
      <c r="C11" s="7" t="n">
        <v>10000000</v>
      </c>
      <c r="D11" s="7" t="n">
        <v>20000000</v>
      </c>
    </row>
    <row r="12" spans="1:9">
      <c r="A12" s="4" t="s">
        <v>725</v>
      </c>
    </row>
    <row r="13" spans="1:9">
      <c r="A13" s="3" t="s">
        <v>385</v>
      </c>
    </row>
    <row r="14" spans="1:9">
      <c r="A14" s="4" t="s">
        <v>726</v>
      </c>
      <c r="F14" s="5" t="n">
        <v>50000000</v>
      </c>
    </row>
    <row r="15" spans="1:9">
      <c r="A15" s="4" t="s">
        <v>727</v>
      </c>
      <c r="E15" s="7" t="n">
        <v>1500000</v>
      </c>
    </row>
    <row r="16" spans="1:9">
      <c r="A16" s="4" t="s">
        <v>728</v>
      </c>
    </row>
    <row r="17" spans="1:9">
      <c r="A17" s="3" t="s">
        <v>385</v>
      </c>
    </row>
    <row r="18" spans="1:9">
      <c r="A18" s="4" t="s">
        <v>729</v>
      </c>
      <c r="F18" s="7" t="n">
        <v>25000000</v>
      </c>
    </row>
    <row r="19" spans="1:9">
      <c r="A19" s="4" t="s">
        <v>331</v>
      </c>
    </row>
    <row r="20" spans="1:9">
      <c r="A20" s="3" t="s">
        <v>385</v>
      </c>
    </row>
    <row r="21" spans="1:9">
      <c r="A21" s="4" t="s">
        <v>730</v>
      </c>
      <c r="D21" s="7" t="n">
        <v>20000000</v>
      </c>
    </row>
    <row r="22" spans="1:9">
      <c r="A22" s="4" t="s">
        <v>731</v>
      </c>
    </row>
    <row r="23" spans="1:9">
      <c r="A23" s="3" t="s">
        <v>385</v>
      </c>
    </row>
    <row r="24" spans="1:9">
      <c r="A24" s="4" t="s">
        <v>730</v>
      </c>
      <c r="C24" s="7" t="n">
        <v>8000000</v>
      </c>
    </row>
    <row r="25" spans="1:9">
      <c r="A25" s="4" t="s">
        <v>117</v>
      </c>
    </row>
    <row r="26" spans="1:9">
      <c r="A26" s="3" t="s">
        <v>385</v>
      </c>
    </row>
    <row r="27" spans="1:9">
      <c r="A27" s="4" t="s">
        <v>176</v>
      </c>
      <c r="G27" s="7" t="n">
        <v>431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342</v>
      </c>
    </row>
    <row r="2" spans="1:2">
      <c r="B2" s="2" t="s">
        <v>733</v>
      </c>
    </row>
    <row r="3" spans="1:2">
      <c r="A3" s="3" t="s">
        <v>385</v>
      </c>
    </row>
    <row r="4" spans="1:2">
      <c r="A4" s="4" t="s">
        <v>333</v>
      </c>
      <c r="B4" s="13" t="n">
        <v>10</v>
      </c>
    </row>
    <row r="5" spans="1:2">
      <c r="A5" s="4" t="s">
        <v>394</v>
      </c>
      <c r="B5" s="4" t="s">
        <v>711</v>
      </c>
    </row>
    <row r="6" spans="1:2">
      <c r="A6" s="4" t="s">
        <v>335</v>
      </c>
      <c r="B6" s="4" t="s">
        <v>33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734</v>
      </c>
      <c r="B1" s="2" t="s">
        <v>329</v>
      </c>
      <c r="C1" s="2" t="s">
        <v>2</v>
      </c>
      <c r="D1" s="2" t="s">
        <v>27</v>
      </c>
    </row>
    <row r="2" spans="1:4">
      <c r="A2" s="3" t="s">
        <v>385</v>
      </c>
    </row>
    <row r="3" spans="1:4">
      <c r="A3" s="4" t="s">
        <v>735</v>
      </c>
      <c r="B3" s="7" t="n">
        <v>44800000</v>
      </c>
    </row>
    <row r="4" spans="1:4">
      <c r="A4" s="4" t="s">
        <v>736</v>
      </c>
      <c r="D4" s="7" t="n">
        <v>12700000</v>
      </c>
    </row>
    <row r="5" spans="1:4">
      <c r="A5" s="4" t="s">
        <v>737</v>
      </c>
      <c r="B5" s="7" t="n">
        <v>32100000</v>
      </c>
    </row>
    <row r="6" spans="1:4">
      <c r="A6" s="4" t="s">
        <v>738</v>
      </c>
    </row>
    <row r="7" spans="1:4">
      <c r="A7" s="3" t="s">
        <v>385</v>
      </c>
    </row>
    <row r="8" spans="1:4">
      <c r="A8" s="4" t="s">
        <v>739</v>
      </c>
      <c r="C8" s="7" t="n">
        <v>5500000</v>
      </c>
    </row>
    <row r="9" spans="1:4">
      <c r="A9" s="4" t="s">
        <v>740</v>
      </c>
    </row>
    <row r="10" spans="1:4">
      <c r="A10" s="3" t="s">
        <v>385</v>
      </c>
    </row>
    <row r="11" spans="1:4">
      <c r="A11" s="4" t="s">
        <v>739</v>
      </c>
      <c r="C11" s="5" t="n">
        <v>114400000</v>
      </c>
    </row>
    <row r="12" spans="1:4">
      <c r="A12" s="4" t="s">
        <v>332</v>
      </c>
    </row>
    <row r="13" spans="1:4">
      <c r="A13" s="3" t="s">
        <v>385</v>
      </c>
    </row>
    <row r="14" spans="1:4">
      <c r="A14" s="4" t="s">
        <v>735</v>
      </c>
      <c r="D14" s="7" t="n">
        <v>44415000</v>
      </c>
    </row>
    <row r="15" spans="1:4">
      <c r="A15" s="4" t="s">
        <v>736</v>
      </c>
      <c r="C15" s="5" t="n">
        <v>12669000</v>
      </c>
    </row>
    <row r="16" spans="1:4">
      <c r="A16" s="4" t="s">
        <v>737</v>
      </c>
      <c r="C16" s="7" t="n">
        <v>32062000</v>
      </c>
    </row>
    <row r="17" spans="1:4">
      <c r="A17" s="4" t="s">
        <v>741</v>
      </c>
    </row>
    <row r="18" spans="1:4">
      <c r="A18" s="3" t="s">
        <v>385</v>
      </c>
    </row>
    <row r="19" spans="1:4">
      <c r="A19" s="4" t="s">
        <v>335</v>
      </c>
      <c r="B19" s="4" t="s">
        <v>336</v>
      </c>
    </row>
    <row r="20" spans="1:4">
      <c r="A20" s="4" t="s">
        <v>396</v>
      </c>
      <c r="B20" s="7" t="n">
        <v>4000000</v>
      </c>
    </row>
    <row r="21" spans="1:4">
      <c r="A21" s="4" t="s">
        <v>387</v>
      </c>
      <c r="B21" s="10" t="n">
        <v>2.26875</v>
      </c>
    </row>
    <row r="22" spans="1:4">
      <c r="A22" s="4" t="s">
        <v>742</v>
      </c>
    </row>
    <row r="23" spans="1:4">
      <c r="A23" s="3" t="s">
        <v>385</v>
      </c>
    </row>
    <row r="24" spans="1:4">
      <c r="A24" s="4" t="s">
        <v>335</v>
      </c>
      <c r="B24" s="4" t="s">
        <v>336</v>
      </c>
    </row>
    <row r="25" spans="1:4">
      <c r="A25" s="4" t="s">
        <v>396</v>
      </c>
      <c r="B25" s="7" t="n">
        <v>4000000</v>
      </c>
    </row>
    <row r="26" spans="1:4">
      <c r="A26" s="4" t="s">
        <v>387</v>
      </c>
      <c r="B26" s="10" t="n">
        <v>2.26875</v>
      </c>
    </row>
    <row r="27" spans="1:4">
      <c r="A27" s="4" t="s">
        <v>338</v>
      </c>
    </row>
    <row r="28" spans="1:4">
      <c r="A28" s="3" t="s">
        <v>385</v>
      </c>
    </row>
    <row r="29" spans="1:4">
      <c r="A29" s="4" t="s">
        <v>339</v>
      </c>
      <c r="B29" s="5" t="n">
        <v>12121210</v>
      </c>
    </row>
    <row r="30" spans="1:4">
      <c r="A30" s="4" t="s">
        <v>340</v>
      </c>
    </row>
    <row r="31" spans="1:4">
      <c r="A31" s="3" t="s">
        <v>385</v>
      </c>
    </row>
    <row r="32" spans="1:4">
      <c r="A32" s="4" t="s">
        <v>389</v>
      </c>
      <c r="B32" s="4" t="s">
        <v>390</v>
      </c>
    </row>
    <row r="33" spans="1:4">
      <c r="A33" s="4" t="s">
        <v>339</v>
      </c>
      <c r="B33" s="5" t="n">
        <v>12121210</v>
      </c>
    </row>
    <row r="34" spans="1:4">
      <c r="A34" s="4" t="s">
        <v>369</v>
      </c>
      <c r="B34" s="9" t="n">
        <v>2.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3</v>
      </c>
      <c r="B1" s="2" t="s">
        <v>329</v>
      </c>
      <c r="C1" s="2" t="s">
        <v>2</v>
      </c>
      <c r="D1" s="2" t="s">
        <v>27</v>
      </c>
    </row>
    <row r="2" spans="1:4">
      <c r="A2" s="3" t="s">
        <v>385</v>
      </c>
    </row>
    <row r="3" spans="1:4">
      <c r="A3" s="4" t="s">
        <v>744</v>
      </c>
      <c r="D3" s="7" t="n">
        <v>-12700000</v>
      </c>
    </row>
    <row r="4" spans="1:4">
      <c r="A4" s="4" t="s">
        <v>745</v>
      </c>
      <c r="B4" s="7" t="n">
        <v>-32100000</v>
      </c>
    </row>
    <row r="5" spans="1:4">
      <c r="A5" s="4" t="s">
        <v>332</v>
      </c>
    </row>
    <row r="6" spans="1:4">
      <c r="A6" s="3" t="s">
        <v>385</v>
      </c>
    </row>
    <row r="7" spans="1:4">
      <c r="A7" s="4" t="s">
        <v>333</v>
      </c>
      <c r="C7" s="7" t="n">
        <v>50000000</v>
      </c>
    </row>
    <row r="8" spans="1:4">
      <c r="A8" s="4" t="s">
        <v>744</v>
      </c>
      <c r="C8" s="5" t="n">
        <v>-12669000</v>
      </c>
    </row>
    <row r="9" spans="1:4">
      <c r="A9" s="4" t="s">
        <v>745</v>
      </c>
      <c r="C9" s="5" t="n">
        <v>-32062000</v>
      </c>
    </row>
    <row r="10" spans="1:4">
      <c r="A10" s="4" t="s">
        <v>746</v>
      </c>
      <c r="C10" s="5" t="n">
        <v>-84000</v>
      </c>
      <c r="D10" s="5" t="n">
        <v>-84000</v>
      </c>
    </row>
    <row r="11" spans="1:4">
      <c r="A11" s="4" t="s">
        <v>747</v>
      </c>
      <c r="C11" s="5" t="n">
        <v>1000</v>
      </c>
    </row>
    <row r="12" spans="1:4">
      <c r="A12" s="4" t="s">
        <v>748</v>
      </c>
      <c r="C12" s="5" t="n">
        <v>315000</v>
      </c>
    </row>
    <row r="13" spans="1:4">
      <c r="A13" s="4" t="s">
        <v>664</v>
      </c>
      <c r="C13" s="7" t="n">
        <v>5501000</v>
      </c>
      <c r="D13" s="7" t="n">
        <v>550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9</v>
      </c>
      <c r="B1" s="2" t="s">
        <v>2</v>
      </c>
      <c r="C1" s="2" t="s">
        <v>27</v>
      </c>
      <c r="D1" s="2" t="s">
        <v>329</v>
      </c>
    </row>
    <row r="2" spans="1:4">
      <c r="A2" s="3" t="s">
        <v>385</v>
      </c>
    </row>
    <row r="3" spans="1:4">
      <c r="A3" s="4" t="s">
        <v>735</v>
      </c>
      <c r="D3" s="7" t="n">
        <v>-44800</v>
      </c>
    </row>
    <row r="4" spans="1:4">
      <c r="A4" s="4" t="s">
        <v>750</v>
      </c>
      <c r="B4" s="7" t="n">
        <v>-1594</v>
      </c>
      <c r="C4" s="7" t="n">
        <v>0</v>
      </c>
    </row>
    <row r="5" spans="1:4">
      <c r="A5" s="4" t="s">
        <v>51</v>
      </c>
      <c r="B5" s="5" t="n">
        <v>5501</v>
      </c>
      <c r="C5" s="5" t="n">
        <v>5211</v>
      </c>
    </row>
    <row r="6" spans="1:4">
      <c r="A6" s="4" t="s">
        <v>332</v>
      </c>
    </row>
    <row r="7" spans="1:4">
      <c r="A7" s="3" t="s">
        <v>385</v>
      </c>
    </row>
    <row r="8" spans="1:4">
      <c r="A8" s="4" t="s">
        <v>751</v>
      </c>
      <c r="C8" s="5" t="n">
        <v>2366</v>
      </c>
    </row>
    <row r="9" spans="1:4">
      <c r="A9" s="4" t="s">
        <v>752</v>
      </c>
      <c r="C9" s="5" t="n">
        <v>2500</v>
      </c>
    </row>
    <row r="10" spans="1:4">
      <c r="A10" s="4" t="s">
        <v>753</v>
      </c>
      <c r="C10" s="5" t="n">
        <v>2500</v>
      </c>
    </row>
    <row r="11" spans="1:4">
      <c r="A11" s="4" t="s">
        <v>754</v>
      </c>
      <c r="C11" s="5" t="n">
        <v>2500</v>
      </c>
    </row>
    <row r="12" spans="1:4">
      <c r="A12" s="4" t="s">
        <v>755</v>
      </c>
      <c r="C12" s="5" t="n">
        <v>2500</v>
      </c>
    </row>
    <row r="13" spans="1:4">
      <c r="A13" s="4" t="s">
        <v>756</v>
      </c>
      <c r="C13" s="5" t="n">
        <v>50134</v>
      </c>
    </row>
    <row r="14" spans="1:4">
      <c r="A14" s="4" t="s">
        <v>757</v>
      </c>
      <c r="C14" s="5" t="n">
        <v>62500</v>
      </c>
    </row>
    <row r="15" spans="1:4">
      <c r="A15" s="4" t="s">
        <v>758</v>
      </c>
      <c r="C15" s="5" t="n">
        <v>-12500</v>
      </c>
    </row>
    <row r="16" spans="1:4">
      <c r="A16" s="4" t="s">
        <v>735</v>
      </c>
      <c r="C16" s="5" t="n">
        <v>-44415</v>
      </c>
    </row>
    <row r="17" spans="1:4">
      <c r="A17" s="4" t="s">
        <v>746</v>
      </c>
      <c r="B17" s="5" t="n">
        <v>-84</v>
      </c>
      <c r="C17" s="5" t="n">
        <v>-84</v>
      </c>
    </row>
    <row r="18" spans="1:4">
      <c r="A18" s="4" t="s">
        <v>759</v>
      </c>
      <c r="B18" s="7" t="n">
        <v>5501</v>
      </c>
      <c r="C18" s="5" t="n">
        <v>5501</v>
      </c>
    </row>
    <row r="19" spans="1:4">
      <c r="A19" s="4" t="s">
        <v>750</v>
      </c>
      <c r="C19" s="5" t="n">
        <v>0</v>
      </c>
    </row>
    <row r="20" spans="1:4">
      <c r="A20" s="4" t="s">
        <v>51</v>
      </c>
      <c r="C20" s="7" t="n">
        <v>55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761</v>
      </c>
      <c r="C1" s="2" t="s">
        <v>2</v>
      </c>
    </row>
    <row r="2" spans="1:3">
      <c r="A2" s="3" t="s">
        <v>762</v>
      </c>
    </row>
    <row r="3" spans="1:3">
      <c r="A3" s="4" t="s">
        <v>763</v>
      </c>
      <c r="B3" s="5" t="n">
        <v>8000</v>
      </c>
    </row>
    <row r="4" spans="1:3">
      <c r="A4" s="4" t="s">
        <v>764</v>
      </c>
      <c r="B4" s="4" t="s">
        <v>711</v>
      </c>
    </row>
    <row r="5" spans="1:3">
      <c r="A5" s="4" t="s">
        <v>765</v>
      </c>
      <c r="C5" s="5" t="n">
        <v>0</v>
      </c>
    </row>
    <row r="6" spans="1:3">
      <c r="A6" s="4" t="s">
        <v>766</v>
      </c>
      <c r="C6" s="5" t="n">
        <v>3200</v>
      </c>
    </row>
    <row r="7" spans="1:3">
      <c r="A7" s="4" t="s">
        <v>767</v>
      </c>
      <c r="C7" s="9" t="n">
        <v>1.12</v>
      </c>
    </row>
    <row r="8" spans="1:3">
      <c r="A8" s="4" t="s">
        <v>415</v>
      </c>
    </row>
    <row r="9" spans="1:3">
      <c r="A9" s="3" t="s">
        <v>762</v>
      </c>
    </row>
    <row r="10" spans="1:3">
      <c r="A10" s="4" t="s">
        <v>768</v>
      </c>
      <c r="B10" s="4" t="s">
        <v>7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770</v>
      </c>
      <c r="B1" s="2" t="s">
        <v>342</v>
      </c>
      <c r="C1" s="2" t="s">
        <v>1</v>
      </c>
    </row>
    <row r="2" spans="1:5">
      <c r="B2" s="2" t="s">
        <v>771</v>
      </c>
      <c r="C2" s="2" t="s">
        <v>2</v>
      </c>
      <c r="D2" s="2" t="s">
        <v>80</v>
      </c>
      <c r="E2" s="2" t="s">
        <v>27</v>
      </c>
    </row>
    <row r="3" spans="1:5">
      <c r="A3" s="3" t="s">
        <v>762</v>
      </c>
    </row>
    <row r="4" spans="1:5">
      <c r="A4" s="4" t="s">
        <v>75</v>
      </c>
      <c r="C4" s="5" t="n">
        <v>750000000</v>
      </c>
      <c r="E4" s="5" t="n">
        <v>750000000</v>
      </c>
    </row>
    <row r="5" spans="1:5">
      <c r="A5" s="4" t="s">
        <v>772</v>
      </c>
    </row>
    <row r="6" spans="1:5">
      <c r="A6" s="3" t="s">
        <v>762</v>
      </c>
    </row>
    <row r="7" spans="1:5">
      <c r="A7" s="4" t="s">
        <v>75</v>
      </c>
      <c r="B7" s="5" t="n">
        <v>11260000</v>
      </c>
    </row>
    <row r="8" spans="1:5">
      <c r="A8" s="4" t="s">
        <v>773</v>
      </c>
      <c r="C8" s="7" t="n">
        <v>0</v>
      </c>
      <c r="D8" s="7" t="n">
        <v>0</v>
      </c>
    </row>
    <row r="9" spans="1:5">
      <c r="A9" s="4" t="s">
        <v>774</v>
      </c>
      <c r="C9" s="7" t="n">
        <v>8400000</v>
      </c>
    </row>
    <row r="10" spans="1:5">
      <c r="A10" s="4" t="s">
        <v>775</v>
      </c>
      <c r="C10" s="4" t="s">
        <v>371</v>
      </c>
    </row>
    <row r="11" spans="1:5">
      <c r="A11" s="4" t="s">
        <v>776</v>
      </c>
    </row>
    <row r="12" spans="1:5">
      <c r="A12" s="3" t="s">
        <v>762</v>
      </c>
    </row>
    <row r="13" spans="1:5">
      <c r="A13" s="4" t="s">
        <v>137</v>
      </c>
      <c r="C13" s="7" t="n">
        <v>1300000</v>
      </c>
      <c r="D13" s="5" t="n">
        <v>1200000</v>
      </c>
    </row>
    <row r="14" spans="1:5">
      <c r="A14" s="4" t="s">
        <v>777</v>
      </c>
    </row>
    <row r="15" spans="1:5">
      <c r="A15" s="3" t="s">
        <v>762</v>
      </c>
    </row>
    <row r="16" spans="1:5">
      <c r="A16" s="4" t="s">
        <v>137</v>
      </c>
      <c r="C16" s="7" t="n">
        <v>74000</v>
      </c>
      <c r="D16" s="7" t="n">
        <v>28000</v>
      </c>
    </row>
    <row r="17" spans="1:5">
      <c r="A17" s="4" t="s">
        <v>778</v>
      </c>
    </row>
    <row r="18" spans="1:5">
      <c r="A18" s="3" t="s">
        <v>762</v>
      </c>
    </row>
    <row r="19" spans="1:5">
      <c r="A19" s="4" t="s">
        <v>768</v>
      </c>
      <c r="B19" s="4" t="s">
        <v>769</v>
      </c>
    </row>
    <row r="20" spans="1:5">
      <c r="A20" s="4" t="s">
        <v>779</v>
      </c>
      <c r="B20" s="4" t="s">
        <v>634</v>
      </c>
    </row>
    <row r="21" spans="1:5">
      <c r="A21" s="4" t="s">
        <v>764</v>
      </c>
      <c r="B21" s="4" t="s">
        <v>37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0</v>
      </c>
      <c r="B1" s="2" t="s">
        <v>342</v>
      </c>
    </row>
    <row r="2" spans="1:3">
      <c r="B2" s="2" t="s">
        <v>610</v>
      </c>
      <c r="C2" s="2" t="s">
        <v>2</v>
      </c>
    </row>
    <row r="3" spans="1:3">
      <c r="A3" s="3" t="s">
        <v>762</v>
      </c>
    </row>
    <row r="4" spans="1:3">
      <c r="A4" s="4" t="s">
        <v>763</v>
      </c>
      <c r="C4" s="5" t="n">
        <v>31274880</v>
      </c>
    </row>
    <row r="5" spans="1:3">
      <c r="A5" s="4" t="s">
        <v>781</v>
      </c>
    </row>
    <row r="6" spans="1:3">
      <c r="A6" s="3" t="s">
        <v>762</v>
      </c>
    </row>
    <row r="7" spans="1:3">
      <c r="A7" s="4" t="s">
        <v>782</v>
      </c>
      <c r="B7" s="5" t="n">
        <v>1000000</v>
      </c>
    </row>
    <row r="8" spans="1:3">
      <c r="A8" s="4" t="s">
        <v>766</v>
      </c>
      <c r="C8" s="5" t="n">
        <v>800000</v>
      </c>
    </row>
    <row r="9" spans="1:3">
      <c r="A9" s="4" t="s">
        <v>783</v>
      </c>
    </row>
    <row r="10" spans="1:3">
      <c r="A10" s="3" t="s">
        <v>762</v>
      </c>
    </row>
    <row r="11" spans="1:3">
      <c r="A11" s="4" t="s">
        <v>763</v>
      </c>
      <c r="B11" s="5" t="n">
        <v>4000000</v>
      </c>
    </row>
    <row r="12" spans="1:3">
      <c r="A12" s="4" t="s">
        <v>784</v>
      </c>
    </row>
    <row r="13" spans="1:3">
      <c r="A13" s="3" t="s">
        <v>762</v>
      </c>
    </row>
    <row r="14" spans="1:3">
      <c r="A14" s="4" t="s">
        <v>785</v>
      </c>
      <c r="B14" s="4" t="s">
        <v>634</v>
      </c>
    </row>
    <row r="15" spans="1:3">
      <c r="A15" s="4" t="s">
        <v>786</v>
      </c>
    </row>
    <row r="16" spans="1:3">
      <c r="A16" s="3" t="s">
        <v>762</v>
      </c>
    </row>
    <row r="17" spans="1:3">
      <c r="A17" s="4" t="s">
        <v>785</v>
      </c>
      <c r="B17" s="4" t="s">
        <v>78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23"/>
    <col customWidth="1" max="7" min="7" width="14"/>
  </cols>
  <sheetData>
    <row r="1" spans="1:7">
      <c r="A1" s="1" t="s">
        <v>788</v>
      </c>
      <c r="B1" s="2" t="s">
        <v>789</v>
      </c>
      <c r="C1" s="2" t="s">
        <v>790</v>
      </c>
      <c r="D1" s="2" t="s">
        <v>791</v>
      </c>
      <c r="E1" s="2" t="s">
        <v>792</v>
      </c>
      <c r="F1" s="2" t="s">
        <v>2</v>
      </c>
      <c r="G1" s="2" t="s">
        <v>80</v>
      </c>
    </row>
    <row r="2" spans="1:7">
      <c r="A2" s="3" t="s">
        <v>762</v>
      </c>
    </row>
    <row r="3" spans="1:7">
      <c r="A3" s="4" t="s">
        <v>763</v>
      </c>
      <c r="F3" s="5" t="n">
        <v>31274880</v>
      </c>
    </row>
    <row r="4" spans="1:7">
      <c r="A4" s="4" t="s">
        <v>793</v>
      </c>
    </row>
    <row r="5" spans="1:7">
      <c r="A5" s="3" t="s">
        <v>762</v>
      </c>
    </row>
    <row r="6" spans="1:7">
      <c r="A6" s="4" t="s">
        <v>794</v>
      </c>
      <c r="B6" s="7" t="n">
        <v>281000</v>
      </c>
    </row>
    <row r="7" spans="1:7">
      <c r="A7" s="4" t="s">
        <v>795</v>
      </c>
    </row>
    <row r="8" spans="1:7">
      <c r="A8" s="3" t="s">
        <v>762</v>
      </c>
    </row>
    <row r="9" spans="1:7">
      <c r="A9" s="4" t="s">
        <v>782</v>
      </c>
      <c r="C9" s="5" t="n">
        <v>500000</v>
      </c>
      <c r="E9" s="5" t="n">
        <v>3600000</v>
      </c>
    </row>
    <row r="10" spans="1:7">
      <c r="A10" s="4" t="s">
        <v>796</v>
      </c>
      <c r="E10" s="4" t="s">
        <v>769</v>
      </c>
    </row>
    <row r="11" spans="1:7">
      <c r="A11" s="4" t="s">
        <v>797</v>
      </c>
      <c r="B11" s="5" t="n">
        <v>1000000</v>
      </c>
    </row>
    <row r="12" spans="1:7">
      <c r="A12" s="4" t="s">
        <v>766</v>
      </c>
      <c r="F12" s="5" t="n">
        <v>1200000</v>
      </c>
    </row>
    <row r="13" spans="1:7">
      <c r="A13" s="4" t="s">
        <v>798</v>
      </c>
      <c r="E13" s="5" t="n">
        <v>4000000</v>
      </c>
    </row>
    <row r="14" spans="1:7">
      <c r="A14" s="4" t="s">
        <v>369</v>
      </c>
      <c r="E14" s="9" t="n">
        <v>0.01</v>
      </c>
    </row>
    <row r="15" spans="1:7">
      <c r="A15" s="4" t="s">
        <v>799</v>
      </c>
    </row>
    <row r="16" spans="1:7">
      <c r="A16" s="3" t="s">
        <v>762</v>
      </c>
    </row>
    <row r="17" spans="1:7">
      <c r="A17" s="4" t="s">
        <v>764</v>
      </c>
      <c r="E17" s="4" t="s">
        <v>709</v>
      </c>
    </row>
    <row r="18" spans="1:7">
      <c r="A18" s="4" t="s">
        <v>370</v>
      </c>
      <c r="E18" s="4" t="s">
        <v>800</v>
      </c>
    </row>
    <row r="19" spans="1:7">
      <c r="A19" s="4" t="s">
        <v>801</v>
      </c>
    </row>
    <row r="20" spans="1:7">
      <c r="A20" s="3" t="s">
        <v>762</v>
      </c>
    </row>
    <row r="21" spans="1:7">
      <c r="A21" s="4" t="s">
        <v>764</v>
      </c>
      <c r="E21" s="4" t="s">
        <v>802</v>
      </c>
    </row>
    <row r="22" spans="1:7">
      <c r="A22" s="4" t="s">
        <v>370</v>
      </c>
      <c r="E22" s="4" t="s">
        <v>802</v>
      </c>
    </row>
    <row r="23" spans="1:7">
      <c r="A23" s="4" t="s">
        <v>803</v>
      </c>
    </row>
    <row r="24" spans="1:7">
      <c r="A24" s="3" t="s">
        <v>762</v>
      </c>
    </row>
    <row r="25" spans="1:7">
      <c r="A25" s="4" t="s">
        <v>763</v>
      </c>
      <c r="E25" s="5" t="n">
        <v>10000000</v>
      </c>
    </row>
    <row r="26" spans="1:7">
      <c r="A26" s="4" t="s">
        <v>804</v>
      </c>
    </row>
    <row r="27" spans="1:7">
      <c r="A27" s="3" t="s">
        <v>762</v>
      </c>
    </row>
    <row r="28" spans="1:7">
      <c r="A28" s="4" t="s">
        <v>782</v>
      </c>
      <c r="E28" s="5" t="n">
        <v>2900000</v>
      </c>
    </row>
    <row r="29" spans="1:7">
      <c r="A29" s="4" t="s">
        <v>796</v>
      </c>
      <c r="E29" s="4" t="s">
        <v>769</v>
      </c>
    </row>
    <row r="30" spans="1:7">
      <c r="A30" s="4" t="s">
        <v>797</v>
      </c>
      <c r="B30" s="5" t="n">
        <v>1500000</v>
      </c>
    </row>
    <row r="31" spans="1:7">
      <c r="A31" s="4" t="s">
        <v>766</v>
      </c>
      <c r="F31" s="5" t="n">
        <v>500000</v>
      </c>
    </row>
    <row r="32" spans="1:7">
      <c r="A32" s="4" t="s">
        <v>798</v>
      </c>
      <c r="E32" s="5" t="n">
        <v>4000000</v>
      </c>
    </row>
    <row r="33" spans="1:7">
      <c r="A33" s="4" t="s">
        <v>369</v>
      </c>
      <c r="E33" s="9" t="n">
        <v>0.01</v>
      </c>
    </row>
    <row r="34" spans="1:7">
      <c r="A34" s="4" t="s">
        <v>805</v>
      </c>
    </row>
    <row r="35" spans="1:7">
      <c r="A35" s="3" t="s">
        <v>762</v>
      </c>
    </row>
    <row r="36" spans="1:7">
      <c r="A36" s="4" t="s">
        <v>764</v>
      </c>
      <c r="E36" s="4" t="s">
        <v>709</v>
      </c>
    </row>
    <row r="37" spans="1:7">
      <c r="A37" s="4" t="s">
        <v>370</v>
      </c>
      <c r="E37" s="4" t="s">
        <v>800</v>
      </c>
    </row>
    <row r="38" spans="1:7">
      <c r="A38" s="4" t="s">
        <v>806</v>
      </c>
    </row>
    <row r="39" spans="1:7">
      <c r="A39" s="3" t="s">
        <v>762</v>
      </c>
    </row>
    <row r="40" spans="1:7">
      <c r="A40" s="4" t="s">
        <v>764</v>
      </c>
      <c r="E40" s="4" t="s">
        <v>802</v>
      </c>
    </row>
    <row r="41" spans="1:7">
      <c r="A41" s="4" t="s">
        <v>370</v>
      </c>
      <c r="E41" s="4" t="s">
        <v>802</v>
      </c>
    </row>
    <row r="42" spans="1:7">
      <c r="A42" s="4" t="s">
        <v>807</v>
      </c>
    </row>
    <row r="43" spans="1:7">
      <c r="A43" s="3" t="s">
        <v>762</v>
      </c>
    </row>
    <row r="44" spans="1:7">
      <c r="A44" s="4" t="s">
        <v>763</v>
      </c>
      <c r="E44" s="5" t="n">
        <v>10000000</v>
      </c>
    </row>
    <row r="45" spans="1:7">
      <c r="A45" s="4" t="s">
        <v>808</v>
      </c>
    </row>
    <row r="46" spans="1:7">
      <c r="A46" s="3" t="s">
        <v>762</v>
      </c>
    </row>
    <row r="47" spans="1:7">
      <c r="A47" s="4" t="s">
        <v>782</v>
      </c>
      <c r="D47" s="5" t="n">
        <v>1800000</v>
      </c>
    </row>
    <row r="48" spans="1:7">
      <c r="A48" s="4" t="s">
        <v>796</v>
      </c>
      <c r="D48" s="4" t="s">
        <v>769</v>
      </c>
    </row>
    <row r="49" spans="1:7">
      <c r="A49" s="4" t="s">
        <v>797</v>
      </c>
      <c r="B49" s="5" t="n">
        <v>1600000</v>
      </c>
    </row>
    <row r="50" spans="1:7">
      <c r="A50" s="4" t="s">
        <v>766</v>
      </c>
      <c r="F50" s="5" t="n">
        <v>100000</v>
      </c>
    </row>
    <row r="51" spans="1:7">
      <c r="A51" s="4" t="s">
        <v>798</v>
      </c>
      <c r="D51" s="5" t="n">
        <v>4000000</v>
      </c>
    </row>
    <row r="52" spans="1:7">
      <c r="A52" s="4" t="s">
        <v>369</v>
      </c>
      <c r="D52" s="9" t="n">
        <v>0.25</v>
      </c>
    </row>
    <row r="53" spans="1:7">
      <c r="A53" s="4" t="s">
        <v>809</v>
      </c>
    </row>
    <row r="54" spans="1:7">
      <c r="A54" s="3" t="s">
        <v>762</v>
      </c>
    </row>
    <row r="55" spans="1:7">
      <c r="A55" s="4" t="s">
        <v>764</v>
      </c>
      <c r="D55" s="4" t="s">
        <v>709</v>
      </c>
    </row>
    <row r="56" spans="1:7">
      <c r="A56" s="4" t="s">
        <v>370</v>
      </c>
      <c r="D56" s="4" t="s">
        <v>800</v>
      </c>
    </row>
    <row r="57" spans="1:7">
      <c r="A57" s="4" t="s">
        <v>810</v>
      </c>
    </row>
    <row r="58" spans="1:7">
      <c r="A58" s="3" t="s">
        <v>762</v>
      </c>
    </row>
    <row r="59" spans="1:7">
      <c r="A59" s="4" t="s">
        <v>764</v>
      </c>
      <c r="D59" s="4" t="s">
        <v>802</v>
      </c>
    </row>
    <row r="60" spans="1:7">
      <c r="A60" s="4" t="s">
        <v>370</v>
      </c>
      <c r="D60" s="4" t="s">
        <v>802</v>
      </c>
    </row>
    <row r="61" spans="1:7">
      <c r="A61" s="4" t="s">
        <v>811</v>
      </c>
    </row>
    <row r="62" spans="1:7">
      <c r="A62" s="3" t="s">
        <v>762</v>
      </c>
    </row>
    <row r="63" spans="1:7">
      <c r="A63" s="4" t="s">
        <v>763</v>
      </c>
      <c r="D63" s="5" t="n">
        <v>10000000</v>
      </c>
    </row>
    <row r="64" spans="1:7">
      <c r="A64" s="4" t="s">
        <v>812</v>
      </c>
    </row>
    <row r="65" spans="1:7">
      <c r="A65" s="3" t="s">
        <v>762</v>
      </c>
    </row>
    <row r="66" spans="1:7">
      <c r="A66" s="4" t="s">
        <v>796</v>
      </c>
      <c r="D66" s="4" t="s">
        <v>769</v>
      </c>
    </row>
    <row r="67" spans="1:7">
      <c r="A67" s="4" t="s">
        <v>797</v>
      </c>
      <c r="B67" s="5" t="n">
        <v>800000</v>
      </c>
    </row>
    <row r="68" spans="1:7">
      <c r="A68" s="4" t="s">
        <v>766</v>
      </c>
      <c r="F68" s="5" t="n">
        <v>100000</v>
      </c>
    </row>
    <row r="69" spans="1:7">
      <c r="A69" s="4" t="s">
        <v>798</v>
      </c>
      <c r="D69" s="5" t="n">
        <v>4000000</v>
      </c>
    </row>
    <row r="70" spans="1:7">
      <c r="A70" s="4" t="s">
        <v>369</v>
      </c>
      <c r="D70" s="9" t="n">
        <v>0.01</v>
      </c>
    </row>
    <row r="71" spans="1:7">
      <c r="A71" s="4" t="s">
        <v>813</v>
      </c>
    </row>
    <row r="72" spans="1:7">
      <c r="A72" s="3" t="s">
        <v>762</v>
      </c>
    </row>
    <row r="73" spans="1:7">
      <c r="A73" s="4" t="s">
        <v>764</v>
      </c>
      <c r="D73" s="4" t="s">
        <v>709</v>
      </c>
    </row>
    <row r="74" spans="1:7">
      <c r="A74" s="4" t="s">
        <v>370</v>
      </c>
      <c r="D74" s="4" t="s">
        <v>800</v>
      </c>
    </row>
    <row r="75" spans="1:7">
      <c r="A75" s="4" t="s">
        <v>814</v>
      </c>
    </row>
    <row r="76" spans="1:7">
      <c r="A76" s="3" t="s">
        <v>762</v>
      </c>
    </row>
    <row r="77" spans="1:7">
      <c r="A77" s="4" t="s">
        <v>764</v>
      </c>
      <c r="D77" s="4" t="s">
        <v>802</v>
      </c>
    </row>
    <row r="78" spans="1:7">
      <c r="A78" s="4" t="s">
        <v>370</v>
      </c>
      <c r="D78" s="4" t="s">
        <v>802</v>
      </c>
    </row>
    <row r="79" spans="1:7">
      <c r="A79" s="4" t="s">
        <v>815</v>
      </c>
    </row>
    <row r="80" spans="1:7">
      <c r="A80" s="3" t="s">
        <v>762</v>
      </c>
    </row>
    <row r="81" spans="1:7">
      <c r="A81" s="4" t="s">
        <v>763</v>
      </c>
      <c r="D81" s="5" t="n">
        <v>10000000</v>
      </c>
    </row>
    <row r="82" spans="1:7">
      <c r="A82" s="4" t="s">
        <v>782</v>
      </c>
      <c r="D82" s="5" t="n">
        <v>2100000</v>
      </c>
    </row>
    <row r="83" spans="1:7">
      <c r="A83" s="4" t="s">
        <v>816</v>
      </c>
    </row>
    <row r="84" spans="1:7">
      <c r="A84" s="3" t="s">
        <v>762</v>
      </c>
    </row>
    <row r="85" spans="1:7">
      <c r="A85" s="4" t="s">
        <v>796</v>
      </c>
      <c r="D85" s="4" t="s">
        <v>769</v>
      </c>
    </row>
    <row r="86" spans="1:7">
      <c r="A86" s="4" t="s">
        <v>797</v>
      </c>
      <c r="B86" s="5" t="n">
        <v>1300000</v>
      </c>
    </row>
    <row r="87" spans="1:7">
      <c r="A87" s="4" t="s">
        <v>766</v>
      </c>
      <c r="F87" s="5" t="n">
        <v>75000</v>
      </c>
    </row>
    <row r="88" spans="1:7">
      <c r="A88" s="4" t="s">
        <v>798</v>
      </c>
      <c r="D88" s="5" t="n">
        <v>4000000</v>
      </c>
    </row>
    <row r="89" spans="1:7">
      <c r="A89" s="4" t="s">
        <v>369</v>
      </c>
      <c r="D89" s="9" t="n">
        <v>0.01</v>
      </c>
    </row>
    <row r="90" spans="1:7">
      <c r="A90" s="4" t="s">
        <v>817</v>
      </c>
    </row>
    <row r="91" spans="1:7">
      <c r="A91" s="3" t="s">
        <v>762</v>
      </c>
    </row>
    <row r="92" spans="1:7">
      <c r="A92" s="4" t="s">
        <v>764</v>
      </c>
      <c r="D92" s="4" t="s">
        <v>709</v>
      </c>
    </row>
    <row r="93" spans="1:7">
      <c r="A93" s="4" t="s">
        <v>370</v>
      </c>
      <c r="D93" s="4" t="s">
        <v>800</v>
      </c>
    </row>
    <row r="94" spans="1:7">
      <c r="A94" s="4" t="s">
        <v>818</v>
      </c>
    </row>
    <row r="95" spans="1:7">
      <c r="A95" s="3" t="s">
        <v>762</v>
      </c>
    </row>
    <row r="96" spans="1:7">
      <c r="A96" s="4" t="s">
        <v>764</v>
      </c>
      <c r="D96" s="4" t="s">
        <v>802</v>
      </c>
    </row>
    <row r="97" spans="1:7">
      <c r="A97" s="4" t="s">
        <v>370</v>
      </c>
      <c r="D97" s="4" t="s">
        <v>802</v>
      </c>
    </row>
    <row r="98" spans="1:7">
      <c r="A98" s="4" t="s">
        <v>819</v>
      </c>
    </row>
    <row r="99" spans="1:7">
      <c r="A99" s="3" t="s">
        <v>762</v>
      </c>
    </row>
    <row r="100" spans="1:7">
      <c r="A100" s="4" t="s">
        <v>763</v>
      </c>
      <c r="D100" s="5" t="n">
        <v>10000000</v>
      </c>
    </row>
    <row r="101" spans="1:7">
      <c r="A101" s="4" t="s">
        <v>782</v>
      </c>
      <c r="D101" s="5" t="n">
        <v>2600000</v>
      </c>
    </row>
    <row r="102" spans="1:7">
      <c r="A102" s="4" t="s">
        <v>820</v>
      </c>
    </row>
    <row r="103" spans="1:7">
      <c r="A103" s="3" t="s">
        <v>762</v>
      </c>
    </row>
    <row r="104" spans="1:7">
      <c r="A104" s="4" t="s">
        <v>821</v>
      </c>
      <c r="E104" s="5" t="n">
        <v>9500000</v>
      </c>
    </row>
    <row r="105" spans="1:7">
      <c r="A105" s="4" t="s">
        <v>822</v>
      </c>
      <c r="E105" s="5" t="n">
        <v>10</v>
      </c>
    </row>
    <row r="106" spans="1:7">
      <c r="A106" s="4" t="s">
        <v>823</v>
      </c>
    </row>
    <row r="107" spans="1:7">
      <c r="A107" s="3" t="s">
        <v>762</v>
      </c>
    </row>
    <row r="108" spans="1:7">
      <c r="A108" s="4" t="s">
        <v>821</v>
      </c>
      <c r="E108" s="5" t="n">
        <v>9500000</v>
      </c>
    </row>
    <row r="109" spans="1:7">
      <c r="A109" s="4" t="s">
        <v>822</v>
      </c>
      <c r="E109" s="5" t="n">
        <v>10</v>
      </c>
    </row>
    <row r="110" spans="1:7">
      <c r="A110" s="4" t="s">
        <v>824</v>
      </c>
    </row>
    <row r="111" spans="1:7">
      <c r="A111" s="3" t="s">
        <v>762</v>
      </c>
    </row>
    <row r="112" spans="1:7">
      <c r="A112" s="4" t="s">
        <v>821</v>
      </c>
      <c r="D112" s="5" t="n">
        <v>9500000</v>
      </c>
    </row>
    <row r="113" spans="1:7">
      <c r="A113" s="4" t="s">
        <v>822</v>
      </c>
      <c r="D113" s="5" t="n">
        <v>10</v>
      </c>
    </row>
    <row r="114" spans="1:7">
      <c r="A114" s="4" t="s">
        <v>825</v>
      </c>
    </row>
    <row r="115" spans="1:7">
      <c r="A115" s="3" t="s">
        <v>762</v>
      </c>
    </row>
    <row r="116" spans="1:7">
      <c r="A116" s="4" t="s">
        <v>821</v>
      </c>
      <c r="D116" s="5" t="n">
        <v>9500000</v>
      </c>
    </row>
    <row r="117" spans="1:7">
      <c r="A117" s="4" t="s">
        <v>822</v>
      </c>
      <c r="D117" s="5" t="n">
        <v>10</v>
      </c>
    </row>
    <row r="118" spans="1:7">
      <c r="A118" s="4" t="s">
        <v>826</v>
      </c>
    </row>
    <row r="119" spans="1:7">
      <c r="A119" s="3" t="s">
        <v>762</v>
      </c>
    </row>
    <row r="120" spans="1:7">
      <c r="A120" s="4" t="s">
        <v>821</v>
      </c>
      <c r="D120" s="5" t="n">
        <v>9500000</v>
      </c>
    </row>
    <row r="121" spans="1:7">
      <c r="A121" s="4" t="s">
        <v>822</v>
      </c>
      <c r="D121" s="5" t="n">
        <v>10</v>
      </c>
    </row>
    <row r="122" spans="1:7">
      <c r="A122" s="4" t="s">
        <v>827</v>
      </c>
    </row>
    <row r="123" spans="1:7">
      <c r="A123" s="3" t="s">
        <v>762</v>
      </c>
    </row>
    <row r="124" spans="1:7">
      <c r="A124" s="4" t="s">
        <v>828</v>
      </c>
      <c r="F124" s="7" t="n">
        <v>0</v>
      </c>
    </row>
    <row r="125" spans="1:7">
      <c r="A125" s="4" t="s">
        <v>137</v>
      </c>
      <c r="F125" s="5" t="n">
        <v>285000</v>
      </c>
      <c r="G125" s="7" t="n">
        <v>42000</v>
      </c>
    </row>
    <row r="126" spans="1:7">
      <c r="A126" s="4" t="s">
        <v>829</v>
      </c>
    </row>
    <row r="127" spans="1:7">
      <c r="A127" s="3" t="s">
        <v>762</v>
      </c>
    </row>
    <row r="128" spans="1:7">
      <c r="A128" s="4" t="s">
        <v>137</v>
      </c>
      <c r="F128" s="7" t="n">
        <v>48000</v>
      </c>
      <c r="G128" s="7" t="n">
        <v>48000</v>
      </c>
    </row>
    <row r="129" spans="1:7">
      <c r="A129" s="4" t="s">
        <v>830</v>
      </c>
    </row>
    <row r="130" spans="1:7">
      <c r="A130" s="3" t="s">
        <v>762</v>
      </c>
    </row>
    <row r="131" spans="1:7">
      <c r="A131" s="4" t="s">
        <v>831</v>
      </c>
      <c r="F131" s="4" t="s">
        <v>832</v>
      </c>
    </row>
    <row r="132" spans="1:7">
      <c r="A132" s="4" t="s">
        <v>833</v>
      </c>
      <c r="F132" s="4" t="s">
        <v>834</v>
      </c>
    </row>
    <row r="133" spans="1:7">
      <c r="A133" s="4" t="s">
        <v>835</v>
      </c>
      <c r="F133" s="4" t="s">
        <v>836</v>
      </c>
    </row>
    <row r="134" spans="1:7">
      <c r="A134" s="4" t="s">
        <v>837</v>
      </c>
      <c r="F134" s="4" t="s">
        <v>838</v>
      </c>
    </row>
    <row r="135" spans="1:7">
      <c r="A135" s="4" t="s">
        <v>839</v>
      </c>
      <c r="F135" s="4" t="s">
        <v>840</v>
      </c>
    </row>
    <row r="136" spans="1:7">
      <c r="A136" s="4" t="s">
        <v>841</v>
      </c>
    </row>
    <row r="137" spans="1:7">
      <c r="A137" s="3" t="s">
        <v>762</v>
      </c>
    </row>
    <row r="138" spans="1:7">
      <c r="A138" s="4" t="s">
        <v>842</v>
      </c>
      <c r="F138" s="4" t="s">
        <v>802</v>
      </c>
    </row>
    <row r="139" spans="1:7">
      <c r="A139" s="4" t="s">
        <v>843</v>
      </c>
    </row>
    <row r="140" spans="1:7">
      <c r="A140" s="3" t="s">
        <v>762</v>
      </c>
    </row>
    <row r="141" spans="1:7">
      <c r="A141" s="4" t="s">
        <v>842</v>
      </c>
      <c r="F141" s="4" t="s">
        <v>8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45</v>
      </c>
      <c r="B1" s="2" t="s">
        <v>789</v>
      </c>
      <c r="C1" s="2" t="s">
        <v>846</v>
      </c>
      <c r="D1" s="2" t="s">
        <v>2</v>
      </c>
      <c r="E1" s="2" t="s">
        <v>80</v>
      </c>
    </row>
    <row r="2" spans="1:5">
      <c r="A2" s="3" t="s">
        <v>762</v>
      </c>
    </row>
    <row r="3" spans="1:5">
      <c r="A3" s="4" t="s">
        <v>782</v>
      </c>
      <c r="C3" s="5" t="n">
        <v>600</v>
      </c>
    </row>
    <row r="4" spans="1:5">
      <c r="A4" s="4" t="s">
        <v>764</v>
      </c>
      <c r="C4" s="4" t="s">
        <v>711</v>
      </c>
    </row>
    <row r="5" spans="1:5">
      <c r="A5" s="4" t="s">
        <v>796</v>
      </c>
      <c r="C5" s="4" t="s">
        <v>769</v>
      </c>
    </row>
    <row r="6" spans="1:5">
      <c r="A6" s="4" t="s">
        <v>797</v>
      </c>
      <c r="B6" s="5" t="n">
        <v>135</v>
      </c>
    </row>
    <row r="7" spans="1:5">
      <c r="A7" s="4" t="s">
        <v>766</v>
      </c>
      <c r="D7" s="5" t="n">
        <v>88</v>
      </c>
    </row>
    <row r="8" spans="1:5">
      <c r="A8" s="4" t="s">
        <v>137</v>
      </c>
      <c r="D8" s="7" t="n">
        <v>0</v>
      </c>
      <c r="E8" s="7" t="n">
        <v>0</v>
      </c>
    </row>
    <row r="9" spans="1:5">
      <c r="A9" s="4" t="s">
        <v>774</v>
      </c>
      <c r="D9"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7</v>
      </c>
      <c r="B1" s="2" t="s">
        <v>1</v>
      </c>
    </row>
    <row r="2" spans="1:3">
      <c r="B2" s="2" t="s">
        <v>2</v>
      </c>
      <c r="C2" s="2" t="s">
        <v>27</v>
      </c>
    </row>
    <row r="3" spans="1:3">
      <c r="A3" s="3" t="s">
        <v>848</v>
      </c>
    </row>
    <row r="4" spans="1:3">
      <c r="A4" s="4" t="s">
        <v>849</v>
      </c>
      <c r="B4" s="5" t="n">
        <v>6343400</v>
      </c>
    </row>
    <row r="5" spans="1:3">
      <c r="A5" s="4" t="s">
        <v>850</v>
      </c>
      <c r="B5" s="5" t="n">
        <v>816200</v>
      </c>
    </row>
    <row r="6" spans="1:3">
      <c r="A6" s="4" t="s">
        <v>797</v>
      </c>
      <c r="B6" s="5" t="n">
        <v>212160</v>
      </c>
    </row>
    <row r="7" spans="1:3">
      <c r="A7" s="4" t="s">
        <v>133</v>
      </c>
      <c r="B7" s="5" t="n">
        <v>24090</v>
      </c>
    </row>
    <row r="8" spans="1:3">
      <c r="A8" s="4" t="s">
        <v>851</v>
      </c>
      <c r="B8" s="5" t="n">
        <v>7395850</v>
      </c>
    </row>
    <row r="9" spans="1:3">
      <c r="A9" s="3" t="s">
        <v>852</v>
      </c>
    </row>
    <row r="10" spans="1:3">
      <c r="A10" s="4" t="s">
        <v>853</v>
      </c>
      <c r="B10" s="9" t="n">
        <v>4.74</v>
      </c>
    </row>
    <row r="11" spans="1:3">
      <c r="A11" s="4" t="s">
        <v>854</v>
      </c>
      <c r="B11" s="14" t="n">
        <v>5.15</v>
      </c>
    </row>
    <row r="12" spans="1:3">
      <c r="A12" s="4" t="s">
        <v>855</v>
      </c>
      <c r="B12" s="14" t="n">
        <v>4.92</v>
      </c>
    </row>
    <row r="13" spans="1:3">
      <c r="A13" s="4" t="s">
        <v>856</v>
      </c>
      <c r="B13" s="14" t="n">
        <v>5.03</v>
      </c>
    </row>
    <row r="14" spans="1:3">
      <c r="A14" s="4" t="s">
        <v>857</v>
      </c>
      <c r="B14" s="9" t="n">
        <v>5.14</v>
      </c>
    </row>
    <row r="15" spans="1:3">
      <c r="A15" s="4" t="s">
        <v>858</v>
      </c>
      <c r="B15" s="7" t="n">
        <v>617</v>
      </c>
      <c r="C15" s="7" t="n">
        <v>629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859</v>
      </c>
      <c r="B1" s="2" t="s">
        <v>1</v>
      </c>
    </row>
    <row r="2" spans="1:3">
      <c r="B2" s="2" t="s">
        <v>2</v>
      </c>
      <c r="C2" s="2" t="s">
        <v>80</v>
      </c>
    </row>
    <row r="3" spans="1:3">
      <c r="A3" s="3" t="s">
        <v>762</v>
      </c>
    </row>
    <row r="4" spans="1:3">
      <c r="A4" s="4" t="s">
        <v>860</v>
      </c>
      <c r="B4" s="9" t="n">
        <v>7.25</v>
      </c>
      <c r="C4" s="9" t="n">
        <v>5.2</v>
      </c>
    </row>
    <row r="5" spans="1:3">
      <c r="A5" s="4" t="s">
        <v>831</v>
      </c>
      <c r="B5" s="4" t="s">
        <v>832</v>
      </c>
      <c r="C5" s="4" t="s">
        <v>832</v>
      </c>
    </row>
    <row r="6" spans="1:3">
      <c r="A6" s="4" t="s">
        <v>861</v>
      </c>
      <c r="B6" s="4" t="s">
        <v>862</v>
      </c>
      <c r="C6" s="4" t="s">
        <v>863</v>
      </c>
    </row>
    <row r="7" spans="1:3">
      <c r="A7" s="4" t="s">
        <v>864</v>
      </c>
      <c r="B7" s="4" t="s">
        <v>865</v>
      </c>
      <c r="C7" s="4" t="s">
        <v>866</v>
      </c>
    </row>
    <row r="8" spans="1:3">
      <c r="A8" s="4" t="s">
        <v>842</v>
      </c>
      <c r="B8" s="4" t="s">
        <v>844</v>
      </c>
      <c r="C8" s="4" t="s">
        <v>8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0"/>
  </cols>
  <sheetData>
    <row r="1" spans="1:2">
      <c r="A1" s="1" t="s">
        <v>867</v>
      </c>
      <c r="B1" s="2" t="s">
        <v>868</v>
      </c>
    </row>
    <row r="2" spans="1:2">
      <c r="A2" s="3" t="s">
        <v>869</v>
      </c>
    </row>
    <row r="3" spans="1:2">
      <c r="A3" s="4" t="s">
        <v>870</v>
      </c>
      <c r="B3" s="5" t="n">
        <v>31274880</v>
      </c>
    </row>
    <row r="4" spans="1:2">
      <c r="A4" s="4" t="s">
        <v>871</v>
      </c>
    </row>
    <row r="5" spans="1:2">
      <c r="A5" s="3" t="s">
        <v>869</v>
      </c>
    </row>
    <row r="6" spans="1:2">
      <c r="A6" s="4" t="s">
        <v>870</v>
      </c>
      <c r="B6" s="5" t="n">
        <v>4153620</v>
      </c>
    </row>
    <row r="7" spans="1:2">
      <c r="A7" s="4" t="s">
        <v>872</v>
      </c>
    </row>
    <row r="8" spans="1:2">
      <c r="A8" s="3" t="s">
        <v>869</v>
      </c>
    </row>
    <row r="9" spans="1:2">
      <c r="A9" s="4" t="s">
        <v>870</v>
      </c>
      <c r="B9" s="5" t="n">
        <v>182600</v>
      </c>
    </row>
    <row r="10" spans="1:2">
      <c r="A10" s="4" t="s">
        <v>873</v>
      </c>
    </row>
    <row r="11" spans="1:2">
      <c r="A11" s="3" t="s">
        <v>869</v>
      </c>
    </row>
    <row r="12" spans="1:2">
      <c r="A12" s="4" t="s">
        <v>870</v>
      </c>
      <c r="B12" s="5" t="n">
        <v>65892</v>
      </c>
    </row>
    <row r="13" spans="1:2">
      <c r="A13" s="4" t="s">
        <v>874</v>
      </c>
    </row>
    <row r="14" spans="1:2">
      <c r="A14" s="3" t="s">
        <v>869</v>
      </c>
    </row>
    <row r="15" spans="1:2">
      <c r="A15" s="4" t="s">
        <v>870</v>
      </c>
      <c r="B15" s="5" t="n">
        <v>306748</v>
      </c>
    </row>
    <row r="16" spans="1:2">
      <c r="A16" s="4" t="s">
        <v>875</v>
      </c>
    </row>
    <row r="17" spans="1:2">
      <c r="A17" s="3" t="s">
        <v>869</v>
      </c>
    </row>
    <row r="18" spans="1:2">
      <c r="A18" s="4" t="s">
        <v>870</v>
      </c>
      <c r="B18" s="5" t="n">
        <v>12121210</v>
      </c>
    </row>
    <row r="19" spans="1:2">
      <c r="A19" s="4" t="s">
        <v>876</v>
      </c>
    </row>
    <row r="20" spans="1:2">
      <c r="A20" s="3" t="s">
        <v>869</v>
      </c>
    </row>
    <row r="21" spans="1:2">
      <c r="A21" s="4" t="s">
        <v>870</v>
      </c>
      <c r="B21" s="5" t="n">
        <v>3200</v>
      </c>
    </row>
    <row r="22" spans="1:2">
      <c r="A22" s="4" t="s">
        <v>772</v>
      </c>
    </row>
    <row r="23" spans="1:2">
      <c r="A23" s="3" t="s">
        <v>869</v>
      </c>
    </row>
    <row r="24" spans="1:2">
      <c r="A24" s="4" t="s">
        <v>870</v>
      </c>
      <c r="B24" s="5" t="n">
        <v>10758006</v>
      </c>
    </row>
    <row r="25" spans="1:2">
      <c r="A25" s="4" t="s">
        <v>877</v>
      </c>
    </row>
    <row r="26" spans="1:2">
      <c r="A26" s="3" t="s">
        <v>869</v>
      </c>
    </row>
    <row r="27" spans="1:2">
      <c r="A27" s="4" t="s">
        <v>870</v>
      </c>
      <c r="B27" s="5" t="n">
        <v>3603604</v>
      </c>
    </row>
    <row r="28" spans="1:2">
      <c r="A28" s="4" t="s">
        <v>878</v>
      </c>
    </row>
    <row r="29" spans="1:2">
      <c r="A29" s="3" t="s">
        <v>869</v>
      </c>
    </row>
    <row r="30" spans="1:2">
      <c r="A30" s="4" t="s">
        <v>870</v>
      </c>
      <c r="B30" s="5" t="n">
        <v>8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17"/>
  </cols>
  <sheetData>
    <row r="1" spans="1:5">
      <c r="A1" s="1" t="s">
        <v>879</v>
      </c>
      <c r="B1" s="2" t="s">
        <v>880</v>
      </c>
      <c r="C1" s="2" t="s">
        <v>881</v>
      </c>
      <c r="D1" s="2" t="s">
        <v>882</v>
      </c>
      <c r="E1" s="2" t="s">
        <v>883</v>
      </c>
    </row>
    <row r="2" spans="1:5">
      <c r="A2" s="4" t="s">
        <v>884</v>
      </c>
    </row>
    <row r="3" spans="1:5">
      <c r="A3" s="3" t="s">
        <v>885</v>
      </c>
    </row>
    <row r="4" spans="1:5">
      <c r="A4" s="4" t="s">
        <v>886</v>
      </c>
      <c r="D4" s="5" t="n">
        <v>130575</v>
      </c>
    </row>
    <row r="5" spans="1:5">
      <c r="A5" s="4" t="s">
        <v>887</v>
      </c>
    </row>
    <row r="6" spans="1:5">
      <c r="A6" s="3" t="s">
        <v>885</v>
      </c>
    </row>
    <row r="7" spans="1:5">
      <c r="A7" s="4" t="s">
        <v>886</v>
      </c>
      <c r="D7" s="5" t="n">
        <v>25381</v>
      </c>
    </row>
    <row r="8" spans="1:5">
      <c r="A8" s="4" t="s">
        <v>888</v>
      </c>
    </row>
    <row r="9" spans="1:5">
      <c r="A9" s="3" t="s">
        <v>885</v>
      </c>
    </row>
    <row r="10" spans="1:5">
      <c r="A10" s="4" t="s">
        <v>886</v>
      </c>
      <c r="D10" s="5" t="n">
        <v>2312</v>
      </c>
    </row>
    <row r="11" spans="1:5">
      <c r="A11" s="4" t="s">
        <v>889</v>
      </c>
    </row>
    <row r="12" spans="1:5">
      <c r="A12" s="3" t="s">
        <v>885</v>
      </c>
    </row>
    <row r="13" spans="1:5">
      <c r="A13" s="4" t="s">
        <v>886</v>
      </c>
      <c r="D13" s="5" t="n">
        <v>6350</v>
      </c>
    </row>
    <row r="14" spans="1:5">
      <c r="A14" s="4" t="s">
        <v>890</v>
      </c>
    </row>
    <row r="15" spans="1:5">
      <c r="A15" s="3" t="s">
        <v>885</v>
      </c>
    </row>
    <row r="16" spans="1:5">
      <c r="A16" s="4" t="s">
        <v>886</v>
      </c>
      <c r="D16" s="5" t="n">
        <v>1405</v>
      </c>
    </row>
    <row r="17" spans="1:5">
      <c r="A17" s="4" t="s">
        <v>891</v>
      </c>
    </row>
    <row r="18" spans="1:5">
      <c r="A18" s="3" t="s">
        <v>885</v>
      </c>
    </row>
    <row r="19" spans="1:5">
      <c r="A19" s="4" t="s">
        <v>886</v>
      </c>
      <c r="E19" s="5" t="n">
        <v>4550</v>
      </c>
    </row>
    <row r="20" spans="1:5">
      <c r="A20" s="4" t="s">
        <v>892</v>
      </c>
    </row>
    <row r="21" spans="1:5">
      <c r="A21" s="3" t="s">
        <v>885</v>
      </c>
    </row>
    <row r="22" spans="1:5">
      <c r="A22" s="4" t="s">
        <v>893</v>
      </c>
      <c r="D22" s="5" t="n">
        <v>36400</v>
      </c>
    </row>
    <row r="23" spans="1:5">
      <c r="A23" s="4" t="s">
        <v>894</v>
      </c>
    </row>
    <row r="24" spans="1:5">
      <c r="A24" s="3" t="s">
        <v>885</v>
      </c>
    </row>
    <row r="25" spans="1:5">
      <c r="A25" s="4" t="s">
        <v>895</v>
      </c>
      <c r="B25" s="7" t="n">
        <v>5000</v>
      </c>
      <c r="D25" s="7" t="n">
        <v>3250</v>
      </c>
    </row>
    <row r="26" spans="1:5">
      <c r="A26" s="4" t="s">
        <v>896</v>
      </c>
    </row>
    <row r="27" spans="1:5">
      <c r="A27" s="3" t="s">
        <v>885</v>
      </c>
    </row>
    <row r="28" spans="1:5">
      <c r="A28" s="4" t="s">
        <v>897</v>
      </c>
      <c r="C28" s="7" t="n">
        <v>10000</v>
      </c>
    </row>
    <row r="29" spans="1:5">
      <c r="A29" s="4" t="s">
        <v>898</v>
      </c>
    </row>
    <row r="30" spans="1:5">
      <c r="A30" s="3" t="s">
        <v>885</v>
      </c>
    </row>
    <row r="31" spans="1:5">
      <c r="A31" s="4" t="s">
        <v>899</v>
      </c>
      <c r="D31" s="5" t="n">
        <v>1000</v>
      </c>
    </row>
    <row r="32" spans="1:5">
      <c r="A32" s="4" t="s">
        <v>900</v>
      </c>
    </row>
    <row r="33" spans="1:5">
      <c r="A33" s="3" t="s">
        <v>885</v>
      </c>
    </row>
    <row r="34" spans="1:5">
      <c r="A34" s="4" t="s">
        <v>899</v>
      </c>
      <c r="D34" s="7" t="n">
        <v>32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1</v>
      </c>
      <c r="B1" s="2" t="s">
        <v>1</v>
      </c>
    </row>
    <row r="2" spans="1:3">
      <c r="B2" s="2" t="s">
        <v>2</v>
      </c>
      <c r="C2" s="2" t="s">
        <v>80</v>
      </c>
    </row>
    <row r="3" spans="1:3">
      <c r="A3" s="3" t="s">
        <v>230</v>
      </c>
    </row>
    <row r="4" spans="1:3">
      <c r="A4" s="4" t="s">
        <v>100</v>
      </c>
      <c r="B4" s="7" t="n">
        <v>948000</v>
      </c>
      <c r="C4" s="7" t="n">
        <v>1696000</v>
      </c>
    </row>
    <row r="5" spans="1:3">
      <c r="A5" s="4" t="s">
        <v>902</v>
      </c>
      <c r="B5" s="4" t="s">
        <v>903</v>
      </c>
      <c r="C5" s="4" t="s">
        <v>904</v>
      </c>
    </row>
    <row r="6" spans="1:3">
      <c r="A6" s="4" t="s">
        <v>905</v>
      </c>
      <c r="B6" s="4" t="s">
        <v>906</v>
      </c>
    </row>
    <row r="7" spans="1:3">
      <c r="A7" s="4" t="s">
        <v>907</v>
      </c>
      <c r="B7" s="7" t="n">
        <v>3900000</v>
      </c>
      <c r="C7" s="7" t="n">
        <v>2800000</v>
      </c>
    </row>
    <row r="8" spans="1:3">
      <c r="A8" s="4" t="s">
        <v>908</v>
      </c>
      <c r="B8" s="5" t="n">
        <v>0</v>
      </c>
      <c r="C8" s="7" t="n">
        <v>0</v>
      </c>
    </row>
    <row r="9" spans="1:3">
      <c r="A9" s="4" t="s">
        <v>909</v>
      </c>
      <c r="B9"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10</v>
      </c>
      <c r="B1" s="2" t="s">
        <v>342</v>
      </c>
      <c r="D1" s="2" t="s">
        <v>1</v>
      </c>
    </row>
    <row r="2" spans="1:8">
      <c r="B2" s="2" t="s">
        <v>911</v>
      </c>
      <c r="C2" s="2" t="s">
        <v>608</v>
      </c>
      <c r="D2" s="2" t="s">
        <v>911</v>
      </c>
      <c r="E2" s="2" t="s">
        <v>2</v>
      </c>
      <c r="F2" s="2" t="s">
        <v>27</v>
      </c>
      <c r="G2" s="2" t="s">
        <v>477</v>
      </c>
      <c r="H2" s="2" t="s">
        <v>611</v>
      </c>
    </row>
    <row r="3" spans="1:8">
      <c r="A3" s="3" t="s">
        <v>912</v>
      </c>
    </row>
    <row r="4" spans="1:8">
      <c r="A4" s="4" t="s">
        <v>38</v>
      </c>
      <c r="E4" s="7" t="n">
        <v>237008000</v>
      </c>
      <c r="F4" s="7" t="n">
        <v>237008000</v>
      </c>
    </row>
    <row r="5" spans="1:8">
      <c r="A5" s="4" t="s">
        <v>39</v>
      </c>
      <c r="E5" s="5" t="n">
        <v>32077000</v>
      </c>
      <c r="F5" s="7" t="n">
        <v>32999000</v>
      </c>
    </row>
    <row r="6" spans="1:8">
      <c r="A6" s="4" t="s">
        <v>126</v>
      </c>
    </row>
    <row r="7" spans="1:8">
      <c r="A7" s="3" t="s">
        <v>912</v>
      </c>
    </row>
    <row r="8" spans="1:8">
      <c r="A8" s="4" t="s">
        <v>448</v>
      </c>
      <c r="G8" s="4" t="s">
        <v>478</v>
      </c>
    </row>
    <row r="9" spans="1:8">
      <c r="A9" s="4" t="s">
        <v>623</v>
      </c>
    </row>
    <row r="10" spans="1:8">
      <c r="A10" s="3" t="s">
        <v>912</v>
      </c>
    </row>
    <row r="11" spans="1:8">
      <c r="A11" s="4" t="s">
        <v>39</v>
      </c>
      <c r="E11" s="5" t="n">
        <v>6100000</v>
      </c>
    </row>
    <row r="12" spans="1:8">
      <c r="A12" s="4" t="s">
        <v>642</v>
      </c>
    </row>
    <row r="13" spans="1:8">
      <c r="A13" s="3" t="s">
        <v>912</v>
      </c>
    </row>
    <row r="14" spans="1:8">
      <c r="A14" s="4" t="s">
        <v>39</v>
      </c>
      <c r="E14" s="7" t="n">
        <v>0</v>
      </c>
    </row>
    <row r="15" spans="1:8">
      <c r="A15" s="4" t="s">
        <v>364</v>
      </c>
      <c r="B15" s="7" t="n">
        <v>10000000</v>
      </c>
    </row>
    <row r="16" spans="1:8">
      <c r="A16" s="4" t="s">
        <v>913</v>
      </c>
    </row>
    <row r="17" spans="1:8">
      <c r="A17" s="3" t="s">
        <v>912</v>
      </c>
    </row>
    <row r="18" spans="1:8">
      <c r="A18" s="4" t="s">
        <v>914</v>
      </c>
      <c r="H18" s="5" t="n">
        <v>1</v>
      </c>
    </row>
    <row r="19" spans="1:8">
      <c r="A19" s="4" t="s">
        <v>38</v>
      </c>
      <c r="H19" s="7" t="n">
        <v>10000000</v>
      </c>
    </row>
    <row r="20" spans="1:8">
      <c r="A20" s="4" t="s">
        <v>692</v>
      </c>
    </row>
    <row r="21" spans="1:8">
      <c r="A21" s="3" t="s">
        <v>912</v>
      </c>
    </row>
    <row r="22" spans="1:8">
      <c r="A22" s="4" t="s">
        <v>915</v>
      </c>
      <c r="C22" s="7" t="n">
        <v>40000000</v>
      </c>
    </row>
    <row r="23" spans="1:8">
      <c r="A23" s="4" t="s">
        <v>916</v>
      </c>
      <c r="C23" s="5" t="n">
        <v>10000000</v>
      </c>
    </row>
    <row r="24" spans="1:8">
      <c r="A24" s="4" t="s">
        <v>694</v>
      </c>
      <c r="C24" s="7" t="n">
        <v>100000000</v>
      </c>
    </row>
    <row r="25" spans="1:8">
      <c r="A25" s="4" t="s">
        <v>917</v>
      </c>
    </row>
    <row r="26" spans="1:8">
      <c r="A26" s="3" t="s">
        <v>912</v>
      </c>
    </row>
    <row r="27" spans="1:8">
      <c r="A27" s="4" t="s">
        <v>364</v>
      </c>
      <c r="D27" s="7" t="n">
        <v>100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8</v>
      </c>
      <c r="B1" s="2" t="s">
        <v>1</v>
      </c>
    </row>
    <row r="2" spans="1:3">
      <c r="B2" s="2" t="s">
        <v>2</v>
      </c>
      <c r="C2" s="2" t="s">
        <v>80</v>
      </c>
    </row>
    <row r="3" spans="1:3">
      <c r="A3" s="3" t="s">
        <v>236</v>
      </c>
    </row>
    <row r="4" spans="1:3">
      <c r="A4" s="4" t="s">
        <v>919</v>
      </c>
      <c r="B4" s="7" t="n">
        <v>-32574</v>
      </c>
      <c r="C4" s="7" t="n">
        <v>-23064</v>
      </c>
    </row>
    <row r="5" spans="1:3">
      <c r="A5" s="4" t="s">
        <v>920</v>
      </c>
      <c r="B5" s="5" t="n">
        <v>84941000</v>
      </c>
      <c r="C5" s="5" t="n">
        <v>50886000</v>
      </c>
    </row>
    <row r="6" spans="1:3">
      <c r="A6" s="4" t="s">
        <v>921</v>
      </c>
      <c r="B6" s="9" t="n">
        <v>-0.38</v>
      </c>
      <c r="C6" s="9" t="n">
        <v>-0.45</v>
      </c>
    </row>
    <row r="7" spans="1:3">
      <c r="A7" s="4" t="s">
        <v>439</v>
      </c>
    </row>
    <row r="8" spans="1:3">
      <c r="A8" s="3" t="s">
        <v>922</v>
      </c>
    </row>
    <row r="9" spans="1:3">
      <c r="A9" s="4" t="s">
        <v>923</v>
      </c>
      <c r="B9" s="5" t="n">
        <v>3300000</v>
      </c>
      <c r="C9" s="5" t="n">
        <v>4300000</v>
      </c>
    </row>
    <row r="10" spans="1:3">
      <c r="A10" s="4" t="s">
        <v>442</v>
      </c>
    </row>
    <row r="11" spans="1:3">
      <c r="A11" s="3" t="s">
        <v>922</v>
      </c>
    </row>
    <row r="12" spans="1:3">
      <c r="A12" s="4" t="s">
        <v>923</v>
      </c>
      <c r="B12" s="5" t="n">
        <v>2000000</v>
      </c>
      <c r="C12" s="5" t="n">
        <v>2400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4</v>
      </c>
      <c r="B1" s="2" t="s">
        <v>925</v>
      </c>
      <c r="C1" s="2" t="s">
        <v>3</v>
      </c>
    </row>
    <row r="2" spans="1:3">
      <c r="A2" s="3" t="s">
        <v>926</v>
      </c>
    </row>
    <row r="3" spans="1:3">
      <c r="A3" s="4" t="s">
        <v>450</v>
      </c>
      <c r="B3" s="11" t="n">
        <v>19.9</v>
      </c>
    </row>
    <row r="4" spans="1:3">
      <c r="A4" s="4" t="s">
        <v>927</v>
      </c>
      <c r="B4" s="4" t="s">
        <v>399</v>
      </c>
    </row>
    <row r="5" spans="1:3">
      <c r="A5" s="4" t="s">
        <v>928</v>
      </c>
      <c r="C5" s="9" t="n">
        <v>5.55</v>
      </c>
    </row>
    <row r="6" spans="1:3">
      <c r="A6" s="4" t="s">
        <v>929</v>
      </c>
      <c r="B6" s="4" t="s">
        <v>399</v>
      </c>
    </row>
    <row r="7" spans="1:3">
      <c r="A7" s="4" t="s">
        <v>483</v>
      </c>
      <c r="B7" s="5" t="n">
        <v>17950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0</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21:52Z</dcterms:created>
  <dcterms:modified xmlns:dcterms="http://purl.org/dc/terms/" xmlns:xsi="http://www.w3.org/2001/XMLSchema-instance" xsi:type="dcterms:W3CDTF">2018-05-10T17:21:52Z</dcterms:modified>
</cp:coreProperties>
</file>